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ckground and Basis of Present" sheetId="7" r:id="rId7"/>
    <s:sheet name="Acquisitions" sheetId="8" r:id="rId8"/>
    <s:sheet name="Goodwill" sheetId="9" r:id="rId9"/>
    <s:sheet name="Supplemental Financial Statemen" sheetId="10" r:id="rId10"/>
    <s:sheet name="Financing" sheetId="11" r:id="rId11"/>
    <s:sheet name="Derivatives and Hedging Activit" sheetId="12" r:id="rId12"/>
    <s:sheet name="Fair Value Measurements" sheetId="13" r:id="rId13"/>
    <s:sheet name="Segments and Geographic Informa" sheetId="14" r:id="rId14"/>
    <s:sheet name="Restructuring Costs" sheetId="15" r:id="rId15"/>
    <s:sheet name="Employee Benefit Plans" sheetId="16" r:id="rId16"/>
    <s:sheet name="Stockholders' Equity" sheetId="17" r:id="rId17"/>
    <s:sheet name="Subsequent Event" sheetId="18" r:id="rId18"/>
    <s:sheet name="Background and Basis of Prese19" sheetId="19" r:id="rId19"/>
    <s:sheet name="Background and Basis of Prese20" sheetId="20" r:id="rId20"/>
    <s:sheet name="Acquisitions (Tables)" sheetId="21" r:id="rId21"/>
    <s:sheet name="Goodwill (Tables)" sheetId="22" r:id="rId22"/>
    <s:sheet name="Supplemental Financial Statem23" sheetId="23" r:id="rId23"/>
    <s:sheet name="Financing (Tables)" sheetId="24" r:id="rId24"/>
    <s:sheet name="Derivatives and Hedging Activ25" sheetId="25" r:id="rId25"/>
    <s:sheet name="Fair Value Measurements (Tables" sheetId="26" r:id="rId26"/>
    <s:sheet name="Segments and Geographic Infor27" sheetId="27" r:id="rId27"/>
    <s:sheet name="Restructuring Costs (Tables)" sheetId="28" r:id="rId28"/>
    <s:sheet name="Employee Benefit Plans (Tables)" sheetId="29" r:id="rId29"/>
    <s:sheet name="Stockholders' Equity (Tables)" sheetId="30" r:id="rId30"/>
    <s:sheet name="Background and Basis of Prese31" sheetId="31" r:id="rId31"/>
    <s:sheet name="Background and Basis of Prese32" sheetId="32" r:id="rId32"/>
    <s:sheet name="Background and Basis of Prese33" sheetId="33" r:id="rId33"/>
    <s:sheet name="Acquisitions - Additional Infor" sheetId="34" r:id="rId34"/>
    <s:sheet name="Acquisitions - Purchase Price o" sheetId="35" r:id="rId35"/>
    <s:sheet name="Acquisitions - Summary (Prelimi" sheetId="36" r:id="rId36"/>
    <s:sheet name="Acquisitions - Summary of Profo" sheetId="37" r:id="rId37"/>
    <s:sheet name="Goodwill - Goodwill by Reportab" sheetId="38" r:id="rId38"/>
    <s:sheet name="Supplemental Financial Statem39" sheetId="39" r:id="rId39"/>
    <s:sheet name="Supplemental Financial Statem40" sheetId="40" r:id="rId40"/>
    <s:sheet name="Supplemental Financial Statem41" sheetId="41" r:id="rId41"/>
    <s:sheet name="Supplemental Financial Statem42" sheetId="42" r:id="rId42"/>
    <s:sheet name="Supplemental Financial Statem43" sheetId="43" r:id="rId43"/>
    <s:sheet name="Supplemental Financial Statem44" sheetId="44" r:id="rId44"/>
    <s:sheet name="Financing - Summary of Debt (De" sheetId="45" r:id="rId45"/>
    <s:sheet name="Financing - Summary of Debt (Pa" sheetId="46" r:id="rId46"/>
    <s:sheet name="Financing - Additional Informat" sheetId="47" r:id="rId47"/>
    <s:sheet name="Financing - Scheduled Maturitie" sheetId="48" r:id="rId48"/>
    <s:sheet name="Derivatives and Hedging Activ49" sheetId="49" r:id="rId49"/>
    <s:sheet name="Derivatives and Hedging Activ50" sheetId="50" r:id="rId50"/>
    <s:sheet name="Derivatives and Hedging Activ51" sheetId="51" r:id="rId51"/>
    <s:sheet name="Fair Value Measurements - Carry" sheetId="52" r:id="rId52"/>
    <s:sheet name="Fair Value Measurements - Addit" sheetId="53" r:id="rId53"/>
    <s:sheet name="Segments and Geographic Infor54" sheetId="54" r:id="rId54"/>
    <s:sheet name="Segments and Geographic Infor55" sheetId="55" r:id="rId55"/>
    <s:sheet name="Segments and Geographic Infor56" sheetId="56" r:id="rId56"/>
    <s:sheet name="Segments and Geographic Infor57" sheetId="57" r:id="rId57"/>
    <s:sheet name="Segments and Geographic Infor58" sheetId="58" r:id="rId58"/>
    <s:sheet name="Restructuring Costs - Summary o" sheetId="59" r:id="rId59"/>
    <s:sheet name="Restructuring Costs - Activity " sheetId="60" r:id="rId60"/>
    <s:sheet name="Restructuring Costs - Additiona" sheetId="61" r:id="rId61"/>
    <s:sheet name="Employee Benefit Plans - Summar" sheetId="62" r:id="rId62"/>
    <s:sheet name="Employee Benefit Plans - Additi" sheetId="63" r:id="rId63"/>
    <s:sheet name="Stockholders' Equity - Addition" sheetId="64" r:id="rId64"/>
    <s:sheet name="Stockholders' Equity - Summary " sheetId="65" r:id="rId65"/>
    <s:sheet name="Stockholders' Equity - Summar66" sheetId="66" r:id="rId66"/>
    <s:sheet name="Stockholders' Equity - Summar67" sheetId="67" r:id="rId67"/>
    <s:sheet name="Stockholders' Equity - Summar68" sheetId="68" r:id="rId68"/>
    <s:sheet name="Stockholders' Equity - Summar69" sheetId="69" r:id="rId69"/>
    <s:sheet name="Subsequent Event - Additional I" sheetId="70" r:id="rId70"/>
  </s:sheets>
  <s:definedNames/>
  <s:calcPr calcId="124519" calcMode="auto" fullCalcOnLoad="1"/>
</s:workbook>
</file>

<file path=xl/sharedStrings.xml><?xml version="1.0" encoding="utf-8"?>
<sst xmlns="http://schemas.openxmlformats.org/spreadsheetml/2006/main" uniqueCount="724">
  <si>
    <t>Document and Entity Information - shares</t>
  </si>
  <si>
    <t>9 Months Ended</t>
  </si>
  <si>
    <t>Sep. 30, 2015</t>
  </si>
  <si>
    <t>Oct. 2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OMM</t>
  </si>
  <si>
    <t>Entity Registrant Name</t>
  </si>
  <si>
    <t>CommScope Holding Company, Inc.</t>
  </si>
  <si>
    <t>Entity Central Index Key</t>
  </si>
  <si>
    <t>Current Fiscal Year End Date</t>
  </si>
  <si>
    <t>--12-31</t>
  </si>
  <si>
    <t>Entity Filer Category</t>
  </si>
  <si>
    <t>Large Accelerated Filer</t>
  </si>
  <si>
    <t>Entity Common Stock, Shares Outstanding</t>
  </si>
  <si>
    <t>Condensed Consolidated Statements of Operations and Comprehensive Income (Loss) (Unaudited) - USD ($) shares in Thousands, $ in Thousands</t>
  </si>
  <si>
    <t>3 Months Ended</t>
  </si>
  <si>
    <t>Sep. 30, 2014</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 (loss)</t>
  </si>
  <si>
    <t>Other income (expense), net</t>
  </si>
  <si>
    <t>Interest expense</t>
  </si>
  <si>
    <t>Interest income</t>
  </si>
  <si>
    <t>Income (loss) before income taxes</t>
  </si>
  <si>
    <t>Income tax (expense) benefit</t>
  </si>
  <si>
    <t>Net income (loss)</t>
  </si>
  <si>
    <t>Earnings (loss) per share:</t>
  </si>
  <si>
    <t>Basic</t>
  </si>
  <si>
    <t>Diluted</t>
  </si>
  <si>
    <t>Weighted average shares outstanding:</t>
  </si>
  <si>
    <t>Comprehensive income (loss):</t>
  </si>
  <si>
    <t>Other comprehensive income (loss), net of tax:</t>
  </si>
  <si>
    <t>Foreign currency translation loss</t>
  </si>
  <si>
    <t>Pension and other postretirement benefit activity</t>
  </si>
  <si>
    <t>Available-for-sale securities</t>
  </si>
  <si>
    <t>Total other comprehensive loss, net of tax</t>
  </si>
  <si>
    <t>Total comprehensive income (loss)</t>
  </si>
  <si>
    <t>Condensed Consolidated Balance Sheets (Unaudited) - USD ($) $ in Thousands</t>
  </si>
  <si>
    <t>Dec. 31, 2014</t>
  </si>
  <si>
    <t>Assets</t>
  </si>
  <si>
    <t>Cash and cash equivalents</t>
  </si>
  <si>
    <t>Accounts receivable, less allowance for doubtful accounts of $12,782 and $8,797, respectively</t>
  </si>
  <si>
    <t>Inventories, net</t>
  </si>
  <si>
    <t>Prepaid expenses and other current assets</t>
  </si>
  <si>
    <t>Deferred income taxes</t>
  </si>
  <si>
    <t>Total current assets</t>
  </si>
  <si>
    <t>Property, plant and equipment, net of accumulated depreciation of $233,332 and $207,342,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 at September 30, 2015 or December 31, 2014</t>
  </si>
  <si>
    <t>Common stock, $.01 par value: Authorized shares: 1,300,000,000; Issued and outstanding shares: 190,590,496 and 187,831,389 at September 30, 2015 and December 31, 2014, respectively</t>
  </si>
  <si>
    <t>Additional paid-in capital</t>
  </si>
  <si>
    <t>Retained earnings (accumulated deficit)</t>
  </si>
  <si>
    <t>Accumulated other comprehensive loss</t>
  </si>
  <si>
    <t>Treasury stock, at cost: 961,566 shares at September 30, 2015 and December 31, 2014</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Net income</t>
  </si>
  <si>
    <t>Adjustments to reconcile net income to net cash generated by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Cash paid for acquisitions, net of cash acquired</t>
  </si>
  <si>
    <t>Net cash used in investing activities</t>
  </si>
  <si>
    <t>Financing Activities:</t>
  </si>
  <si>
    <t>Long-term debt repaid</t>
  </si>
  <si>
    <t>Long-term debt proceeds</t>
  </si>
  <si>
    <t>Long-term debt financing costs</t>
  </si>
  <si>
    <t>Proceeds from the issuance of common shares under equity-based compensation plans</t>
  </si>
  <si>
    <t>Net cash generated by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Stockholders' Equity (Unaudited)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3</t>
  </si>
  <si>
    <t>Issuance of shares under equity-based compensation plans, shares</t>
  </si>
  <si>
    <t>Ending balance, Shares at Sep. 30, 2014</t>
  </si>
  <si>
    <t>Beginning balance at Dec. 31, 2013</t>
  </si>
  <si>
    <t>Issuance of shares under equity-based compensation plans</t>
  </si>
  <si>
    <t>Other comprehensive loss, net of tax</t>
  </si>
  <si>
    <t>Tax benefit from shares issued under equity-based compensation plans</t>
  </si>
  <si>
    <t>Ending balance at Sep. 30, 2014</t>
  </si>
  <si>
    <t>Beginning balance, Shares at Dec. 31, 2014</t>
  </si>
  <si>
    <t>Ending balance, Shares at Sep. 30, 2015</t>
  </si>
  <si>
    <t>Beginning balance at Dec. 31, 2014</t>
  </si>
  <si>
    <t>Ending balance at Sep. 30, 2015</t>
  </si>
  <si>
    <t>Background and Basis of Presentation</t>
  </si>
  <si>
    <t>Accounting Policies [Abstract]</t>
  </si>
  <si>
    <t>1. BACKGROUND AND BASIS OF PRESENTATION
Background
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On August 28, 2015, the Company completed the acquisition of
TE Connectivity’s Telecom, Enterprise and Wireless business,
also referred to as Broadband Network Solutions (BNS), in an
all-cash transaction valued at approximately $3.0 billion. In June
2015, the Company borrowed $2.75 billion that was used, along with
cash on hand, to fund the BNS acquisition. See Note 2 for
additional discussion of the BNS acquisition and Note 5 for
additional discussion of the financing transactions.
Basis of Presentation
The Condensed Consolidated Balance Sheet as of September 30,
2015, the Condensed Consolidated Statements of Operations and
Comprehensive Income (Loss) for the three and nine months ended
September 30, 2015 and 2014, and the Condensed Consolidated
Statements of Cash Flows and Stockholders’ Equity for the
nine months ended September 30, 2015 and 2014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
The BNS acquisition was accounted for using the acquisition method
of accounting and the BNS results of operations are reported in the
Company’s unaudited condensed consolidated financial
statements from August 28, 2015, the date of acquisition,
through their fiscal period ended September 25, 2015.
Therefore, the Company’s consolidated results of operations
for the three and nine months ended September 30, 2015 do not
include the results of operations of BNS from September 26,
2015 to September 30, 2015.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4 (the 2014
Annual Report). These interim condensed consolidated financial
statements should be read in conjunction with the Company’s
audited consolidated financial statements.
In addition, the Company reaffirms the use of estimates in the
preparation of the financial statements as set forth in the audited
consolidated financial statements in the 2014 Annual Report,
particularly related to estimates used in the preliminary purchase
price allocation for the BNS acquisition. The BNS purchase price
was allocated to acquired assets and assumed liabilities based on
their estimated fair value at the acquisition date. Tangible assets
and liabilities are recorded at their estimated fair values based
on observable market values, if available, or using management
judgment. Separable intangible assets must be identified, valued
and assigned an estimated useful life, and the valuation of such
assets is generally based on methods that involve estimates and
judgment. The valuations of such assets will be updated as
additional information becomes available. Management’s
judgments and estimates are subject to significant uncertainty.
As of June 30, 2015, the Company adopted new accounting
guidance that requires debt issuance costs related to a recognized
debt liability be reported as a deduction from the carrying amount
of that debt liability. In August 2015, this guidance was clarified
to add that debt issuance costs related to line of credit
arrangements can be presented as an asset regardless of whether
there are outstanding borrowings. The guidance has been applied
retrospectively to the prior period presented. The adoption of this
accounting guidance reduced the Company’s other noncurrent
assets and long-term debt by the amount of unamortized debt
issuance costs. As of September 30, 2015 and December 31,
2014, this amount was $101.4 million and $38.8 million,
respectively.
Concentrations of Risk and Related Party Transactions
Net sales to Anixter International Inc. and its affiliates
(Anixter) accounted for approximately 13% of the Company’s
total net sales during both the three and nine months ended
September 30, 2015. Net sales to Anixter accounted for
approximately 11% of the Company’s total net sales during the
both three and nine months ended September 30, 2014. Sales to
Anixter primarily originate within the Enterprise segment. Other
than Anixter, no direct customer accounted for 10% or more of the
Company’s total net sales for the three or nine months ended
September 30, 2015 or 2014.
Accounts receivable from Anixter represented approximately 10% of
accounts receivable as of September 30, 2015. Other than
Anixter, no direct customer accounted for 10% or more of the
Company’s accounts receivable as of September 30,
2015.
As of September 30, 2015, funds affiliated with The Carlyle
Group (Carlyle) owned 32.1% of the outstanding shares of common
stock of CommScope.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Nine Months Ended
2015 2014 2015 2014
Product warranty accrual, beginning of period $ 15,194 $ 21,795 $ 17,054 $ 24,838
Accrual assumed in BNS acquisition 1,900
— 1,900
—
Provision for warranty claims 2,054 2,504 5,968 7,435
Warranty claims paid (3,127 ) (4,776 ) (8,901 ) (12,750 )
Product warranty accrual, end of period $ 16,021 $ 19,523 $ 16,021 $ 19,523
Commitments and Contingencies
The Company is either a plaintiff or a defendant in pending legal
matters in the normal course of business, including various matters
assumed as part of the BNS acquisition.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a reporting unit with goodwill may exceed its
fair value. For the Microwave Antenna Group (Microwave) reporting
unit in the Wireless segment, management considered the lower than
expected levels of sales and operating income during 2015 and the
effect of market conditions on the projected future operations of
the business. Based on this information, during the three months
ended September 30, 2015, management determined that an
indicator of possible impairment existed. A step one goodwill
impairment test was performed using a discounted cash flow (DCF)
valuation model.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 date for market
participants in the industry in which the Microwave reporting unit
operates. Based on the estimated fair values generated by the DCF
model, the Microwave reporting unit did not pass step one of the
goodwill impairment test. A preliminary step two analysis was
performed and an estimated goodwill impairment charge of $74.4
million was recorded during the three months ended
September 30, 2015. The step two valuation is expected to be
finalized in the fourth quarter and any revision to the impairment
charge will be recorded at that time. The discount rate used in the
2015 impairment test was 10.5% compared to 11.0% used in the 2014
annual goodwill impairment test.
Results for the three and nine months ended September 30,
2014, included an estimated goodwill impairment charge of $7.0
million for the Microwave reporting unit.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There were no significant long-lived asset impairments identified
during the three or nine months ended September 30, 2015.
During the nine months ended September 30, 2014, as a result
of revisions to the business plan for a particular product line,
the Company determined that certain intangible assets in the
Broadband segment were no longer recoverable and a $7.2 million
impairment charge was recorded.
During the three months ended September 30, 2015, the Company
determined that a note receivable related to a previous divestiture
was likely impaired and a $10.9 million impairment charge was
recorded in the Broadband segment.
Income Taxes
The effective income tax rate for the three and nine months ended
September 30, 2015 reflected the impact of impairment charges
for which minimal tax benefits were recorded. The effective income
tax rate was favorably affected by the impact of earnings in
foreign jurisdictions that are generally taxed at rates lower than
the United States (U.S.) statutory rate, benefits recognized from
adjustments related to prior years’ tax returns and a
reduction in tax expense related to uncertain tax positions. These
benefits were partially offset by losses in certain jurisdictions
where the Company did not recognize tax benefits due to the
likelihood of them not being realizable.
The effective income tax rate for the three and nine months ended
September 30, 2014 was lower than the statutory rate primarily
due to a reduction in tax expense related to the reduction in
reserves for uncertain tax positions as well as the impact of
earnings in foreign jurisdictions that are taxed at lower rates
than the U.S. statutory rate. The benefits to the income tax rate
were partially offset by the impact of losses in certain
jurisdictions where the Company did not recognize tax benefits due
to the likelihood of them not being realizable and the provision
for state income taxes. For the three months ended
September 30, 2014, there was a slight decrease in valuation
allowances while for the nine months ended September 30, 2014
there was a modest increase in valuation allowances as a result of
changes in profitability in various jurisdictions. The effective
income tax rate for the three and nine months ended
September 30, 2014 was also affected by asset impairment
charges recorded during those periods for which no tax benefit was
recognized and gains from changes in the estimated fair value of
contingent consideration payable that were not subject to tax.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5.3
million shares and 1.5 million shares for the three and nine
months ended September 30, 2015, respectively, and
2.5 million shares and 2.4 million shares for the three
and nine months ended September 30, 2014, respectively).
Antidilutive securities for the three months ended
September 30, 2015 included 4.4 million shares of
equity-based awards which would have been considered dilutive if
the Company had not been in a net loss position.
The following table presents the basis for the earnings per share
computations (per share amounts not in thousands):
Three Months Ended Nine Months Ended
2015 2014 2015 2014
Numerator:
Net income (loss) for basic and diluted earnings per share $ (80,796 ) $ 96,431 $ 4,272 $ 188,961
Denominator:
Weighted average shares outstanding - basic 190,269 187,407 189,483 186,624
Dilutive effect of equity-based awards
— 4,220 4,447 4,502
Weighted average common shares outstanding - diluted 190,269 191,627 193,930 191,126
Earnings (loss) per share:
Basic $ (0.42 ) $ 0.51 $ 0.02 $ 1.01
Diluted $ (0.42 ) $ 0.50 $ 0.02 $ 0.99
Recent Accounting Pronouncements
In September 2015, the Financial Accounting Standards Board (FASB)
issued Accounting Standards Update (ASU) No. 2015-16,
Business Combinations
In July 2015, the FASB issued ASU No. 2015-11,
Inventory
In May 2014, the FASB issued ASU No. 2014-09, Revenue from
Contracts with Customers</t>
  </si>
  <si>
    <t>Acquisitions</t>
  </si>
  <si>
    <t>Business Combinations [Abstract]</t>
  </si>
  <si>
    <t>2. ACQUISITIONS
Broadband Network Solutions
On August 28, 2015, the Company acquired TE
Connectivity’s BNS business in an all-cash transaction. The
Company paid $3,021.2 million ($2,957.5 million net of cash
acquired) and recorded an asset of $17.3 million in other current
assets on the Condensed Consolidated Balance Sheet for an estimated
net refund of the purchase price based on the working capital
acquired and pension obligations assumed. For the period following
the acquisition of BNS, sales of $141.1 million and an operating
loss of $81.6 million were reflected in the Condensed Consolidated
Statements of Operations and Comprehensive Income (Loss) for the
three and nine months ended September 30, 2015. BNS is a
reporting segment as of September 30, 2015.
The purchase price for BNS was assigned to assets acquired and
liabilities assumed based on their estimated fair values as of the
date of acquisition, and any excess was allocated to goodwill as
shown in the following table (in millions):
Estimated Fair Value
Cash and cash equivalents $ 63.7
Accounts receivable 252.9
Inventories 266.4
Other current assets 40.0
Property, plant and equipment 247.6
Goodwill 1,242.8
Identifiable intangible assets 1,150.0
Other noncurrent assets 22.3
Current liabilities (224.2 )
Noncurrent pension liabilities (30.5 )
Other noncurrent liabilities (27.1 )
Net acquisition cost $ 3,003.9
The goodwill arising from the preliminary purchase price allocation
of the BNS acquisition is believed to result from the
Company’s reputation in the marketplace and assembled
workforce. A significant portion of the goodwill is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
estimated fair values are expected to change as the Company
completes its valuation analyses and purchase price allocation.
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BNS acquisition.
Estimated Fair Weighted Average
Customer contracts and relationships $ 675.0 12
Trademarks 150.0 9
Patents and technologies 325.0 7
Total amortizable intangible assets $ 1,150.0
There were certain foreign assets acquired and liabilities assumed
in the BNS acquisition for which title has not yet transferred
although the consideration was paid as part of the overall purchase
price discussed above. The Company expects these transfers to be
fully completed by mid-2016 and does not anticipate any significant
risks to executing such transfers. In the interim, TE Connectivity
will continue to conduct the business operations, as directed by
and for the sole benefit or detriment of CommScope. For the three
and nine months ended September 30, 2015, net sales related to
the BNS operations that have not formally transferred were included
in the Company’s consolidated net sales and represented less
than 2% of the Company’s total net sales. As of
September 30, 2015, the investment in these BNS operations was
reported in other non-current assets on the Condensed Consolidated
Balance Sheet. The total assets related to these operations
represented less than 1% of the Company’s total assets as of
September 30, 2015.
The BNS amounts included in the following pro forma
information are based on their historical results prepared on a
carve-out basis of accounting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results that would have been
realized had the acquisition occurred as of the date indicated or
that may be achieved in the future.
The following table presents consolidated results of operations for
CommScope for the three and nine months ended September 30,
2015 and 2014 as though the BNS acquisition had been completed as
of January 1, 2014 (in millions, except per share
amounts):
Three Months Ended Nine Months Ended
2015 2014 2015 2014
Revenue $ 1,247.3 $ 1,503.6 $ 3,835.8 $ 4,476.5
Net income (loss) (21.9 ) 92.9 73.6 111.3
Net income (loss) per diluted share (0.12 ) 0.48 0.38 0.58
These pro forma results reflect adjustments for net interest
expense for the debt related to the acquisition; depreciation
expense for property, plant and equipment that has been marked up
to its estimated fair value; amortization for intangible assets
with finite lives identified separate from goodwill; equity-based
compensation for equity awards issued to BNS employees; and the
related income tax impacts of these adjustments.
The pro forma results for the three and nine months ended
September 30, 2015 exclude $59.8 million and $80.1 million,
respectively, of transaction and integration costs related to the
BNS acquisition and $30.5 million of additional cost of goods sold
related to the inventory mark up included in the purchase price
allocation as these costs are nonrecurring to the Company.
Alifabs Group
In July 2014, the Company acquired two businesses of United
Kingdom-based Alifabs Group (Alifabs) for $48.8 million
($46.7 million, net of cash acquired). Alifabs is a designer
and supplier of enclosures, monopoles, smaller streetworks towers
and tower solutions for the United Kingdom telecommunications,
utility and energy markets. Sales of Alifabs products reflected in
the Condensed Consolidated Statements of Operations and
Comprehensive Income (Loss) were $9.8 million and $30.2 million for
the three and nine months ended September 30, 2015,
respectively, and $9.6 million for the three and nine months ended
September 30, 2014.
Redwood Systems, Inc.
In July 2013, the Company acquired Redwood Systems, Inc. (Redwood),
for an initial payment of $9.8 million and contingent consideration
payable in 2015 that had an estimated fair value of $12.4 million
as of the acquisition date. During the year ended December 31,
2014, the estimated fair value of the liability for contingent
consideration was reduced to zero and no payments have been or will
be made. During the nine months ended September 30, 2014, the
Company recorded a $12.7 million reduction in SG&amp;A expense
resulting from the adjustment to the estimated fair value of
contingent consideration payable related to the Redwood
acquisition.</t>
  </si>
  <si>
    <t>Goodwill and Intangible Assets Disclosure [Abstract]</t>
  </si>
  <si>
    <t>3. GOODWILL
The following table presents goodwill by reportable segment,
including goodwill that resulted from the BNS acquisition (in
millions):
Wireless Enterprise Broadband BNS Total
Goodwill, gross, as of December 31, 2014 $ 833.1 $ 653.8 $ 86.3 $
— $ 1,573.2
Preliminary purchase price allocations
—
—
— 1,242.8 1,242.8
Foreign exchange (3.4 )
—
— (0.5 ) (3.9 )
Goodwill, gross, as of September 30, 2015 829.7 653.8 86.3 1,242.3 2,812.1
Accumulated impairment charges as of December 31, 2014 (85.1 )
— (36.2 )
— (121.3 )
Impairment charges recorded during the nine months ended
September 30, 2015 (74.4 )
—
—
— (74.4 )
Accumulated impairment charges as of September 30, 2015 (159.5 )
— (36.2 )
— (195.7 )
Goodwill, net, as of September 30, 2015 $ 670.2 $ 653.8 $ 50.1 $ 1,242.3 $ 2,616.4</t>
  </si>
  <si>
    <t>Supplemental Financial Statement Information</t>
  </si>
  <si>
    <t>Organization, Consolidation and Presentation of Financial Statements [Abstract]</t>
  </si>
  <si>
    <t xml:space="preserve">4. SUPPLEMENTAL FINANCIAL STATEMENT INFORMATION
Inventories
September 30, 2015 December 31, 2014
Raw materials $ 125,685 $ 90,486
Work in process 141,048 105,739
Finished goods 288,102 170,960
$ 554,835 $ 367,185
Investments
The Company owns shares of Hydrogenics Corporation (Hydrogenics), a
publicly traded company that supplies hydrogen generators and
hydrogen-based power modules and fuel cells for various uses. These
shares are accounted for as available-for-sale securities and are
carried at fair value with changes in fair value recorded, net of
tax, in other comprehensive income (loss). This investment is
recorded in other noncurrent assets on the Condensed Consolidated
Balance Sheets.
The following table presents information related to the
Company’s investment in Hydrogenics:
September 30, 2015 December 31, 2014
Shares owned 1,332 1,534
Cost basis $ 997 $ 1,150
Fair value $ 10,737 $ 20,392
Pretax unrealized gain in accumulated other comprehensive income
(loss) $ 9,740 $ 19,242
The following table provides information related to the sale of
shares in Hydrogenics:
Three Months Ended Nine Months Ended
2015 2014 2015 2014
Shares sold
— 95 202 595
Proceeds received $
— $ 2,103 $ 2,817 $ 9,209
Pretax gain realized $
— $ 2,031 $ 2,666 $ 8,763
Gains on the sale of Hydrogenics shares have been determined using
the average cost method and are recorded in other income (expense),
net on the Condensed Consolidated Statements of Operations and
Comprehensive Income (Loss).
Other Accrued Liabilities
September 30, 2015 December 31, 2014
Compensation and employee benefit liabilities $ 120,907 $ 122,291
Deferred revenue 15,883 25,888
Product warranty accrual 16,021 17,054
Accrued interest 68,097 8,952
Restructuring reserve 17,233 5,657
Income taxes payable 31,044 35,302
Accrued value-added taxes 23,063 6,576
Accrued professional fees 20,312 7,147
Other 101,992 60,139
$ 414,552 $ 289,006
Accumulated Other Comprehensive Loss
The following table presents changes in accumulated other
comprehensive income (AOCI), net of tax, and accumulated other
comprehensive loss (AOCL), net of tax:
Three Months Ended September 30, Nine Months Ended September 30,
2015 2014 2015 2014
Foreign currency translation
Balance, beginning of period $ (98,333 ) $ (25,089 ) $ (80,483 ) $ (29,072 )
Other comprehensive loss (22,835 ) (33,531 ) (40,563 ) (29,448 )
Amounts reclassified from AOCL
—
— (122 ) (100 )
Balance, end of period $ (121,168 ) $ (58,620 ) $ (121,168 ) $ (58,620 )
Pension and other postretirement benefit activity
Balance, beginning of period $ (18,130 ) $ (306 ) $ (14,957 ) $ 2,796
Amounts reclassified from AOCI (AOCL) (1,566 ) (1,551 ) (4,739 ) (4,653 )
Balance, end of period $ (19,696 ) $ (1,857 ) $ (19,696 ) $ (1,857 )
Available-for-sale securities
Balance, beginning of period $ 7,756 $ 18,694 $ 11,892 $
—
Other comprehensive income (loss) (1,737 ) (4,129 ) (4,225 ) 14,565
Amounts reclassified from AOCI
— 1,255 (1,648 ) 1,255
Balance, end of period $ 6,019 $ 15,820 $ 6,019 $ 15,820
Net AOCL, end of period $ (134,845 ) $ (44,657 ) $ (134,845 ) $ (44,657 )
Amounts reclassified from net AOCL related to foreign currency
translation and available-for-sale securities are recorded in other
income (expense), net in the Condensed Consolidated Statements of
Operations and Comprehensive Income (Loss). Defined benefit plan
amounts reclassified from net AOCL are included in the computation
of net periodic benefit income and are primarily recorded in cost
of sales and selling, general and administrative expenses in the
Condensed Consolidated Statements of Operations and Comprehensive
Income (Loss).
Cash Flow Information
Nine Months Ended
2015 2014
Cash paid during the period for:
Income taxes, net of refunds $ 95,909 $ 73,647
Interest $ 82,526 $ 122,718 </t>
  </si>
  <si>
    <t>Financing</t>
  </si>
  <si>
    <t>Debt Disclosure [Abstract]</t>
  </si>
  <si>
    <t>5. FINANCING
September 30, 2015 December 31, 2014
6.00% senior notes due June 2025 $ 1,500,000 $
—
5.50% senior notes due June 2024 650,000 650,000
5.00% senior notes due June 2021 650,000 650,000
Senior PIK toggle notes due June 2020 550,000 550,000
4.375% senior secured notes due June 2020 500,000
—
Senior secured term loan due December 2022 1,250,000
—
Senior secured term loan due January 2018 361,875 518,438
Senior secured term loan due January 2017
— 345,625
Senior secured revolving credit facility expires May 2020
—
—
Other 92 408
Total face value of debt $ 5,461,967 $ 2,714,471
Less: Original issue discount, net of amortization (5,035 ) (6,746 )
Less: Debt issuance costs, net of amortization (101,430 ) (38,827 )
Less: Current portion (12,592 ) (9,001 )
Total long-term debt $ 5,342,910 $ 2,659,897
See Note 6 in the Notes to Consolidated Financial Statements in the
2014 Annual Report for additional information on the terms and
conditions of the 5.00% senior notes (the 2021 Notes), the 5.50%
senior notes (the 2024 Notes), the senior secured credit facilities
and the 6.625%/7.375% senior payment-in-kind toggle notes (the
senior PIK toggle notes).
6.00% Senior Notes Due 2025
In June 2015, CommScope Technologies Finance LLC, a wholly owned
subsidiary of the Company and an unrestricted subsidiary as defined
in the indentures governing the 2021 Notes and the 2024 Notes and
the agreements governing the senior secured credit facilities,
issued $1.5 billion of 6.00% Senior Notes due June 15, 2025
(the 2025 Notes). Interest is payable on the 2025 Notes
semi-annually in arrears on June 15 and December 15 of
each year, beginning on December 15, 2015. The Company used
the proceeds of the offering of the 2025 Notes, together with cash
on hand and borrowings under the senior secured term loan facility
due December 2022, to finance the acquisition of the BNS
business.
Concurrent with the consummation of the BNS acquisition, CommScope
Technologies Finance LLC merged with and into CommScope
Technologies LLC (a wholly owned subsidiary of the Company), with
CommScope Technologies LLC continuing as the surviving entity.
CommScope Technologies LLC became the issuer of the 2025 Notes, and
the 2025 Notes are guaranteed on a senior unsecured basis by
CommScope, Inc. and its domestic restricted subsidiaries, subject
to certain exceptions. The 2025 Notes and guarantees are
effectively junior to all of the Company’s and the
guarantors’ existing and future secured debt, including the
2020 Notes (as defined below) and the senior secured credit
facilities, to the extent of the value of the assets securing such
secured debt. In addition, the 2025 Notes are structurally
subordinated to all existing and future liabilities (including
trade payables) of the Company’s subsidiaries that do not
guarantee the 2025 Notes, including indebtedness incurred by
certain of the Company’s non-U.S. subsidiaries under the
revolving credit facility.
The 2025 Notes may be redeemed prior to maturity under certain
circumstances. Upon certain change of control events, the 2025
Notes may be redeemed at the option of the holders at 101% of their
face amount, plus accrued and unpaid interest. Prior to
June 15, 2020, the 2025 Notes may be redeemed at a redemption
price equal to 100% of their principal amount, plus a make-whole
premium (as defined in the indenture governing the 2025 Notes),
plus accrued and unpaid interest. On or prior to June 15,
2018, under certain circumstances, the Company may also redeem up
to 40% of the aggregate principal amount of the 2025 Notes at a
redemption price of 106.0%, plus accrued and unpaid interest, using
the proceeds of certain equity offerings.
In connection with issuing the 2025 Notes, the Company incurred
costs of approximately $2.8 million and $35.8 million during the
three and nine months ended September 30, 2015, respectively,
which were recorded as a reduction of the carrying amount of the
debt and are being amortized over the term of the notes.
4.375% Senior Secured Notes Due 2020
In June 2015, CommScope, Inc., a direct wholly owned subsidiary of
the Company, issued $500.0 million of 4.375% Senior Secured Notes
due June 15, 2020 (the 2020 Notes). Interest is payable on the
2020 Notes semi-annually in arrears on June 15 and
December 15 of each year, beginning on December 15,
2015.
The Company used the net proceeds of the offering of the 2020
Notes, together with cash on hand, to repay the entire principal
amount outstanding under the term loan due 2017 and a portion of
the principal amount outstanding under the term loan due 2018.
The 2020 Notes are guaranteed on a senior secured basis by
CommScope Holding Company, Inc. and its domestic restricted
subsidiaries, subject to certain exceptions, and secured by
security interests that secure indebtedness under the
Company’s term loan facility.
The 2020 Notes may be redeemed prior to maturity under certain
circumstances. Upon certain change of control events, the 2020
Notes may be redeemed at the option of the holders at 101% of their
face amount, plus accrued and unpaid interest. Prior to
June 15, 2017, the 2020 Notes may be redeemed at a redemption
price equal to 100% of their principal amount, plus a make-whole
premium (as defined in the indenture governing the 2020 Notes),
plus accrued and unpaid interest. Prior to June 15, 2017,
under certain circumstances, the Company may also redeem up to 40%
of the aggregate principal amount of the 2020 Notes at a redemption
price of 104.375%, plus accrued and unpaid interest, using the
proceeds of certain equity offerings.
In connection with issuing the 2020 Notes, the Company incurred
costs of approximately $1.5 million and $8.4 million during the
three and nine months ended September 30, 2015, respectively,
which were recorded as a reduction of the carrying amount of the
debt and are being amortized over the term of the notes.
Senior Secured Credit Facilities
In May 2015, the Company amended its asset-based revolving credit
facility to, among other things, expand the facility from
$400.0 million to $550.0 million and extend the maturity date
to May 2020, subject to acceleration under certain
circumstances. In connection with this amendment, the Company
incurred costs of approximately $0.2 million in the nine months
ended September 30, 2015, which were recorded in other
noncurrent assets and are being amortized over the term of the
revolving credit facility. As of September 30, 2015, the
Company had no outstanding borrowings under its revolving credit
facility and the Company did not borrow under its revolving credit
facility during the nine months ended September 30, 2015. As
of September 30, 2015, the Company had availability of
approximately $324.2 million under its revolving credit facility,
after giving effect to borrowing base limitations and outstanding
letters of credit. The expanded facility is expected to be
reflected in the Company’s availability once the additional
collateral resulting from the BNS acquisition is added to the
borrowing base.
In June 2015, the Company used the proceeds from the 2020 Notes
issuance to repay $500.0 million of its existing term loans. In
addition, CommScope Finance LLC (a wholly owned subsidiary of the
Company and an unrestricted subsidiary as defined in the agreements
governing the senior secured credit facilities) borrowed an
additional $1.25 billion, less $3.1 million of original issue
discount, in a term loan due December 2022 (the 2022 Term Loan).
The Company used the proceeds from the 2022 Term Loan, together
with cash on hand and proceeds from the issuance of the 2025 Notes,
to finance the acquisition of the BNS business. Concurrent with the
consummation of the BNS acquisition, the 2022 Term Loan was assumed
by CommScope, Inc. as a term loan under its senior secured credit
facilities.
The 2022 Term Loan has scheduled maturities of $12.5 million per
year due in equal quarterly installments with the balance due at
maturity. The current portion of long-term debt reflects $12.5
million of repayments under the 2022 Term Loan. The interest rate
is, at the Company’s option, either (1) the base rate
(as described in the 2014 Annual Report) plus a margin of 2.00% or
(2) one-, two-, three- or six-month LIBOR or, if available
from all lenders, twelve-month LIBOR (selected at the
Company’s option) plus a margin of 3.00%, subject to a LIBOR
floor of 0.75%.
During the nine months ended September 30, 2015, the Company
repaid $502.2 million of its existing senior secured term loans. In
connection with the repayment of existing term loans, $6.7 million
of original issue discount and debt issuance costs were written off
and included in interest expense. The Company incurred costs of
approximately $2.9 million and $29.6 million during the three and
nine months ended September 30, 2015, respectively, related to
the additional borrowings under the term loan facility. These costs
were recorded as a reduction of the carrying amount of the debt and
are being amortized over the term of the 2022 Term Loan.
No portion of the senior secured term loans was reflected as a
current portion of long-term debt as of September 30, 2015
related to the potentially required excess cash flow payment
because the amount that may be payable in 2016, if any, cannot
currently be reliably estimated. There was no excess cash flow
payment required in 2015 related to 2014.
Other Matters
The following table summarizes scheduled maturities of long-term
debt as of September 30, 2015 (in millions):
Remainder 2016 2017 2018 2019 Thereafter
Scheduled maturities of long-term debt $ 3.2 $ 12.5 $ 12.5 $ 374.4 $ 12.5 $ 5,046.9
The Company’s non-guarantor subsidiaries held approximately
$2,989 million, or 38%, of total assets and approximately $470
million, or 7%, of total liabilities as of September 30, 2015
and accounted for approximately $420 million, or 43%, and $1,173
million, or 44%, of net sales for the three and nine months ended
September 30, 2015, respectively. As of December 31,
2014, the non-guarantor subsidiaries held approximately $1,089
million, or 22%, of total assets and approximately $282 million, or
8%, of total liabilities. For the three and nine months ended
September 30, 2014, the non-guarantor subsidiaries accounted
for approximately $420 million, or 42%, and $1,123 million, or 37%,
of net sales, respectively. All amounts presented exclude
intercompany balances.
CommScope, Inc. is a guarantor of the 2025 Notes and the issuer of
each of the 2021 Notes, the 2024 Notes and the 2020 Notes. The
balance sheet and income statement amounts for CommScope, Inc. are
substantially identical to those of the Company other than interest
expense and total debt. Interest expense for CommScope, Inc. does
not reflect the interest expense incurred in connection with the
senior PIK toggle notes. For the three month periods ended
September 30, 2015 and 2014, interest expense related to the
senior PIK toggle notes was $9.5 million ($6.1 million, net of
tax). For the nine month periods ended September 30, 2015 and
2014, interest expense related to the senior PIK toggle notes was
$28.5 million ($18.2 million net of tax). Total debt for CommScope,
Inc. and its subsidiaries as of September 30, 2015 was
$4,813.0 million, which does not include the senior PIK toggle
notes.
The weighted average effective interest rate on outstanding
borrowings, including the amortization of debt issuance costs and
original issue discount, was 5.46% at September 30, 2015 and
5.38% at December 31, 2014.</t>
  </si>
  <si>
    <t>Derivatives and Hedging Activities</t>
  </si>
  <si>
    <t>Derivative Instruments and Hedging Activities Disclosure [Abstract]</t>
  </si>
  <si>
    <t xml:space="preserve">6. DERIVATIVES AND HEDGING ACTIVITIES
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s of
September 30, 2015, the Company had outstanding foreign
exchange contracts with maturities of up to eight months and
aggregate notional values of $327 million (based on exchange rates
as of September 30, 2015). Unrealized gains and losses
resulting from these contracts are recognized in other income
(expense), net and partially offset corresponding foreign exchange
gains and losses on the balances being hedged.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
Fair Value of Asset
(Liability)
Balance Sheet Location September 30, 2015 December 31, 2014
Foreign currency contracts
Prepaid expenses and
other current assets $ 1,027 $ 1,165
Foreign currency contracts Other accrued liabilities (3,141 ) (3,584 )
Total derivatives not designated as hedging instruments $ (2,114 ) $ (2,419 )
The pretax impact of the foreign currency forward contracts, both
matured and outstanding, on the Condensed Consolidated Statements
of Operations and Comprehensive Income (Loss) is as follows:
Foreign Currency Forward Contracts
Location of Gain (Loss)
Gain (Loss) Recognized
Three Months Ended September 30, 2015 Other expense, net $ (5,871 )
Three Months Ended September 30, 2014 Other expense, net $ (3,500 )
Nine Months Ended September 30, 2015 Other expense, net $ (7,035 )
Nine Months Ended September 30, 2014 Other expense, net $ (6,836 ) </t>
  </si>
  <si>
    <t>Fair Value Measurements</t>
  </si>
  <si>
    <t>Fair Value Disclosures [Abstract]</t>
  </si>
  <si>
    <t>7. FAIR VALUE MEASUREMENTS
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September 30, 2015 and
December 31, 2014 were considered representative of their fair
values due to their short terms to maturity. The fair value of the
Company’s available-for-sale securities was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September 30, 2015 and December 31, 2014, are as
follows:
September 30, 2015 December 31, 2014
Carrying Fair Value Carrying Fair Value Valuation
Assets:
Available-for-sale securities $ 10,737 $ 10,737 $ 20,392 $ 20,392 Level 1
Foreign currency contracts 1,027 1,027 1,165 1,165 Level 2
Liabilities:
6.00% senior notes due 2025 1,500,000 1,436,250
—
— Level 2
5.50% senior notes due 2024 650,000 614,250 650,000 640,250 Level 2
5.00% senior notes due 2021 650,000 632,125 650,000 643,500 Level 2
Senior PIK toggle notes due 2020 550,000 561,000 550,000 566,500 Level 2
4.375% senior secured notes due 2020 500,000 495,000
—
— Level 2
Senior secured term loan due 2022, at par 1,250,000 1,249,969
—
— Level 2
Senior secured term loan due 2018, at par 361,875 361,187 518,438 513,254 Level 2
Senior secured term loan due 2017, at par
—
— 345,625 342,169 Level 2
Foreign currency contracts 3,141 3,141 3,584 3,584 Level 2
During the three and nine months ended September 30, 2015, the
Company recorded a pretax goodwill impairment charge of
$74.4 million related to the Wireless segment as a result of
reduced expectations of future cash flows from one of its reporting
units. The valuation supporting the goodwill impairment charge is
based on Level 3 valuation inputs. Also, during the three and nine
months ended September 30, 2015, the Company recorded an
impairment charge of $10.9 million to reduce a note receivable in
the Broadband segment to its estimated fair value. The valuations
supporting the impairment charges were based on Level 3 valuation
inputs.</t>
  </si>
  <si>
    <t>Segments and Geographic Information</t>
  </si>
  <si>
    <t>Segment Reporting [Abstract]</t>
  </si>
  <si>
    <t>8. SEGMENTS AND GEOGRAPHIC INFORMATION
Following the BNS acquisition, management is operating the Company
in the following four reportable segments, which align with the
manner in which the business is managed: Wireless, Enterprise,
Broadband and Broadband Network Solutions (BNS). Management intends
to re-evaluate reportable segments as a result of the integration
of the BNS business.
The Wireless segment provides merchant radio frequency (RF)
wireless network connectivity solutions, metro cell solutions and
small cell distributed antenna systems (DAS) solutions. These
solutions, marketed primarily under the Andrew brand, enable
wireless operators to deploy both cell sites and small cell DAS
solutions to meet 2G, 3G and 4G cellular coverage and capacity
requirements. Macro cell site solutions can be found at wireless
tower sites and on rooftops and include base station antennas,
microwave antennas, hybrid fiber-feeder cables, coaxial cables,
connectors, amplifiers, filters and backup power solutions. Metro
cell solutions can be found outdoors on street poles and on other
urban structures and include RF delivery, equipment housing and
concealment solutions. These fully integrated outdoor systems
consist of specialized antennas, filters/combiners, backhaul
solutions, intra-system cabling and power distribution systems, all
minimized to fit an urban environment. The small cell DAS solutions
are composed of distributed antenna systems that allow wireless
operators to extend and enhance cellular coverage and capacity in
challenging network conditions such as commercial buildings, urban
areas, stadiums and transportation systems.
The Enterprise segment provides connectivity and network
intelligence for commercial buildings and data centers. These
solutions include optical fiber and twisted pair structured cabling
applications, intelligent infrastructure software, network rack and
cabinet enclosures, intelligent building sensors, advanced LED
lighting control systems and network design services.
The Broadband segment consists of cable and communications
equipment that support the multi-channel video, voice and
high-speed data services provided by cable operators. The
segment’s products include coaxial and fiber-optic cables,
fiber-to-the-home equipment, amplifiers, splitters, conduit and
headend solutions for the network core.
The BNS segment provides fiber-optic and copper connectivity for
telecom, enterprise and wireless networks as well as small cell DAS
solutions for the wireless market. The BNS telecom business
primarily consists of fiber-to-the-X (FTTx) solutions and central
office connectivity and equipment, including fiber optic
connectors, fiber management systems, splice closures, couplers and
splitters, high-density cable assemblies and complete cabling
systems. The enterprise business primarily consists of fiber and
copper connectivity, data center solutions, outlets, patch cords
and panels and cable assemblies for use in office, data center,
factory and residential applications. The wireless business
consists of radio frequency distribution and distributed antenna
systems to enhance wireless coverage and capacity.
The following table provides summary financial information by
reportable segment (in millions):
September 30, 2015 December 31, 2014
Identifiable segment-related assets:
Wireless $ 2,252.7 $ 2,372.8
Enterprise 1,404.1 1,403.4
Broadband 327.6 352.6
BNS 3,168.6
—
Total identifiable segment-related assets 7,153.0 4,128.8
Reconciliation to total assets:
Cash and cash equivalents 618.0 729.3
Deferred income tax assets 90.2 59.0
Total assets $ 7,861.2 $ 4,917.1
The following table provides net sales, operating income,
depreciation and amortization by reportable segment, including BNS
segment results of operations from August 28, 2015, the date of
acquisition, through their fiscal period ended September 25, 2015
(in millions):
Three Months Ended Nine Months Ended
2015 2014 2015 2014
Net sales:
Wireless $ 475.3 $ 633.0 $ 1,486.8 $ 1,985.0
Enterprise 227.8 218.0 661.0 638.0
Broadband 128.5 149.5 377.1 380.4
BNS 141.1
— 141.1
—
Inter-segment eliminations (0.1 ) (0.1 ) (0.7 ) (1.7 )
Consolidated net sales $ 972.6 $ 1,000.4 $ 2,665.3 $ 3,001.7
Operating income (loss):
Wireless (1) $ (2.2 ) $ 113.8 $ 132.4 $ 420.3
Enterprise (2) 39.3 25.3 98.0 78.3
Broadband (3) 2.0 11.9 11.2 2.6
BNS (4) (81.6 )
— (81.6 )
—
Consolidated operating income (loss) $ (42.5 ) $ 151.0 $ 160.0 $ 501.2
Depreciation:
Wireless $ 7.5 $ 7.5 $ 21.7 $ 21.8
Enterprise 2.7 2.9 7.9 8.4
Broadband 1.9 2.0 5.6 6.0
BNS 3.5
— 3.5
—
Consolidated depreciation $ 15.6 $ 12.4 $ 38.7 $ 36.2
Amortization (5):
Wireless $ 23.1 $ 23.2 $ 69.2 $ 68.1
Enterprise 17.4 17.3 52.1 52.1
Broadband 3.8 4.3 12.4 13.2
BNS 10.0
— 10.0
—
Consolidated amortization $ 54.3 $ 44.8 $ 143.7 $ 133.4
(1) Operating income for the three months
ended September 30, 2015 and 2014 includes transaction and
integration costs of $0.6 million and $1.7 million,
respectively. Transaction and integration costs for the nine months
ended September 30, 2015 and 2014 were $10.3 million and $2.9
million, respectively. Operating income includes restructuring
charges of $1.3 million and $5.9 million for the three months
ended September 30, 2015 and 2014, respectively. Restructuring
charges for the nine months ended September 30, 2015 and 2014
were $4.0 million and $8.7 million, respectively. Operating income
includes impairment charges of $74.4 million and $7.0 million for
the three months and nine months ended September 30, 2015 and
2014, respectively.
(2) Operating income for the three months
ended September 30, 2015 and 2014 includes transaction and
integration costs of $0.3 million and $0.7 million,
respectively. Transaction and integration costs for the nine months
ended September 30, 2015 and 2014 were $6.0 million and $1.2
million, respectively. Operating income for the three and nine
months ended September 30, 2014 includes gains of $0.7 million
and $12.7 million, respectively, from adjustments to the estimated
fair value of contingent consideration related to the Redwood
acquisition.
(3) Operating income for the three months
ended September 30, 2015 and 2014 includes transaction and
integration costs of $0.2 million and $0.3 million,
respectively. Transaction and integration costs for the nine months
ended September 30, 2015 and 2014 were $6.0 million and $0.6
million, respectively. Operating income includes restructuring
charges of $0.2 million and $1.6 million for the three months
ended September 30, 2015 and 2014, respectively. Restructuring
charges for the nine months ended September 30, 2015 and 2014
were $1.3 million and $2.9 million, respectively. Operating income
includes impairment charges of $10.9 million for the three and nine
months ended September 30, 2015, and impairment charges of
$7.2 million for the nine months ended September 30,
2014.
(4) Operating income for the three and
nine months ended September 30, 2015 includes transaction and
integration costs of $59.8 million, restructuring charges of $5.3
million and purchase accounting charges related to the mark-up of
inventory of $30.5 million.
(5) Excludes amortization of debt
issuance costs and original issue discount.
Sales to customers located outside of the U.S. comprised 48.9% and
50.2% of total net sales for the three and nine months ended
September 30, 2015, respectively, compared to 47.3% and 42.5%
for the three and nine months ended September 30, 2014,
respectively. Sales by geographic region, based on the destination
of product shipments, were as follows (in millions):
Three Months Ended Nine Months Ended
2015 2014 2015 2014
United States $ 497.3 $ 527.1 $ 1,326.9 $ 1,726.6
Europe, Middle East and Africa 196.4 189.6 533.1 547.6
Asia Pacific 187.0 181.2 537.4 470.0
Central and Latin America 65.6 64.4 197.3 183.5
Canada 26.3 38.1 70.6 74.0
Consolidated net sales $ 972.6 $ 1,000.4 $ 2,665.3 $ 3,001.7</t>
  </si>
  <si>
    <t>Restructuring Costs</t>
  </si>
  <si>
    <t>Restructuring and Related Activities [Abstract]</t>
  </si>
  <si>
    <t>9. RESTRUCTURING COSTS
Prior to the acquisition and integration of the BNS business, the
Company initiated restructuring actions to realign and lower its
cost structure primarily through workforce reductions and other
cost reduction initiatives at various facilities, including the
cessation of manufacturing operations at the Joliet, Illinois;
Statesville, North Carolina; and Guangzhou, China facilities. Much
of the production capacity from these facilities has been shifted
to other existing facilities or unaffiliated suppliers. In 2015,
following the acquisition of BNS, the Company initiated various
restructuring actions to integrate the BNS operations.
The Company’s net pretax restructuring charges, by segment,
were as follows:
Three Months Ended Nine Months Ended
2015 2014 2015 2014
Wireless $ 1,312 $ 5,852 $ 4,000 $ 8,706
Enterprise (3 ) (31 ) (46 ) 101
Broadband 219 1,567 1,339 2,870
BNS 5,340
— 5,340
—
Total $ 6,868 $ 7,388 $ 10,633 $ 11,677
The activity within the liability established for these
restructuring actions was as follows:
BNS Employee- Lease Fixed Asset Total
Balance as of June 30, 2015 $
— $ 1,707 $ 7,595 $
— $ 9,302
Additional charge recorded 5,340 821 508 199 6,868
Liabilities assumed in BNS acquisition 9,000
—
—
— 9,000
Cash paid (762 ) (935 ) (352 ) 1 (2,048 )
Foreign exchange and other non-cash items (14 )
—
— (200 ) (214 )
Balance as of September 30, 2015 $ 13,564 $ 1,593 $ 7,751 $
— $ 22,908
Balance as of December 31, 2014 $
— $ 3,822 $ 8,243 $
— $ 12,065
Additional charge recorded 5,340 3,077 769 1,447 10,633
Liabilities assumed in BNS acquisition 9,000
—
—
— 9,000
Cash paid (762 ) (5,217 ) (1,261 ) (247 ) (7,487 )
Foreign exchange and other non-cash items (14 ) (89 )
— (1,200 ) (1,303 )
Balance as of September 30, 2015 $ 13,564 $ 1,593 $ 7,751 $
— $ 22,908
Balance sheet classification as of September 30, 2015
Other accrued liabilities $ 13,564 $ 1,593 $ 2,076 $
— $ 17,233
Other noncurrent liabilities
—
— 5,675
— 5,675
Total liability $ 13,564 $ 1,593 $ 7,751 $
— $ 22,908
As of August 28, 2015, the Company assumed a liability of $9.0
million for BNS employee-related restructuring actions initiated
prior to the acquisition. Subsequent to the acquisition, the
Company recognized $5.3 million of employee-related restructuring
charges in the three and nine months ended September 30, 2015.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disposals
of fixed assets associated with restructuring actions in addition
to the cash costs to uninstall, pack, ship and reinstall
manufacturing equipment and the costs to prepare the receiving
facility to accommodate relocated equipment. These costs are
expensed as incurred. Cash paid is net of proceeds received from
the sale of related asse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Additional pretax costs of $1.0 million to $2.0 million are
expected to be incurred to complete previously announced
initiatives. Cash payments of $3.0 million to $4.0 million are
expected by the end of 2015 with additional payments of $20.0
million to $21.0 million between 2016 and 2022. As a result of the
BNS integration, additional restructuring actions are expected to
be taken and the resulting charges and cash requirements could be
material.</t>
  </si>
  <si>
    <t>Employee Benefit Plans</t>
  </si>
  <si>
    <t>Compensation and Retirement Disclosure [Abstract]</t>
  </si>
  <si>
    <t>10. EMPLOYEE BENEFIT PLANS
Pension Benefits
Other Postretirement Benefits
Three Months
Ended Three Months
Ended
September 30, September 30,
2015 2014 2015 2014
Service cost $ 429 $ 115 $ 7 $ 24
Interest cost 3,127 3,344 161 225
Recognized actuarial loss (gain) 204 71 (283 ) (84 )
Amortization of prior service credits
—
— (2,457 ) (2,494 )
Expected return on plan assets (3,814 ) (3,825 )
—
—
Net periodic benefit income $ (54 ) $ (295 ) $ (2,572 ) $ (2,329 )
Nine Months
Ended Nine Months
Ended
September 30, September 30,
2015 2014 2015 2014
Service cost $ 645 $ 344 $ 21 $ 71
Interest cost 9,010 10,028 482 675
Recognized actuarial loss (gain) 545 213 (848 ) (253 )
Amortization of prior service credits
—
— (7,372 ) (7,482 )
Expected return on plan assets (10,778 ) (11,469 )
—
—
Net periodic benefit income $ (578 ) $ (884 ) $ (7,717 ) $ (6,989 )
The estimated fair value of the BNS pension liabilities assumed in
the acquisition was $30.5 million. These estimates are preliminary
and are expected to change. The difference between the preliminary
estimates and the actual liabilities may be material.
The Company contributed $8.8 million and $19.5 million to its
pension and other postretirement benefit plans during the three and
nine months ended September 30, 2015, respectively. During the
remainder of 2015, the Company anticipates making additional
contributions of approximately $1.0 million to these plans.</t>
  </si>
  <si>
    <t>Stockholders' Equity</t>
  </si>
  <si>
    <t>Equity [Abstract]</t>
  </si>
  <si>
    <t>11. STOCKHOLDERS’ EQUITY
Equity-Based Compensation Plans
As of September 30, 2015, $47.5 million of total unrecognized
compensation costs related to non-vested stock options, restricted
stock unit awards (RSUs) and performance share units (PSUs) are
expected to be recognized over a remaining weighted average period
of 1.7 years. There were no significant capitalized equity-based
compensation costs at September 30, 2015.
During the nine months ended September 30, 2015, Carlyle sold
a portion of its investment in the Company which triggered an
acceleration of vesting of certain equity-based awards. The Company
recorded equity-based compensation expense of $5.3 million as a
result of the acceleration of vesting.
On August 28, 2015, the Company granted 0.4 million RSUs
and 0.2 million stock option awards to BNS employees. These
awards carry substantially the same terms as the Company’s
other equity-based awards except a provision that fully vests the
award if the transferred employee is terminated by the Company
prior to the first anniversary of the closing of the BNS
acquisition.
Stock Options
Stock options are awards that allow the recipient to purchase
shares of the Company’s common stock at a fixed price. Stock
options are granted at an exercise price equal to the
Company’s stock price at the date of grant. These awards
generally vest over one to five years following the grant date and
have a contractual term of ten years.
The following table summarizes the stock option activity (in
thousands, except per share amounts):
Shares Weighted Average Weighted Average Aggregate
Outstanding as of June 30, 2015 8,569 $ 7.92
Granted 237 $ 27.69 $ 14.34
Exercised (637 ) $ 6.79 $ 15,462
Forfeited (4 ) $ 5.74
Outstanding as of September 30, 2015 8,165 $ 8.59 $ 175,597
Exercisable at September 30, 2015 7,112 $ 7.25 $ 162,016
Expected to vest 1,050 $ 17.60 $ 13,576
Outstanding as of December 31, 2014 10,411 $ 7.32
Granted 529 $ 29.38 $ 13.74
Exercised (2,756 ) $ 7.72 $ 61,726
Forfeited (19 ) $ 18.46
Outstanding as of September 30, 2015 8,165 $ 8.59 $ 175,597
The exercise prices of outstanding options at September 30,
2015 were in the following ranges:
Options Outstanding Options Exercisable
Range of Exercise Prices Shares (in thousands) Weighted Average (in years) Weighted Average Shares (in thousands) Weighted Average
$2.96 to $5.35 722 2.5 $ 3.70 722 $ 3.70
$5.36 to $5.67 667 6.4 $ 5.57 593 $ 5.57
$5.68 to $8.54 4,454 5.3 $ 5.74 4,004 $ 5.74
$8.55 to $8.90 1,299 4.5 $ 8.65 1,299 $ 8.65
$8.91 to $23.00 542 8.3 $ 22.55 489 $ 23.00
$23.01 to $33.12 481 9.1 $ 30.54 5 $ 23.10
$2.96 to $33.12 8,165 5.4 $ 8.59 7,112 $ 7.25
The Company uses the Black-Scholes model to estimate the fair value
of stock option awards. Key inputs and assumptions used in the
model include the grant date fair value of common stock, exercise
price of the award, the expected option term, stock price
volatility,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Three Months Ended Nine Months
Ended
September 30, September 30,
2015 2014 2015 2014
Expected option term (in years) 5.0 5.0 5.6 5.0
Risk-free interest rate 1.5 % 1.7 % 1.6 % 1.5 %
Expected volatility 43.0 % 45.0 % 43.0 % 45.0 %
Expected dividend yield — % — % — % — %
Weighted average exercise price $ 27.69 $ 23.10 $ 29.38 $ 23.02
Weighted average fair value at grant date $ 14.34 $ 9.49 $ 13.74 $ 9.41
Performance Share Units
PSUs are stock awards in which the number of shares ultimately
received by the employee depends on Company performance against
specified targets. Such awards vest and shares are issued over
three years if the performance targets are met.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
The following table summarizes the PSU activity (in thousands,
except per share data):
Performance Share Units Weighted Average Grant
Outstanding and non-vested as of June 30, 2015 184 $ 30.76
Forfeited (3 ) $ 30.76
Outstanding and non-vested as of September 30, 2015 181 $ 30.76
Outstanding and non-vested as of December 31, 2014
— $
—
Granted 184 $ 30.76
Forfeited (3 ) $ 30.76
Outstanding and non-vested as of September 30, 2015 181 $ 30.76
Restricted Stock Units
RSUs entitle the holder to shares of common stock after a one to
three-year vesting period, in general. The fair value of the awards
is determined on the grant date based on the Company’s stock
price. The RSUs granted to BNS transferred employees followed the
remaining vesting schedule of their forfeited TE Connectivity award
which was a four-year vesting period.
The following table summarizes the RSU activity (in thousands,
except per share data):
Restricted Stock Units Weighted Average Value Per Share
Outstanding and non-vested as of June 30, 2015 1,328 $ 28.70
Granted 386 $ 31.88
Forfeited (11 ) $ 28.04
Outstanding and non-vested as of September 30, 2015 1,703 $ 29.42
Outstanding and non-vested as of December 31, 2014 372 $ 22.99
Granted 1,372 $ 31.07
Vested and shares issued (3 ) $ 18.80
Forfeited (38 ) $ 26.90
Outstanding and non-vested as of September 30, 2015 1,703 $ 29.42
Other
Although share unit awards may, at the Company’s discretion,
be settled in stock, they have historically been settled in cash
and are accounted for as liability awards. Share unit award expense
of $3.7 million and $3.4 million for the nine months ended
September 30, 2015 and 2014, respectively, is included in
equity-based compensation as an adjustment to reconcile net income
to net cash generated by operating activities on the Condensed
Consolidated Statements of Cash Flows. As of September 30,
2015, there were no share unit awards remaining outstanding.</t>
  </si>
  <si>
    <t>Subsequent Event</t>
  </si>
  <si>
    <t>Subsequent Events [Abstract]</t>
  </si>
  <si>
    <t>12. SUBSEQUENT EVENT
On October 1, 2015, the Company acquired the assets and
assumed certain liabilities of Airvana LP (Airvana), a
privately-held leader in small cell solutions for wireless
networks, for approximately $45 million. Airvana provides 4G LTE
and 3G small cell solutions that enable communication and access to
information and entertainment in challenging and high-value
environments, such as offices, public venues and homes.</t>
  </si>
  <si>
    <t>Background and Basis of Presentation (Policies)</t>
  </si>
  <si>
    <t>Basis of Presentation</t>
  </si>
  <si>
    <t>Basis of Presentation
The Condensed Consolidated Balance Sheet as of September 30,
2015, the Condensed Consolidated Statements of Operations and
Comprehensive Income (Loss) for the three and nine months ended
September 30, 2015 and 2014, and the Condensed Consolidated
Statements of Cash Flows and Stockholders’ Equity for the
nine months ended September 30, 2015 and 2014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
The BNS acquisition was accounted for using the acquisition method
of accounting and the BNS results of operations are reported in the
Company’s unaudited condensed consolidated financial
statements from August 28, 2015, the date of acquisition,
through their fiscal period ended September 25, 2015.
Therefore, the Company’s consolidated results of operations
for the three and nine months ended September 30, 2015 do not
include the results of operations of BNS from September 26,
2015 to September 30, 2015.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4 (the 2014
Annual Report). These interim condensed consolidated financial
statements should be read in conjunction with the Company’s
audited consolidated financial statements.
In addition, the Company reaffirms the use of estimates in the
preparation of the financial statements as set forth in the audited
consolidated financial statements in the 2014 Annual Report,
particularly related to estimates used in the preliminary purchase
price allocation for the BNS acquisition. The BNS purchase price
was allocated to acquired assets and assumed liabilities based on
their estimated fair value at the acquisition date. Tangible assets
and liabilities are recorded at their estimated fair values based
on observable market values, if available, or using management
judgment. Separable intangible assets must be identified, valued
and assigned an estimated useful life, and the valuation of such
assets is generally based on methods that involve estimates and
judgment. The valuations of such assets will be updated as
additional information becomes available. Management’s
judgments and estimates are subject to significant uncertainty.
As of June 30, 2015, the Company adopted new accounting
guidance that requires debt issuance costs related to a recognized
debt liability be reported as a deduction from the carrying amount
of that debt liability. In August 2015, this guidance was clarified
to add that debt issuance costs related to line of credit
arrangements can be presented as an asset regardless of whether
there are outstanding borrowings. The guidance has been applied
retrospectively to the prior period presented. The adoption of this
accounting guidance reduced the Company’s other noncurrent
assets and long-term debt by the amount of unamortized debt
issuance costs. As of September 30, 2015 and December 31,
2014, this amount was $101.4 million and $38.8 million,
respectively.</t>
  </si>
  <si>
    <t>Concentrations of Risk and Related Party Transactions</t>
  </si>
  <si>
    <t>Concentrations of Risk and Related Party Transactions
Net sales to Anixter International Inc. and its affiliates
(Anixter) accounted for approximately 13% of the Company’s
total net sales during both the three and nine months ended
September 30, 2015. Net sales to Anixter accounted for
approximately 11% of the Company’s total net sales during the
both three and nine months ended September 30, 2014. Sales to
Anixter primarily originate within the Enterprise segment. Other
than Anixter, no direct customer accounted for 10% or more of the
Company’s total net sales for the three or nine months ended
September 30, 2015 or 2014.
Accounts receivable from Anixter represented approximately 10% of
accounts receivable as of September 30, 2015. Other than
Anixter, no direct customer accounted for 10% or more of the
Company’s accounts receivable as of September 30,
2015.
As of September 30, 2015, funds affiliated with The Carlyle
Group (Carlyle) owned 32.1% of the outstanding shares of common
stock of CommScope.</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Nine Months Ended
2015 2014 2015 2014
Product warranty accrual, beginning of period $ 15,194 $ 21,795 $ 17,054 $ 24,838
Accrual assumed in BNS acquisition 1,900
— 1,900
—
Provision for warranty claims 2,054 2,504 5,968 7,435
Warranty claims paid (3,127 ) (4,776 ) (8,901 ) (12,750 )
Product warranty accrual, end of period $ 16,021 $ 19,523 $ 16,021 $ 19,523</t>
  </si>
  <si>
    <t>Commitments and Contingencies</t>
  </si>
  <si>
    <t>Commitments and Contingencies
The Company is either a plaintiff or a defendant in pending legal
matters in the normal course of business, including various matters
assumed as part of the BNS acquisition.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Asset Impairments</t>
  </si>
  <si>
    <t>Asset Impairments
Goodwill is tested for impairment annually or at other times if
events have occurred or circumstances exist that indicate the
carrying value of a reporting unit with goodwill may exceed its
fair value. For the Microwave Antenna Group (Microwave) reporting
unit in the Wireless segment, management considered the lower than
expected levels of sales and operating income during 2015 and the
effect of market conditions on the projected future operations of
the business. Based on this information, during the three months
ended September 30, 2015, management determined that an
indicator of possible impairment existed. A step one goodwill
impairment test was performed using a discounted cash flow (DCF)
valuation model.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 date for market
participants in the industry in which the Microwave reporting unit
operates. Based on the estimated fair values generated by the DCF
model, the Microwave reporting unit did not pass step one of the
goodwill impairment test. A preliminary step two analysis was
performed and an estimated goodwill impairment charge of $74.4
million was recorded during the three months ended
September 30, 2015. The step two valuation is expected to be
finalized in the fourth quarter and any revision to the impairment
charge will be recorded at that time. The discount rate used in the
2015 impairment test was 10.5% compared to 11.0% used in the 2014
annual goodwill impairment test.
Results for the three and nine months ended September 30,
2014, included an estimated goodwill impairment charge of $7.0
million for the Microwave reporting unit.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There were no significant long-lived asset impairments identified
during the three or nine months ended September 30, 2015.
During the nine months ended September 30, 2014, as a result
of revisions to the business plan for a particular product line,
the Company determined that certain intangible assets in the
Broadband segment were no longer recoverable and a $7.2 million
impairment charge was recorded.
During the three months ended September 30, 2015, the Company
determined that a note receivable related to a previous divestiture
was likely impaired and a $10.9 million impairment charge was
recorded in the Broadband segment.</t>
  </si>
  <si>
    <t>Income Taxes</t>
  </si>
  <si>
    <t>Income Taxes
The effective income tax rate for the three and nine months ended
September 30, 2015 reflected the impact of impairment charges
for which minimal tax benefits were recorded. The effective income
tax rate was favorably affected by the impact of earnings in
foreign jurisdictions that are generally taxed at rates lower than
the United States (U.S.) statutory rate, benefits recognized from
adjustments related to prior years’ tax returns and a
reduction in tax expense related to uncertain tax positions. These
benefits were partially offset by losses in certain jurisdictions
where the Company did not recognize tax benefits due to the
likelihood of them not being realizable.
The effective income tax rate for the three and nine months ended
September 30, 2014 was lower than the statutory rate primarily
due to a reduction in tax expense related to the reduction in
reserves for uncertain tax positions as well as the impact of
earnings in foreign jurisdictions that are taxed at lower rates
than the U.S. statutory rate. The benefits to the income tax rate
were partially offset by the impact of losses in certain
jurisdictions where the Company did not recognize tax benefits due
to the likelihood of them not being realizable and the provision
for state income taxes. For the three months ended
September 30, 2014, there was a slight decrease in valuation
allowances while for the nine months ended September 30, 2014
there was a modest increase in valuation allowances as a result of
changes in profitability in various jurisdictions. The effective
income tax rate for the three and nine months ended
September 30, 2014 was also affected by asset impairment
charges recorded during those periods for which no tax benefit was
recognized and gains from changes in the estimated fair value of
contingent consideration payable that were not subject to tax.</t>
  </si>
  <si>
    <t>Earnings Per Share</t>
  </si>
  <si>
    <t xml:space="preserve">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5.3
million shares and 1.5 million shares for the three and nine
months ended September 30, 2015, respectively, and
2.5 million shares and 2.4 million shares for the three
and nine months ended September 30, 2014, respectively).
Antidilutive securities for the three months ended
September 30, 2015 included 4.4 million shares of
equity-based awards which would have been considered dilutive if
the Company had not been in a net loss position.
The following table presents the basis for the earnings per share
computations (per share amounts not in thousands):
Three Months Ended Nine Months Ended
2015 2014 2015 2014
Numerator:
Net income (loss) for basic and diluted earnings per share $ (80,796 ) $ 96,431 $ 4,272 $ 188,961
Denominator:
Weighted average shares outstanding - basic 190,269 187,407 189,483 186,624
Dilutive effect of equity-based awards
— 4,220 4,447 4,502
Weighted average common shares outstanding - diluted 190,269 191,627 193,930 191,126
Earnings (loss) per share:
Basic $ (0.42 ) $ 0.51 $ 0.02 $ 1.01
Diluted $ (0.42 ) $ 0.50 $ 0.02 $ 0.99 </t>
  </si>
  <si>
    <t>Recent Accounting Pronouncements</t>
  </si>
  <si>
    <t>Recent Accounting Pronouncements
In September 2015, the Financial Accounting Standards Board (FASB)
issued Accounting Standards Update (ASU) No. 2015-16,
Business Combinations
In July 2015, the FASB issued ASU No. 2015-11,
Inventory
In May 2014, the FASB issued ASU No. 2014-09, Revenue from
Contracts with Customers</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Nine Months Ended
2015 2014 2015 2014
Product warranty accrual, beginning of period $ 15,194 $ 21,795 $ 17,054 $ 24,838
Accrual assumed in BNS acquisition 1,900
— 1,900
—
Provision for warranty claims 2,054 2,504 5,968 7,435
Warranty claims paid (3,127 ) (4,776 ) (8,901 ) (12,750 )
Product warranty accrual, end of period $ 16,021 $ 19,523 $ 16,021 $ 19,523</t>
  </si>
  <si>
    <t>Summary of Earnings, Weighted Average Common Shares and Potential Common Shares Outstanding</t>
  </si>
  <si>
    <t xml:space="preserve">The following table presents the basis for the earnings per share
computations (per share amounts not in thousands):
Three Months Ended Nine Months Ended
2015 2014 2015 2014
Numerator:
Net income (loss) for basic and diluted earnings per share $ (80,796 ) $ 96,431 $ 4,272 $ 188,961
Denominator:
Weighted average shares outstanding - basic 190,269 187,407 189,483 186,624
Dilutive effect of equity-based awards
— 4,220 4,447 4,502
Weighted average common shares outstanding - diluted 190,269 191,627 193,930 191,126
Earnings (loss) per share:
Basic $ (0.42 ) $ 0.51 $ 0.02 $ 1.01
Diluted $ (0.42 ) $ 0.50 $ 0.02 $ 0.99 </t>
  </si>
  <si>
    <t>Acquisitions (Tables)</t>
  </si>
  <si>
    <t>Summary (Preliminary) of Valuations of Intangible Assets Acquired</t>
  </si>
  <si>
    <t>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BNS acquisition.
Estimated Fair Weighted Average
Customer contracts and relationships $ 675.0 12
Trademarks 150.0 9
Patents and technologies 325.0 7
Total amortizable intangible assets $ 1,150.0</t>
  </si>
  <si>
    <t>Summary of Proforma Results of Operations</t>
  </si>
  <si>
    <t xml:space="preserve">The following table presents consolidated results of operations for
CommScope for the three and nine months ended September 30,
2015 and 2014 as though the BNS acquisition had been completed as
of January 1, 2014 (in millions, except per share
amounts):
Three Months Ended Nine Months Ended
2015 2014 2015 2014
Revenue $ 1,247.3 $ 1,503.6 $ 3,835.8 $ 4,476.5
Net income (loss) (21.9 ) 92.9 73.6 111.3
Net income (loss) per diluted share (0.12 ) 0.48 0.38 0.58 </t>
  </si>
  <si>
    <t>BNS [Member]</t>
  </si>
  <si>
    <t>Purchase Price of Assets Acquired and Liabilities Assumed</t>
  </si>
  <si>
    <t>The purchase price for BNS was assigned to assets acquired and
liabilities assumed based on their estimated fair values as of the
date of acquisition, and any excess was allocated to goodwill as
shown in the following table (in millions):
Estimated Fair Value
Cash and cash equivalents $ 63.7
Accounts receivable 252.9
Inventories 266.4
Other current assets 40.0
Property, plant and equipment 247.6
Goodwill 1,242.8
Identifiable intangible assets 1,150.0
Other noncurrent assets 22.3
Current liabilities (224.2 )
Noncurrent pension liabilities (30.5 )
Other noncurrent liabilities (27.1 )
Net acquisition cost $ 3,003.9</t>
  </si>
  <si>
    <t>Goodwill (Tables)</t>
  </si>
  <si>
    <t>Goodwill by Reportable Segment</t>
  </si>
  <si>
    <t>The following table presents goodwill by reportable segment,
including goodwill that resulted from the BNS acquisition (in
millions):
Wireless Enterprise Broadband BNS Total
Goodwill, gross, as of December 31, 2014 $ 833.1 $ 653.8 $ 86.3 $
— $ 1,573.2
Preliminary purchase price allocations
—
—
— 1,242.8 1,242.8
Foreign exchange (3.4 )
—
— (0.5 ) (3.9 )
Goodwill, gross, as of September 30, 2015 829.7 653.8 86.3 1,242.3 2,812.1
Accumulated impairment charges as of December 31, 2014 (85.1 )
— (36.2 )
— (121.3 )
Impairment charges recorded during the nine months ended
September 30, 2015 (74.4 )
—
—
— (74.4 )
Accumulated impairment charges as of September 30, 2015 (159.5 )
— (36.2 )
— (195.7 )
Goodwill, net, as of September 30, 2015 $ 670.2 $ 653.8 $ 50.1 $ 1,242.3 $ 2,616.4</t>
  </si>
  <si>
    <t>Supplemental Financial Statement Information (Tables)</t>
  </si>
  <si>
    <t>Inventories
September 30, 2015 December 31, 2014
Raw materials $ 125,685 $ 90,486
Work in process 141,048 105,739
Finished goods 288,102 170,960
$ 554,835 $ 367,185</t>
  </si>
  <si>
    <t>Information Related to the Investment in Hydrogenics</t>
  </si>
  <si>
    <t xml:space="preserve">The following table presents information related to the
Company’s investment in Hydrogenics:
September 30, 2015 December 31, 2014
Shares owned 1,332 1,534
Cost basis $ 997 $ 1,150
Fair value $ 10,737 $ 20,392
Pretax unrealized gain in accumulated other comprehensive income
(loss) $ 9,740 $ 19,242 </t>
  </si>
  <si>
    <t>Summary of Information Related to Sale of Shares</t>
  </si>
  <si>
    <t xml:space="preserve">The following table provides information related to the sale of
shares in Hydrogenics:
Three Months Ended Nine Months Ended
2015 2014 2015 2014
Shares sold
— 95 202 595
Proceeds received $
— $ 2,103 $ 2,817 $ 9,209
Pretax gain realized $
— $ 2,031 $ 2,666 $ 8,763 </t>
  </si>
  <si>
    <t>Other Accrued Liabilities</t>
  </si>
  <si>
    <t>Other Accrued Liabilities
September 30, 2015 December 31, 2014
Compensation and employee benefit liabilities $ 120,907 $ 122,291
Deferred revenue 15,883 25,888
Product warranty accrual 16,021 17,054
Accrued interest 68,097 8,952
Restructuring reserve 17,233 5,657
Income taxes payable 31,044 35,302
Accrued value-added taxes 23,063 6,576
Accrued professional fees 20,312 7,147
Other 101,992 60,139
$ 414,552 $ 289,006</t>
  </si>
  <si>
    <t>Changes in Accumulated Other Comprehensive Income (Loss), Net of Tax</t>
  </si>
  <si>
    <t>The following table presents changes in accumulated other
comprehensive income (AOCI), net of tax, and accumulated other
comprehensive loss (AOCL), net of tax:
Three Months Ended September 30, Nine Months Ended September 30,
2015 2014 2015 2014
Foreign currency translation
Balance, beginning of period $ (98,333 ) $ (25,089 ) $ (80,483 ) $ (29,072 )
Other comprehensive loss (22,835 ) (33,531 ) (40,563 ) (29,448 )
Amounts reclassified from AOCL
—
— (122 ) (100 )
Balance, end of period $ (121,168 ) $ (58,620 ) $ (121,168 ) $ (58,620 )
Pension and other postretirement benefit activity
Balance, beginning of period $ (18,130 ) $ (306 ) $ (14,957 ) $ 2,796
Amounts reclassified from AOCI (AOCL) (1,566 ) (1,551 ) (4,739 ) (4,653 )
Balance, end of period $ (19,696 ) $ (1,857 ) $ (19,696 ) $ (1,857 )
Available-for-sale securities
Balance, beginning of period $ 7,756 $ 18,694 $ 11,892 $
—
Other comprehensive income (loss) (1,737 ) (4,129 ) (4,225 ) 14,565
Amounts reclassified from AOCI
— 1,255 (1,648 ) 1,255
Balance, end of period $ 6,019 $ 15,820 $ 6,019 $ 15,820
Net AOCL, end of period $ (134,845 ) $ (44,657 ) $ (134,845 ) $ (44,657 )</t>
  </si>
  <si>
    <t>Cash Flow Information</t>
  </si>
  <si>
    <t xml:space="preserve">Cash Flow Information
Nine Months Ended
2015 2014
Cash paid during the period for:
Income taxes, net of refunds $ 95,909 $ 73,647
Interest $ 82,526 $ 122,718 </t>
  </si>
  <si>
    <t>Financing (Tables)</t>
  </si>
  <si>
    <t>Summary of Debt</t>
  </si>
  <si>
    <t>September 30, 2015 December 31, 2014
6.00% senior notes due June 2025 $ 1,500,000 $
—
5.50% senior notes due June 2024 650,000 650,000
5.00% senior notes due June 2021 650,000 650,000
Senior PIK toggle notes due June 2020 550,000 550,000
4.375% senior secured notes due June 2020 500,000
—
Senior secured term loan due December 2022 1,250,000
—
Senior secured term loan due January 2018 361,875 518,438
Senior secured term loan due January 2017
— 345,625
Senior secured revolving credit facility expires May 2020
—
—
Other 92 408
Total face value of debt $ 5,461,967 $ 2,714,471
Less: Original issue discount, net of amortization (5,035 ) (6,746 )
Less: Debt issuance costs, net of amortization (101,430 ) (38,827 )
Less: Current portion (12,592 ) (9,001 )
Total long-term debt $ 5,342,910 $ 2,659,897</t>
  </si>
  <si>
    <t>Scheduled Maturities of Long-Term Debt</t>
  </si>
  <si>
    <t xml:space="preserve">The following table summarizes scheduled maturities of long-term
debt as of September 30, 2015 (in millions):
Remainder 2016 2017 2018 2019 Thereafter
Scheduled maturities of long-term debt $ 3.2 $ 12.5 $ 12.5 $ 374.4 $ 12.5 $ 5,046.9 </t>
  </si>
  <si>
    <t>Derivatives and Hedging Activities (Tables)</t>
  </si>
  <si>
    <t>Balance Sheet Location and Fair Value of Company</t>
  </si>
  <si>
    <t>The following table presents the balance sheet location and fair
value of the Company’s derivatives:
Fair Value of Asset
(Liability)
Balance Sheet Location September 30, 2015 December 31, 2014
Foreign currency contracts
Prepaid expenses and
other current assets $ 1,027 $ 1,165
Foreign currency contracts Other accrued liabilities (3,141 ) (3,584 )
Total derivatives not designated as hedging instruments $ (2,114 ) $ (2,419 )</t>
  </si>
  <si>
    <t>Pretax Impact of Foreign Currency Forward Contracts, Both Matured and Outstanding, not Designated as Hedging Instruments</t>
  </si>
  <si>
    <t xml:space="preserve">The pretax impact of the foreign currency forward contracts, both
matured and outstanding, on the Condensed Consolidated Statements
of Operations and Comprehensive Income (Loss) is as follows:
Foreign Currency Forward Contracts
Location of Gain (Loss)
Gain (Loss) Recognized
Three Months Ended September 30, 2015 Other expense, net $ (5,871 )
Three Months Ended September 30, 2014 Other expense, net $ (3,500 )
Nine Months Ended September 30, 2015 Other expense, net $ (7,035 )
Nine Months Ended September 30, 2014 Other expense, net $ (6,836 )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September 30, 2015 and December 31, 2014, are as
follows:
September 30, 2015 December 31, 2014
Carrying Fair Value Carrying Fair Value Valuation
Assets:
Available-for-sale securities $ 10,737 $ 10,737 $ 20,392 $ 20,392 Level 1
Foreign currency contracts 1,027 1,027 1,165 1,165 Level 2
Liabilities:
6.00% senior notes due 2025 1,500,000 1,436,250
—
— Level 2
5.50% senior notes due 2024 650,000 614,250 650,000 640,250 Level 2
5.00% senior notes due 2021 650,000 632,125 650,000 643,500 Level 2
Senior PIK toggle notes due 2020 550,000 561,000 550,000 566,500 Level 2
4.375% senior secured notes due 2020 500,000 495,000
—
— Level 2
Senior secured term loan due 2022, at par 1,250,000 1,249,969
—
— Level 2
Senior secured term loan due 2018, at par 361,875 361,187 518,438 513,254 Level 2
Senior secured term loan due 2017, at par
—
— 345,625 342,169 Level 2
Foreign currency contracts 3,141 3,141 3,584 3,584 Level 2 </t>
  </si>
  <si>
    <t>Segments and Geographic Information (Tables)</t>
  </si>
  <si>
    <t>Summary of Financial Information by Reportable Segment</t>
  </si>
  <si>
    <t>The following table provides summary financial information by
reportable segment (in millions):
September 30, 2015 December 31, 2014
Identifiable segment-related assets:
Wireless $ 2,252.7 $ 2,372.8
Enterprise 1,404.1 1,403.4
Broadband 327.6 352.6
BNS 3,168.6
—
Total identifiable segment-related assets 7,153.0 4,128.8
Reconciliation to total assets:
Cash and cash equivalents 618.0 729.3
Deferred income tax assets 90.2 59.0
Total assets $ 7,861.2 $ 4,917.1</t>
  </si>
  <si>
    <t>Summary of Net Sales and Operating Income, Depreciation and Amortization by Reportable Segment</t>
  </si>
  <si>
    <t>The following table provides net sales, operating income,
depreciation and amortization by reportable segment, including BNS
segment results of operations from August 28, 2015, the date of
acquisition, through their fiscal period ended September 25, 2015
(in millions):
Three Months Ended Nine Months Ended
2015 2014 2015 2014
Net sales:
Wireless $ 475.3 $ 633.0 $ 1,486.8 $ 1,985.0
Enterprise 227.8 218.0 661.0 638.0
Broadband 128.5 149.5 377.1 380.4
BNS 141.1
— 141.1
—
Inter-segment eliminations (0.1 ) (0.1 ) (0.7 ) (1.7 )
Consolidated net sales $ 972.6 $ 1,000.4 $ 2,665.3 $ 3,001.7
Operating income (loss):
Wireless (1) $ (2.2 ) $ 113.8 $ 132.4 $ 420.3
Enterprise (2) 39.3 25.3 98.0 78.3
Broadband (3) 2.0 11.9 11.2 2.6
BNS (4) (81.6 )
— (81.6 )
—
Consolidated operating income (loss) $ (42.5 ) $ 151.0 $ 160.0 $ 501.2
Depreciation:
Wireless $ 7.5 $ 7.5 $ 21.7 $ 21.8
Enterprise 2.7 2.9 7.9 8.4
Broadband 1.9 2.0 5.6 6.0
BNS 3.5
— 3.5
—
Consolidated depreciation $ 15.6 $ 12.4 $ 38.7 $ 36.2
Amortization (5):
Wireless $ 23.1 $ 23.2 $ 69.2 $ 68.1
Enterprise 17.4 17.3 52.1 52.1
Broadband 3.8 4.3 12.4 13.2
BNS 10.0
— 10.0
—
Consolidated amortization $ 54.3 $ 44.8 $ 143.7 $ 133.4
(1) Operating income for the three months
ended September 30, 2015 and 2014 includes transaction and
integration costs of $0.6 million and $1.7 million,
respectively. Transaction and integration costs for the nine months
ended September 30, 2015 and 2014 were $10.3 million and $2.9
million, respectively. Operating income includes restructuring
charges of $1.3 million and $5.9 million for the three months
ended September 30, 2015 and 2014, respectively. Restructuring
charges for the nine months ended September 30, 2015 and 2014
were $4.0 million and $8.7 million, respectively. Operating income
includes impairment charges of $74.4 million and $7.0 million for
the three months and nine months ended September 30, 2015 and
2014, respectively.
(2) Operating income for the three months
ended September 30, 2015 and 2014 includes transaction and
integration costs of $0.3 million and $0.7 million,
respectively. Transaction and integration costs for the nine months
ended September 30, 2015 and 2014 were $6.0 million and $1.2
million, respectively. Operating income for the three and nine
months ended September 30, 2014 includes gains of $0.7 million
and $12.7 million, respectively, from adjustments to the estimated
fair value of contingent consideration related to the Redwood
acquisition.
(3) Operating income for the three months
ended September 30, 2015 and 2014 includes transaction and
integration costs of $0.2 million and $0.3 million,
respectively. Transaction and integration costs for the nine months
ended September 30, 2015 and 2014 were $6.0 million and $0.6
million, respectively. Operating income includes restructuring
charges of $0.2 million and $1.6 million for the three months
ended September 30, 2015 and 2014, respectively. Restructuring
charges for the nine months ended September 30, 2015 and 2014
were $1.3 million and $2.9 million, respectively. Operating income
includes impairment charges of $10.9 million for the three and nine
months ended September 30, 2015, and impairment charges of
$7.2 million for the nine months ended September 30,
2014.
(4) Operating income for the three and
nine months ended September 30, 2015 includes transaction and
integration costs of $59.8 million, restructuring charges of $5.3
million and purchase accounting charges related to the mark-up of
inventory of $30.5 million.
(5) Excludes amortization of debt
issuance costs and original issue discount.</t>
  </si>
  <si>
    <t>Summary of Sales by Geographic Region, Based on Destination of Product Shipments</t>
  </si>
  <si>
    <t>Sales by geographic region, based on the destination of product
shipments, were as follows (in millions):
Three Months Ended Nine Months Ended
2015 2014 2015 2014
United States $ 497.3 $ 527.1 $ 1,326.9 $ 1,726.6
Europe, Middle East and Africa 196.4 189.6 533.1 547.6
Asia Pacific 187.0 181.2 537.4 470.0
Central and Latin America 65.6 64.4 197.3 183.5
Canada 26.3 38.1 70.6 74.0
Consolidated net sales $ 972.6 $ 1,000.4 $ 2,665.3 $ 3,001.7</t>
  </si>
  <si>
    <t>Restructuring Costs (Tables)</t>
  </si>
  <si>
    <t>Summary of Company's Net Pretax Restructuring Charges</t>
  </si>
  <si>
    <t>The Company’s net pretax restructuring charges, by segment,
were as follows:
Three Months Ended Nine Months Ended
2015 2014 2015 2014
Wireless $ 1,312 $ 5,852 $ 4,000 $ 8,706
Enterprise (3 ) (31 ) (46 ) 101
Broadband 219 1,567 1,339 2,870
BNS 5,340
— 5,340
—
Total $ 6,868 $ 7,388 $ 10,633 $ 11,677</t>
  </si>
  <si>
    <t>Activity within Liability Established for Restructuring Actions, Included in Other Accrued Liabilities</t>
  </si>
  <si>
    <t>The activity within the liability established for these
restructuring actions was as follows:
BNS Employee- Lease Fixed Asset Total
Balance as of June 30, 2015 $
— $ 1,707 $ 7,595 $
— $ 9,302
Additional charge recorded 5,340 821 508 199 6,868
Liabilities assumed in BNS acquisition 9,000
—
—
— 9,000
Cash paid (762 ) (935 ) (352 ) 1 (2,048 )
Foreign exchange and other non-cash items (14 )
—
— (200 ) (214 )
Balance as of September 30, 2015 $ 13,564 $ 1,593 $ 7,751 $
— $ 22,908
Balance as of December 31, 2014 $
— $ 3,822 $ 8,243 $
— $ 12,065
Additional charge recorded 5,340 3,077 769 1,447 10,633
Liabilities assumed in BNS acquisition 9,000
—
—
— 9,000
Cash paid (762 ) (5,217 ) (1,261 ) (247 ) (7,487 )
Foreign exchange and other non-cash items (14 ) (89 )
— (1,200 ) (1,303 )
Balance as of September 30, 2015 $ 13,564 $ 1,593 $ 7,751 $
— $ 22,908
Balance sheet classification as of September 30, 2015
Other accrued liabilities $ 13,564 $ 1,593 $ 2,076 $
— $ 17,233
Other noncurrent liabilities
—
— 5,675
— 5,675
Total liability $ 13,564 $ 1,593 $ 7,751 $
— $ 22,908</t>
  </si>
  <si>
    <t>Employee Benefit Plans (Tables)</t>
  </si>
  <si>
    <t>Summary of Defined Benefit Pension Plan and Other Postretirement Defined Benefit Plan</t>
  </si>
  <si>
    <t>Pension Benefits
Other Postretirement Benefits
Three Months
Ended Three Months
Ended
September 30, September 30,
2015 2014 2015 2014
Service cost $ 429 $ 115 $ 7 $ 24
Interest cost 3,127 3,344 161 225
Recognized actuarial loss (gain) 204 71 (283 ) (84 )
Amortization of prior service credits
—
— (2,457 ) (2,494 )
Expected return on plan assets (3,814 ) (3,825 )
—
—
Net periodic benefit income $ (54 ) $ (295 ) $ (2,572 ) $ (2,329 )
Nine Months
Ended Nine Months
Ended
September 30, September 30,
2015 2014 2015 2014
Service cost $ 645 $ 344 $ 21 $ 71
Interest cost 9,010 10,028 482 675
Recognized actuarial loss (gain) 545 213 (848 ) (253 )
Amortization of prior service credits
—
— (7,372 ) (7,482 )
Expected return on plan assets (10,778 ) (11,469 )
—
—
Net periodic benefit income $ (578 ) $ (884 ) $ (7,717 ) $ (6,989 )</t>
  </si>
  <si>
    <t>Stockholders' Equity (Tables)</t>
  </si>
  <si>
    <t>Summary of Stock Option Activity</t>
  </si>
  <si>
    <t>The following table summarizes the stock option activity (in
thousands, except per share amounts):
Shares Weighted Average Weighted Average Aggregate
Outstanding as of June 30, 2015 8,569 $ 7.92
Granted 237 $ 27.69 $ 14.34
Exercised (637 ) $ 6.79 $ 15,462
Forfeited (4 ) $ 5.74
Outstanding as of September 30, 2015 8,165 $ 8.59 $ 175,597
Exercisable at September 30, 2015 7,112 $ 7.25 $ 162,016
Expected to vest 1,050 $ 17.60 $ 13,576
Outstanding as of December 31, 2014 10,411 $ 7.32
Granted 529 $ 29.38 $ 13.74
Exercised (2,756 ) $ 7.72 $ 61,726
Forfeited (19 ) $ 18.46
Outstanding as of September 30, 2015 8,165 $ 8.59 $ 175,597</t>
  </si>
  <si>
    <t>Summary of Exercise Price</t>
  </si>
  <si>
    <t>The exercise prices of outstanding options at September 30,
2015 were in the following ranges:
Options Outstanding Options Exercisable
Range of Exercise Prices Shares (in thousands) Weighted Average (in years) Weighted Average Shares (in thousands) Weighted Average
$2.96 to $5.35 722 2.5 $ 3.70 722 $ 3.70
$5.36 to $5.67 667 6.4 $ 5.57 593 $ 5.57
$5.68 to $8.54 4,454 5.3 $ 5.74 4,004 $ 5.74
$8.55 to $8.90 1,299 4.5 $ 8.65 1,299 $ 8.65
$8.91 to $23.00 542 8.3 $ 22.55 489 $ 23.00
$23.01 to $33.12 481 9.1 $ 30.54 5 $ 23.10
$2.96 to $33.12 8,165 5.4 $ 8.59 7,112 $ 7.25</t>
  </si>
  <si>
    <t>Summary of Weighted Average Assumptions Used to Estimate Fair Value of Stock Option</t>
  </si>
  <si>
    <t xml:space="preserve">The following table presents the weighted average assumptions used
to estimate the fair value of stock option awards granted.
Three Months Ended Nine Months
Ended
September 30, September 30,
2015 2014 2015 2014
Expected option term (in years) 5.0 5.0 5.6 5.0
Risk-free interest rate 1.5 % 1.7 % 1.6 % 1.5 %
Expected volatility 43.0 % 45.0 % 43.0 % 45.0 %
Expected dividend yield — % — % — % — %
Weighted average exercise price $ 27.69 $ 23.10 $ 29.38 $ 23.02
Weighted average fair value at grant date $ 14.34 $ 9.49 $ 13.74 $ 9.41 </t>
  </si>
  <si>
    <t>Performance Share Units (PSUs) [Member]</t>
  </si>
  <si>
    <t>Summary of PSU Activity</t>
  </si>
  <si>
    <t>The following table summarizes the PSU activity (in thousands,
except per share data):
Performance Share Units Weighted Average Grant
Outstanding and non-vested as of June 30, 2015 184 $ 30.76
Forfeited (3 ) $ 30.76
Outstanding and non-vested as of September 30, 2015 181 $ 30.76
Outstanding and non-vested as of December 31, 2014
— $
—
Granted 184 $ 30.76
Forfeited (3 ) $ 30.76
Outstanding and non-vested as of September 30, 2015 181 $ 30.76</t>
  </si>
  <si>
    <t>Restricted Stock Units (RSUs) [Member]</t>
  </si>
  <si>
    <t>Summary of RSU Activity</t>
  </si>
  <si>
    <t>The following table summarizes the RSU activity (in thousands,
except per share data):
Restricted Stock Units Weighted Average Value Per Share
Outstanding and non-vested as of June 30, 2015 1,328 $ 28.70
Granted 386 $ 31.88
Forfeited (11 ) $ 28.04
Outstanding and non-vested as of September 30, 2015 1,703 $ 29.42
Outstanding and non-vested as of December 31, 2014 372 $ 22.99
Granted 1,372 $ 31.07
Vested and shares issued (3 ) $ 18.80
Forfeited (38 ) $ 26.90
Outstanding and non-vested as of September 30, 2015 1,703 $ 29.42</t>
  </si>
  <si>
    <t>Background and Basis of Presentation - Additional Information (Detail) $ in Thousands, shares in Millions</t>
  </si>
  <si>
    <t>Aug. 28, 2015USD ($)</t>
  </si>
  <si>
    <t>Jun. 30, 2015USD ($)</t>
  </si>
  <si>
    <t>Sep. 30, 2015USD ($)Customershares</t>
  </si>
  <si>
    <t>Sep. 30, 2014USD ($)Customershares</t>
  </si>
  <si>
    <t>Dec. 31, 2014USD ($)</t>
  </si>
  <si>
    <t>Organization Consolidation And Presentation Of Financial Statements [Line Items]</t>
  </si>
  <si>
    <t>Cash paid for acquired assets and assumed liabilities</t>
  </si>
  <si>
    <t>Proceeds from Issuance of senior long-term debt to fund acquisition</t>
  </si>
  <si>
    <t>Unamortized debt issuance costs</t>
  </si>
  <si>
    <t>Product warranty term</t>
  </si>
  <si>
    <t>These product warranties  extend over periods ranging from one to twenty-five years from the date of sale,  depending upon the product subject to the warranty.</t>
  </si>
  <si>
    <t>Preliminary goodwill impairment charge</t>
  </si>
  <si>
    <t>Discount rate used for goodwill impairments</t>
  </si>
  <si>
    <t>10.50%</t>
  </si>
  <si>
    <t>11.00%</t>
  </si>
  <si>
    <t>Asset impairment charges</t>
  </si>
  <si>
    <t>Amount of outstanding equity based awards not included in computation of diluted earnings per share | shares</t>
  </si>
  <si>
    <t>Notes Receivable [Member]</t>
  </si>
  <si>
    <t>Microwave Antenna Group [Member]</t>
  </si>
  <si>
    <t>Broadband [Member]</t>
  </si>
  <si>
    <t>Carlyle [Member]</t>
  </si>
  <si>
    <t>Ownership percentage</t>
  </si>
  <si>
    <t>32.10%</t>
  </si>
  <si>
    <t>Stock Compensation Plan [Member]</t>
  </si>
  <si>
    <t>Sales Revenue, Net [Member] | Customer Concentration Risk [Member] | Anixter International Inc. [Member]</t>
  </si>
  <si>
    <t>Concentration risk percentage</t>
  </si>
  <si>
    <t>13.00%</t>
  </si>
  <si>
    <t>Sales Revenue, Net [Member] | Customer Concentration Risk [Member] | Other Customers [Member]</t>
  </si>
  <si>
    <t>Other direct customer accounted for 10% or more of the Company's total net sales | Customer</t>
  </si>
  <si>
    <t>Accounts Receivable [Member] | Customer Concentration Risk [Member] | Anixter International Inc. [Member]</t>
  </si>
  <si>
    <t>10.00%</t>
  </si>
  <si>
    <t>Accounts Receivable [Member] | Customer Concentration Risk [Member] | Other Customers [Member]</t>
  </si>
  <si>
    <t>Senior Secured Term Loan Due December 2022 and Notes Due June 2025 [Member]</t>
  </si>
  <si>
    <t>Background and Basis of Presentation - Summary of Activity in Product Warranty Accrual Included in Other Accrued Liabilities (Detail) - USD ($) $ in Thousands</t>
  </si>
  <si>
    <t>Product warranty accrual, beginning of period</t>
  </si>
  <si>
    <t>Accrual assumed in BNS acquisition</t>
  </si>
  <si>
    <t>Provision for warranty claims</t>
  </si>
  <si>
    <t>Warranty claims paid</t>
  </si>
  <si>
    <t>Product warranty accrual, end of period</t>
  </si>
  <si>
    <t>Background and Basis of Presentation - Summary of Earnings, Weighted Average Common Shares and Potential Common Shares Outstanding (Detail) - USD ($) $ / shares in Units, shares in Thousands, $ in Thousands</t>
  </si>
  <si>
    <t>Numerator:</t>
  </si>
  <si>
    <t>Net income (loss) for basic and diluted earnings per share</t>
  </si>
  <si>
    <t>Denominator:</t>
  </si>
  <si>
    <t>Weighted average shares outstanding - basic</t>
  </si>
  <si>
    <t>Dilutive effect of equity-based awards</t>
  </si>
  <si>
    <t>Weighted average common shares outstanding - diluted</t>
  </si>
  <si>
    <t>Acquisitions - Additional Information (Detail)</t>
  </si>
  <si>
    <t>Jul. 31, 2014USD ($)Business</t>
  </si>
  <si>
    <t>Jul. 31, 2013USD ($)</t>
  </si>
  <si>
    <t>Sep. 30, 2015USD ($)</t>
  </si>
  <si>
    <t>Sep. 30, 2014USD ($)</t>
  </si>
  <si>
    <t>Business Acquisition [Line Items]</t>
  </si>
  <si>
    <t>Operating income (Loss)</t>
  </si>
  <si>
    <t>Acquisition Related Costs Exclusion from Pro Forma Results Member [Member]</t>
  </si>
  <si>
    <t>Business combination amount of proforma results excluded</t>
  </si>
  <si>
    <t>Purchase accounting charges related to mark-up of inventory included in purchase price allocation</t>
  </si>
  <si>
    <t>Total consideration transferred, amount</t>
  </si>
  <si>
    <t>Business combination separately recognized transactions assets recognized</t>
  </si>
  <si>
    <t>BNS [Member] | Maximum [Member] | Sales Revenue, Net [Member] | Business Unit Concentration Risk [Member]</t>
  </si>
  <si>
    <t>2.00%</t>
  </si>
  <si>
    <t>BNS [Member] | Maximum [Member] | Assets, Total [Member] | Business Unit Concentration Risk [Member]</t>
  </si>
  <si>
    <t>1.00%</t>
  </si>
  <si>
    <t>Alifabs Group [Member]</t>
  </si>
  <si>
    <t>Number of businesses acquired | Business</t>
  </si>
  <si>
    <t>Redwood Systems Inc [Member]</t>
  </si>
  <si>
    <t>Estimated fair value of the contingent consideration</t>
  </si>
  <si>
    <t>Adjustment to the estimated fair value of contingent consideration</t>
  </si>
  <si>
    <t>Acquisitions - Purchase Price of Assets Acquired and Liabilities Assumed (Detail) - USD ($) $ in Thousands</t>
  </si>
  <si>
    <t>Aug. 28, 2015</t>
  </si>
  <si>
    <t>Other current assets</t>
  </si>
  <si>
    <t>Property, plant and equipment</t>
  </si>
  <si>
    <t>Identifiable intangible assets</t>
  </si>
  <si>
    <t>Current liabilities</t>
  </si>
  <si>
    <t>Noncurrent pension liabilities</t>
  </si>
  <si>
    <t>Net acquisition cost</t>
  </si>
  <si>
    <t>Acquisitions - Summary (Preliminary) of Valuations of Intangible Assets Acquired (Detail) $ in Millions</t>
  </si>
  <si>
    <t>Acquired Finite-Lived Intangible Assets [Line Items]</t>
  </si>
  <si>
    <t>Amortizable intangible assets, Estimated Fair Value</t>
  </si>
  <si>
    <t>Customer Contracts and Relationships [Member] | BNS [Member]</t>
  </si>
  <si>
    <t>Amortizable intangible assets, Weighted Average Estimated Useful Life</t>
  </si>
  <si>
    <t>12 years</t>
  </si>
  <si>
    <t>Trademarks [Member] | BNS [Member]</t>
  </si>
  <si>
    <t>9 years</t>
  </si>
  <si>
    <t>Patents and Technologies [Member] | BNS [Member]</t>
  </si>
  <si>
    <t>7 years</t>
  </si>
  <si>
    <t>Acquisitions - Summary of Proforma Results of Operations (Detail) - BNS [Member] - USD ($) $ / shares in Units, $ in Millions</t>
  </si>
  <si>
    <t>Business Acquisitions Pro Forma Information [Line Items]</t>
  </si>
  <si>
    <t>Revenue</t>
  </si>
  <si>
    <t>Net income (loss) per diluted share</t>
  </si>
  <si>
    <t>Goodwill - Goodwill by Reportable Segment (Detail) $ in Thousands</t>
  </si>
  <si>
    <t>Goodwill [Line Items]</t>
  </si>
  <si>
    <t>Goodwill, gross, Beginning balance</t>
  </si>
  <si>
    <t>Preliminary purchase price allocations</t>
  </si>
  <si>
    <t>Foreign exchange</t>
  </si>
  <si>
    <t>Goodwill, gross, Ending balance</t>
  </si>
  <si>
    <t>Accumulated impairment charges, Beginning balance</t>
  </si>
  <si>
    <t>Impairment</t>
  </si>
  <si>
    <t>Accumulated impairment charges, Ending balance</t>
  </si>
  <si>
    <t>Goodwill, net</t>
  </si>
  <si>
    <t>Wireless [Member]</t>
  </si>
  <si>
    <t>Enterprise [Member]</t>
  </si>
  <si>
    <t>Supplemental Financial Statement Information - Inventories (Detail) - USD ($) $ in Thousands</t>
  </si>
  <si>
    <t>Inventory Disclosure [Abstract]</t>
  </si>
  <si>
    <t>Raw materials</t>
  </si>
  <si>
    <t>Work in process</t>
  </si>
  <si>
    <t>Finished goods</t>
  </si>
  <si>
    <t>Supplemental Financial Statement Information - Information Related to the Investment in Hydrogenics (Detail) - Hydrogenics [Member] - USD ($) shares in Thousands, $ in Thousands</t>
  </si>
  <si>
    <t>12 Months Ended</t>
  </si>
  <si>
    <t>Schedule of Available-for-sale Securities [Line Items]</t>
  </si>
  <si>
    <t>Shares owned</t>
  </si>
  <si>
    <t>Cost basis</t>
  </si>
  <si>
    <t>Fair value</t>
  </si>
  <si>
    <t>Pretax unrealized gain in accumulated other comprehensive income (loss)</t>
  </si>
  <si>
    <t>Supplemental Financial Statement Information - Summary of Information Related to Sale of Shares (Detail) - Hydrogenics [Member] - USD ($) $ in Thousands</t>
  </si>
  <si>
    <t>Shares sold</t>
  </si>
  <si>
    <t>Proceeds received</t>
  </si>
  <si>
    <t>Pretax gain realized</t>
  </si>
  <si>
    <t>Supplemental Financial Statement Information - Other Accrued Liabilities (Detail) - USD ($) $ in Thousands</t>
  </si>
  <si>
    <t>Jun. 30, 2015</t>
  </si>
  <si>
    <t>Jun. 30, 2014</t>
  </si>
  <si>
    <t>Dec. 31, 2013</t>
  </si>
  <si>
    <t>Compensation and employee benefit liabilities</t>
  </si>
  <si>
    <t>Deferred revenue</t>
  </si>
  <si>
    <t>Product warranty accrual</t>
  </si>
  <si>
    <t>Accrued interest</t>
  </si>
  <si>
    <t>Restructuring reserve</t>
  </si>
  <si>
    <t>Income taxes payable</t>
  </si>
  <si>
    <t>Accrued value-added taxes</t>
  </si>
  <si>
    <t>Accrued professional fees</t>
  </si>
  <si>
    <t>Supplemental Financial Statement Information - Changes in Accumulated Other Comprehensive Income (Loss), Net of Tax (Detail) - USD ($) $ in Thousands</t>
  </si>
  <si>
    <t>Accumulated Other Comprehensive Income (Loss) [Line Items]</t>
  </si>
  <si>
    <t>Beginning balance</t>
  </si>
  <si>
    <t>Other comprehensive income (loss)</t>
  </si>
  <si>
    <t>Amounts reclassified from AOCI (AOCL)</t>
  </si>
  <si>
    <t>Ending balance</t>
  </si>
  <si>
    <t>Net AOCL, end of period</t>
  </si>
  <si>
    <t>Foreign Currency Translation [Member]</t>
  </si>
  <si>
    <t>Amounts reclassified from AOCL</t>
  </si>
  <si>
    <t>Pension and Other Postretirement Benefit Activity [Member]</t>
  </si>
  <si>
    <t>Available-for-Sale Securities [Member]</t>
  </si>
  <si>
    <t>Amounts reclassified from AOCI</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face value of debt</t>
  </si>
  <si>
    <t>Less: Original issue discount, net of amortization</t>
  </si>
  <si>
    <t>Less: Debt issuance costs, net of amortization</t>
  </si>
  <si>
    <t>Less: Current portion</t>
  </si>
  <si>
    <t>Total long-term debt</t>
  </si>
  <si>
    <t>6.00% Senior Notes Due June 2025 [Member]</t>
  </si>
  <si>
    <t>Senior notes</t>
  </si>
  <si>
    <t>5.00% Senior Notes Due 2021 [Member]</t>
  </si>
  <si>
    <t>5.50% Senior Notes Due 2024 [Member]</t>
  </si>
  <si>
    <t>Senior PIK Toggle Notes Due 2020 [Member]</t>
  </si>
  <si>
    <t>Senior PIK toggle notes due June 2020</t>
  </si>
  <si>
    <t>4.375% Senior Secured Notes Due June 2020 [Member]</t>
  </si>
  <si>
    <t>Senior Secured Term Loans Due 2017, at Par [Member]</t>
  </si>
  <si>
    <t>Senior secured term loans</t>
  </si>
  <si>
    <t>Senior Secured Term Loans Due 2018, at Par [Member]</t>
  </si>
  <si>
    <t>Senior Secured Term Loan Due December 2022 [Member]</t>
  </si>
  <si>
    <t>Senior Secured Revolving Credit Facility Expires May 2020 [Member]</t>
  </si>
  <si>
    <t>Senior secured revolving credit facility expires May 2020</t>
  </si>
  <si>
    <t>Financing - Summary of Debt (Parenthetical) (Detail)</t>
  </si>
  <si>
    <t>Maturity date</t>
  </si>
  <si>
    <t>Jun. 15,
		2025</t>
  </si>
  <si>
    <t>Interest rate</t>
  </si>
  <si>
    <t>6.00%</t>
  </si>
  <si>
    <t>Jun. 15,
		2021</t>
  </si>
  <si>
    <t>5.00%</t>
  </si>
  <si>
    <t>Jun. 15,
		2024</t>
  </si>
  <si>
    <t>5.50%</t>
  </si>
  <si>
    <t>Jun. 1,
		2020</t>
  </si>
  <si>
    <t>Jun. 15,
		2020</t>
  </si>
  <si>
    <t>4.375%</t>
  </si>
  <si>
    <t>Jan. 21,
		2017</t>
  </si>
  <si>
    <t>Jan. 14,
		2018</t>
  </si>
  <si>
    <t>Dec. 31,
		2022</t>
  </si>
  <si>
    <t>May 31,
		2020</t>
  </si>
  <si>
    <t>Financing - Additional Information (Detail) - USD ($)</t>
  </si>
  <si>
    <t>1 Months Ended</t>
  </si>
  <si>
    <t>May. 31, 2015</t>
  </si>
  <si>
    <t>Proceeds from senior notes</t>
  </si>
  <si>
    <t>Repayment of senior secured loan</t>
  </si>
  <si>
    <t>Long term debt</t>
  </si>
  <si>
    <t>Weighted average effective interest rate</t>
  </si>
  <si>
    <t>5.46%</t>
  </si>
  <si>
    <t>5.38%</t>
  </si>
  <si>
    <t>Asset Based Revolving Credit Facility [Member]</t>
  </si>
  <si>
    <t>Senior secured credit facilities</t>
  </si>
  <si>
    <t>Non Guarantor Subsidiaries Concentration Risk [Member]</t>
  </si>
  <si>
    <t>Senior Payment In Kind Toggle Notes [Member] | CommScope Holding Company, Inc. [Member]</t>
  </si>
  <si>
    <t>Interest expense, Net of tax</t>
  </si>
  <si>
    <t>Amendment [Member] | Asset Based Revolving Credit Facility [Member]</t>
  </si>
  <si>
    <t>Incurred costs</t>
  </si>
  <si>
    <t>Senior secured credit facilities, maturity date</t>
  </si>
  <si>
    <t>Senior secured revolving credit facility outstanding amount</t>
  </si>
  <si>
    <t>Senior secured credit facilities current borrowed amount</t>
  </si>
  <si>
    <t>Senior secured credit facilities current borrowing capacity</t>
  </si>
  <si>
    <t>Scheduled maturities per year</t>
  </si>
  <si>
    <t>Long-term Debt, Current Maturities</t>
  </si>
  <si>
    <t>Term loan and reduces</t>
  </si>
  <si>
    <t>0.75%</t>
  </si>
  <si>
    <t>Discounts and issuance costs written off</t>
  </si>
  <si>
    <t>Senior Secured Term Loan Due December 2022 [Member] | CommScope Technologies Finance LLC and Unrestricted Subsidiary [Member]</t>
  </si>
  <si>
    <t>Original issue discount</t>
  </si>
  <si>
    <t>Senior Secured Term Loan Due December 2022 [Member] | London Interbank Offered Rate (LIBOR) [Member]</t>
  </si>
  <si>
    <t>Libor rate margin</t>
  </si>
  <si>
    <t>3.00%</t>
  </si>
  <si>
    <t>Senior Secured Term Loan Due December 2022 [Member] | Base Rate [Member]</t>
  </si>
  <si>
    <t>Assets, Total [Member] | Non Guarantor Subsidiaries Concentration Risk [Member]</t>
  </si>
  <si>
    <t>38.00%</t>
  </si>
  <si>
    <t>22.00%</t>
  </si>
  <si>
    <t>Liabilities, Total [Member] | Non Guarantor Subsidiaries Concentration Risk [Member]</t>
  </si>
  <si>
    <t>7.00%</t>
  </si>
  <si>
    <t>8.00%</t>
  </si>
  <si>
    <t>Sales Revenue, Net [Member] | Non Guarantor Subsidiaries Concentration Risk [Member]</t>
  </si>
  <si>
    <t>43.00%</t>
  </si>
  <si>
    <t>42.00%</t>
  </si>
  <si>
    <t>44.00%</t>
  </si>
  <si>
    <t>37.00%</t>
  </si>
  <si>
    <t>Senior Secured Notes [Member] | 4.375% Senior Secured Notes Due June 2020 [Member]</t>
  </si>
  <si>
    <t>Debt instrument redemption price percentage</t>
  </si>
  <si>
    <t>101.00%</t>
  </si>
  <si>
    <t>Senior Secured Notes [Member] | 4.375% Senior Secured Notes Due June 2020 [Member] | Debt Instrument, Redemption, Period Two [Member]</t>
  </si>
  <si>
    <t>104.375%</t>
  </si>
  <si>
    <t>Percentage of principal amount of debt redeemed</t>
  </si>
  <si>
    <t>40.00%</t>
  </si>
  <si>
    <t>Senior Secured Notes [Member] | 4.375% Senior Secured Notes Due June 2020 [Member] | Debt Instrument, Redemption, Period One [Member]</t>
  </si>
  <si>
    <t>100.00%</t>
  </si>
  <si>
    <t>Senior Notes [Member] | 6.00% Senior Notes Due June 2025 [Member]</t>
  </si>
  <si>
    <t>Senior Notes [Member] | 6.00% Senior Notes Due June 2025 [Member] | Debt Instrument, Redemption, Period Two [Member]</t>
  </si>
  <si>
    <t>Senior Notes [Member] | 6.00% Senior Notes Due June 2025 [Member] | Debt Instrument, Redemption, Period One [Member]</t>
  </si>
  <si>
    <t>106.00%</t>
  </si>
  <si>
    <t>Senior Notes [Member] | 6.00% Senior Notes Due June 2025 [Member] | CommScope Technologies Finance LLC and Unrestricted Subsidiary [Member]</t>
  </si>
  <si>
    <t>Senior Secured Term Loan [Member]</t>
  </si>
  <si>
    <t>Minimum [Member] | Senior Payment In Kind Toggle Notes [Member]</t>
  </si>
  <si>
    <t>6.625%</t>
  </si>
  <si>
    <t>Maximum [Member] | Senior Payment In Kind Toggle Notes [Member]</t>
  </si>
  <si>
    <t>7.375%</t>
  </si>
  <si>
    <t>Financing - Scheduled Maturities of Long- Term Debt (Detail) $ in Millions</t>
  </si>
  <si>
    <t>Long-term Debt, Fiscal Year Maturity [Abstract]</t>
  </si>
  <si>
    <t>Remainder of 2015</t>
  </si>
  <si>
    <t>Thereafter</t>
  </si>
  <si>
    <t>Derivatives and Hedging Activities - Additional Information (Detail) - Foreign Currency Contracts [Member] $ in Millions</t>
  </si>
  <si>
    <t>Derivatives, Fair Value [Line Items]</t>
  </si>
  <si>
    <t>Notional value</t>
  </si>
  <si>
    <t>Maximum [Member]</t>
  </si>
  <si>
    <t>Maturities ranging</t>
  </si>
  <si>
    <t>8 months</t>
  </si>
  <si>
    <t>Derivatives and Hedging Activities - Balance Sheet Location and Fair Value of the Company's Derivatives (Detail) - USD ($) $ in Thousands</t>
  </si>
  <si>
    <t>Prepaid Expenses and Other Current Assets [Member]</t>
  </si>
  <si>
    <t>Foreign currency contracts</t>
  </si>
  <si>
    <t>Other Accrued Liabilities [Member]</t>
  </si>
  <si>
    <t>Not Designated as Hedging Instrument [Member]</t>
  </si>
  <si>
    <t>Total derivatives not designated as hedging instruments</t>
  </si>
  <si>
    <t>Not Designated as Hedging Instrument [Member] | Prepaid Expenses and Other Current Assets [Member]</t>
  </si>
  <si>
    <t>Not Designated as Hedging Instrument [Member] | Other Accrued Liabilities [Member]</t>
  </si>
  <si>
    <t>Derivatives and Hedging Activities - Pretax Impact of Foreign Currency Forward Contracts, Both Matured and Outstanding, not Designated as Hedging Instruments (Detail) - USD ($) $ in Thousands</t>
  </si>
  <si>
    <t>Other Income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Hydrogenics [Member]</t>
  </si>
  <si>
    <t>Fair Value, Balance Sheet Grouping, Financial Statement Captions [Line Items]</t>
  </si>
  <si>
    <t>4.375% Senior Secured Notes Due 2020 [ Member]</t>
  </si>
  <si>
    <t>Senior secured debt</t>
  </si>
  <si>
    <t>Senior Secured Term Loan Due June Two Thousand Twenty Two [Member]</t>
  </si>
  <si>
    <t>Senior PIK toggle notes due 2020</t>
  </si>
  <si>
    <t>Fair Value [Member] | Level 1 [Member] | Hydrogenics [Member]</t>
  </si>
  <si>
    <t>Fair Value [Member] | Level 2 [Member] | Prepaid Expenses and Other Current Assets [Member]</t>
  </si>
  <si>
    <t>Fair Value [Member] | Level 2 [Member] | Other Accrued Liabilities [Member]</t>
  </si>
  <si>
    <t>Fair Value [Member] | Level 2 [Member] | 6.00% Senior Notes Due June 2025 [Member]</t>
  </si>
  <si>
    <t>Fair Value [Member] | Level 2 [Member] | 5.00% Senior Notes Due 2021 [Member]</t>
  </si>
  <si>
    <t>Fair Value [Member] | Level 2 [Member] | 5.50% Senior Notes Due 2024 [Member]</t>
  </si>
  <si>
    <t>Fair Value [Member] | Level 2 [Member] | 4.375% Senior Secured Notes Due 2020 [ Member]</t>
  </si>
  <si>
    <t>Fair Value [Member] | Level 2 [Member] | Senior Secured Term Loan Due June Two Thousand Twenty Two [Member]</t>
  </si>
  <si>
    <t>Fair Value [Member] | Level 2 [Member] | Senior Secured Term Loans Due 2017, at Par [Member]</t>
  </si>
  <si>
    <t>Fair Value [Member] | Level 2 [Member] | Senior Secured Term Loans Due 2018, at Par [Member]</t>
  </si>
  <si>
    <t>Fair Value [Member] | Level 2 [Member] | Senior PIK Toggle Notes Due 2020 [Member]</t>
  </si>
  <si>
    <t>Fair Value Measurements - Additional Information (Detail) - USD ($) $ in Thousands</t>
  </si>
  <si>
    <t>Fair Value, Assets and Liabilities Measured on Recurring and Nonrecurring Basis [Line Items]</t>
  </si>
  <si>
    <t>Wireless [Member] | Level 3 [Member]</t>
  </si>
  <si>
    <t>Notes Receivable [Member] | Broadband [Member] | Level 3 [Member]</t>
  </si>
  <si>
    <t>Segments and Geographic Information - Additional Information (Detail) - Segment</t>
  </si>
  <si>
    <t>Segment Reporting Information [Line Items]</t>
  </si>
  <si>
    <t>Number of reportable segments</t>
  </si>
  <si>
    <t>Sales Revenue, Net [Member] | Customers Located Outside of the U.S [Member]</t>
  </si>
  <si>
    <t>48.90%</t>
  </si>
  <si>
    <t>47.30%</t>
  </si>
  <si>
    <t>50.20%</t>
  </si>
  <si>
    <t>42.50%</t>
  </si>
  <si>
    <t>Segments and Geographic Information - Summary of Financial Information by Reportable Segment (Detail) - USD ($) $ in Thousands</t>
  </si>
  <si>
    <t>Operating Segments [Member]</t>
  </si>
  <si>
    <t>Operating Segments [Member] | Wireless [Member]</t>
  </si>
  <si>
    <t>Operating Segments [Member] | Enterprise [Member]</t>
  </si>
  <si>
    <t>Operating Segments [Member] | Broadband [Member]</t>
  </si>
  <si>
    <t>Operating Segments [Member] | BNS [Member]</t>
  </si>
  <si>
    <t>Segment Reconciling Items [Member]</t>
  </si>
  <si>
    <t>Deferred income tax assets</t>
  </si>
  <si>
    <t>Segments and Geographic Information - Summary of Net Sales and Operating Income, Depreciation and Amortization by Reportable Segment (Detail) - USD ($) $ in Thousands</t>
  </si>
  <si>
    <t>Depreciation</t>
  </si>
  <si>
    <t>Amortization</t>
  </si>
  <si>
    <t>Inter-Segment Eliminations [Member]</t>
  </si>
  <si>
    <t>Wireless [Member] | Operating Segments [Member]</t>
  </si>
  <si>
    <t>Enterprise [Member] | Operating Segments [Member]</t>
  </si>
  <si>
    <t>Broadband [Member] | Operating Segments [Member]</t>
  </si>
  <si>
    <t>BNS [Member] | Operating Segments [Member]</t>
  </si>
  <si>
    <t>Segments and Geographic Information - Summary of Net Sales and Operating Income, Depreciation and Amortization by Reportable Segment (Parenthetical) (Detail) - USD ($) $ in Thousands</t>
  </si>
  <si>
    <t>Transaction and integration costs</t>
  </si>
  <si>
    <t>Purchase accounting charges related to mark up of inventory</t>
  </si>
  <si>
    <t>Segment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 USD ($) $ in Thousands</t>
  </si>
  <si>
    <t>Restructuring Cost and Reserve [Line Items]</t>
  </si>
  <si>
    <t>Restructuring Costs - Activity within Liability Established for Restructuring Actions, Included in Other Accrued Liabilities (Detail) - USD ($) $ in Thousands</t>
  </si>
  <si>
    <t>Additional charge recorded</t>
  </si>
  <si>
    <t>Liabilities assumed in BNS acquisition</t>
  </si>
  <si>
    <t>Cash paid</t>
  </si>
  <si>
    <t>Foreign exchange and other non-cash items</t>
  </si>
  <si>
    <t>Restructuring reserve, current</t>
  </si>
  <si>
    <t>Total restructuring reserve liability</t>
  </si>
  <si>
    <t>Other Noncurrent Liabilities [Member]</t>
  </si>
  <si>
    <t>Restructuring reserve, non-current</t>
  </si>
  <si>
    <t>BNS [Member] | Other Accrued Liabilities [Member]</t>
  </si>
  <si>
    <t>Employee-Related Costs [Member]</t>
  </si>
  <si>
    <t>Employee-Related Costs [Member] | Other Accrued Liabilities [Member]</t>
  </si>
  <si>
    <t>Lease Termination Costs [Member]</t>
  </si>
  <si>
    <t>Lease Termination Costs [Member] | Other Accrued Liabilities [Member]</t>
  </si>
  <si>
    <t>Lease Termination Costs [Member] | Other Noncurrent Liabilities [Member]</t>
  </si>
  <si>
    <t>Fixed Asset Related Costs [Member]</t>
  </si>
  <si>
    <t>Restructuring Costs - Additional Information (Detail) - USD ($)</t>
  </si>
  <si>
    <t>Liability recognized for BNS employee-related restructuring actions</t>
  </si>
  <si>
    <t>BNS [Member] | Employee-Related Costs [Member]</t>
  </si>
  <si>
    <t>Minimum [Member]</t>
  </si>
  <si>
    <t>Additional pretax costs expected to be incurred to complete previously announced initiatives</t>
  </si>
  <si>
    <t>Expected cash payments by remainder of fiscal year</t>
  </si>
  <si>
    <t>Additional payments between 2016 and 2022</t>
  </si>
  <si>
    <t>Employee Benefit Plans - Summary of Defined Benefit Pension Plan and Other Postretirement Defined Benefit Plan (Detail) - USD ($) $ in Thousands</t>
  </si>
  <si>
    <t>Pension Benefits [Member]</t>
  </si>
  <si>
    <t>Defined Benefit Plan Disclosure [Line Items]</t>
  </si>
  <si>
    <t>Service cost</t>
  </si>
  <si>
    <t>Interest cost</t>
  </si>
  <si>
    <t>Recognized actuarial loss (gain)</t>
  </si>
  <si>
    <t>Expected return on plan assets</t>
  </si>
  <si>
    <t>Net periodic benefit income</t>
  </si>
  <si>
    <t>Other Postretirement Benefits [Member]</t>
  </si>
  <si>
    <t>Amortization of prior service credits</t>
  </si>
  <si>
    <t>Employee Benefit Plans - Additional Information (Detail) $ in Millions</t>
  </si>
  <si>
    <t>Noncurrent pension and postretirement benefit liabilities</t>
  </si>
  <si>
    <t>Pension and Other Postretirement Benefit Plans [Member]</t>
  </si>
  <si>
    <t>Current contribution amount</t>
  </si>
  <si>
    <t>Additional contribution amount for remaining fiscal period</t>
  </si>
  <si>
    <t>Stockholders' Equity - Additional Information (Detail) - USD ($) $ in Millions</t>
  </si>
  <si>
    <t>Stockholders Equity [Line Items]</t>
  </si>
  <si>
    <t>Total unrecognized compensation costs related to non-vested stock options, restricted stock unit awards (RSUs) and performance share units (PSUs)</t>
  </si>
  <si>
    <t>Recognition period of unrecognized compensation costs</t>
  </si>
  <si>
    <t>1 year 8 months 12 days</t>
  </si>
  <si>
    <t>Share-based compensation arrangement by share-based payment award accelerated compensation cost</t>
  </si>
  <si>
    <t>Stock options vested and expected to vest, contractual term</t>
  </si>
  <si>
    <t>10 years</t>
  </si>
  <si>
    <t>Share unit award expense</t>
  </si>
  <si>
    <t>Share unit awards outstanding</t>
  </si>
  <si>
    <t>Stock options granted</t>
  </si>
  <si>
    <t>Restricted Stock Units (RSUs) [Member] | BNS [Member]</t>
  </si>
  <si>
    <t>RSU's granted</t>
  </si>
  <si>
    <t>Performance Shares [Member]</t>
  </si>
  <si>
    <t>Vesting period, year</t>
  </si>
  <si>
    <t>3 years</t>
  </si>
  <si>
    <t>Minimum [Member] | Restricted Stock Units (RSUs) [Member]</t>
  </si>
  <si>
    <t>1 year</t>
  </si>
  <si>
    <t>Minimum [Member] | Stock Options [Member]</t>
  </si>
  <si>
    <t>Maximum [Member] | Restricted Stock Units (RSUs) [Member]</t>
  </si>
  <si>
    <t>Maximum [Member] | Stock Options [Member]</t>
  </si>
  <si>
    <t>5 years</t>
  </si>
  <si>
    <t>Stockholders' Equity - Summary of Stock Option Activity (Detail) - Non Qualified Stock Option [Member] $ / shares in Units, shares in Thousands, $ in Thousands</t>
  </si>
  <si>
    <t>Sep. 30, 2015USD ($)$ / sharesshares</t>
  </si>
  <si>
    <t>Share-based Compensation Arrangement by Share-based Payment Award [Line Items]</t>
  </si>
  <si>
    <t>Shares, Beginning Balance | shares</t>
  </si>
  <si>
    <t>Shares, Granted | shares</t>
  </si>
  <si>
    <t>Shares, Exercised | shares</t>
  </si>
  <si>
    <t>Shares, Forfeited | shares</t>
  </si>
  <si>
    <t>Shares, Ending Balance | shares</t>
  </si>
  <si>
    <t>Shares, Exercisable Ending Balance | shares</t>
  </si>
  <si>
    <t>Shares, Expected to vest | shares</t>
  </si>
  <si>
    <t>Weighted Average Option Exercise Price Per Share, Beginning Balance</t>
  </si>
  <si>
    <t>Weighted Average Option Exercise Price Per Share, Granted</t>
  </si>
  <si>
    <t>Weighted Average Option Exercise Price Per Share, Exercised</t>
  </si>
  <si>
    <t>Weighted Average Option Exercise Price Per Share, Forfeited or expired</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Granted</t>
  </si>
  <si>
    <t>Aggregate Intrinsic Value, Exercised | $</t>
  </si>
  <si>
    <t>Aggregate Intrinsic Value, Outstanding as of September 30, 2015 | $</t>
  </si>
  <si>
    <t>Aggregate Intrinsic Value, Exercisable at September 30, 2015 | $</t>
  </si>
  <si>
    <t>Aggregate Intrinsic Value, Expected to vest | $</t>
  </si>
  <si>
    <t>Stockholders' Equity - Summary of Exercise Price (Detail) shares in Thousands</t>
  </si>
  <si>
    <t>Sep. 30, 2015$ / sharesshares</t>
  </si>
  <si>
    <t>Range One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2 years 6 months</t>
  </si>
  <si>
    <t>Weighted Average Exercise Price Per Share, Options Outstanding</t>
  </si>
  <si>
    <t>Options Exercisable Shares | shares</t>
  </si>
  <si>
    <t>Weighted Average Exercise Price Per Share, Options Exercisable</t>
  </si>
  <si>
    <t>Range Two [Member]</t>
  </si>
  <si>
    <t>6 years 4 months 24 days</t>
  </si>
  <si>
    <t>Range Three [Member]</t>
  </si>
  <si>
    <t>5 years 3 months 18 days</t>
  </si>
  <si>
    <t>Range Four [Member]</t>
  </si>
  <si>
    <t>4 years 6 months</t>
  </si>
  <si>
    <t>Range Five [Member]</t>
  </si>
  <si>
    <t>8 years 3 months 18 days</t>
  </si>
  <si>
    <t>Range Six [Member]</t>
  </si>
  <si>
    <t>9 years 1 month 6 days</t>
  </si>
  <si>
    <t>Range Seven [Member]</t>
  </si>
  <si>
    <t>5 years 4 months 24 days</t>
  </si>
  <si>
    <t>Stockholders' Equity - Summary of Weighted Average Assumptions Used to Estimate Fair Value of Stock Option (Detail) - Stock Options [Member] - $ / shares</t>
  </si>
  <si>
    <t>Expected option term (in years)</t>
  </si>
  <si>
    <t>5 years 7 months 6 days</t>
  </si>
  <si>
    <t>Risk-free interest rate</t>
  </si>
  <si>
    <t>1.50%</t>
  </si>
  <si>
    <t>1.70%</t>
  </si>
  <si>
    <t>1.60%</t>
  </si>
  <si>
    <t>Expected volatility</t>
  </si>
  <si>
    <t>45.00%</t>
  </si>
  <si>
    <t>Expected dividend yield</t>
  </si>
  <si>
    <t>0.00%</t>
  </si>
  <si>
    <t>Weighted average exercise price</t>
  </si>
  <si>
    <t>Weighted average fair value at grant date</t>
  </si>
  <si>
    <t>Stockholders' Equity - Summary of PSU Activity (Detail) - Performance Shares [Member] - $ / shares shares in Thousands</t>
  </si>
  <si>
    <t>Outstanding and non-vested, Beginning balance</t>
  </si>
  <si>
    <t>Granted</t>
  </si>
  <si>
    <t>Forfeited</t>
  </si>
  <si>
    <t>Outstanding and non-vested, Ending balance</t>
  </si>
  <si>
    <t>Stockholders' Equity - Summary of RSU Activity (Detail) - Restricted Stock Units (RSUs) [Member] - $ / shares shares in Thousands</t>
  </si>
  <si>
    <t>Vested and shares issued</t>
  </si>
  <si>
    <t>Subsequent Event - Additional Information (Detail) $ in Millions</t>
  </si>
  <si>
    <t>Oct. 01, 2015USD ($)</t>
  </si>
  <si>
    <t>Subsequent Event [Member] | Airvana LP [Member]</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17228</v>
      </c>
    </row>
    <row spans="1:3" r="12">
      <c t="s" s="4" r="A12">
        <v>19</v>
      </c>
      <c t="s" s="4" r="B12">
        <v>20</v>
      </c>
    </row>
    <row spans="1:3" r="13">
      <c t="s" s="4" r="A13">
        <v>21</v>
      </c>
      <c t="s" s="4" r="B13">
        <v>22</v>
      </c>
    </row>
    <row spans="1:3" r="14">
      <c t="s" s="4" r="A14">
        <v>23</v>
      </c>
      <c t="n" s="5" r="C14">
        <v>190665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51</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972597</v>
      </c>
      <c t="n" s="7" r="C4">
        <v>1000427</v>
      </c>
      <c t="n" s="7" r="D4">
        <v>2665287</v>
      </c>
      <c t="n" s="7" r="E4">
        <v>3001719</v>
      </c>
    </row>
    <row spans="1:5" r="5">
      <c t="s" s="3" r="A5">
        <v>29</v>
      </c>
    </row>
    <row spans="1:5" r="6">
      <c t="s" s="4" r="A6">
        <v>30</v>
      </c>
      <c t="n" s="5" r="B6">
        <v>633706</v>
      </c>
      <c t="n" s="5" r="C6">
        <v>637940</v>
      </c>
      <c t="n" s="5" r="D6">
        <v>1718497</v>
      </c>
      <c t="n" s="5" r="E6">
        <v>1889870</v>
      </c>
    </row>
    <row spans="1:5" r="7">
      <c t="s" s="4" r="A7">
        <v>31</v>
      </c>
      <c t="n" s="5" r="B7">
        <v>203820</v>
      </c>
      <c t="n" s="5" r="C7">
        <v>121417</v>
      </c>
      <c t="n" s="5" r="D7">
        <v>460288</v>
      </c>
      <c t="n" s="5" r="E7">
        <v>355515</v>
      </c>
    </row>
    <row spans="1:5" r="8">
      <c t="s" s="4" r="A8">
        <v>32</v>
      </c>
      <c t="n" s="5" r="B8">
        <v>31100</v>
      </c>
      <c t="n" s="5" r="C8">
        <v>30806</v>
      </c>
      <c t="n" s="5" r="D8">
        <v>86818</v>
      </c>
      <c t="n" s="5" r="E8">
        <v>95758</v>
      </c>
    </row>
    <row spans="1:5" r="9">
      <c t="s" s="4" r="A9">
        <v>33</v>
      </c>
      <c t="n" s="5" r="B9">
        <v>54287</v>
      </c>
      <c t="n" s="5" r="C9">
        <v>44835</v>
      </c>
      <c t="n" s="5" r="D9">
        <v>143697</v>
      </c>
      <c t="n" s="5" r="E9">
        <v>133439</v>
      </c>
    </row>
    <row spans="1:5" r="10">
      <c t="s" s="4" r="A10">
        <v>34</v>
      </c>
      <c t="n" s="5" r="B10">
        <v>6868</v>
      </c>
      <c t="n" s="5" r="C10">
        <v>7388</v>
      </c>
      <c t="n" s="5" r="D10">
        <v>10633</v>
      </c>
      <c t="n" s="5" r="E10">
        <v>11677</v>
      </c>
    </row>
    <row spans="1:5" r="11">
      <c t="s" s="4" r="A11">
        <v>35</v>
      </c>
      <c t="n" s="5" r="B11">
        <v>85334</v>
      </c>
      <c t="n" s="5" r="C11">
        <v>7000</v>
      </c>
      <c t="n" s="5" r="D11">
        <v>85334</v>
      </c>
      <c t="n" s="5" r="E11">
        <v>14229</v>
      </c>
    </row>
    <row spans="1:5" r="12">
      <c t="s" s="4" r="A12">
        <v>36</v>
      </c>
      <c t="n" s="5" r="B12">
        <v>1015115</v>
      </c>
      <c t="n" s="5" r="C12">
        <v>849386</v>
      </c>
      <c t="n" s="5" r="D12">
        <v>2505267</v>
      </c>
      <c t="n" s="5" r="E12">
        <v>2500488</v>
      </c>
    </row>
    <row spans="1:5" r="13">
      <c t="s" s="4" r="A13">
        <v>37</v>
      </c>
      <c t="n" s="5" r="B13">
        <v>-42518</v>
      </c>
      <c t="n" s="5" r="C13">
        <v>151041</v>
      </c>
      <c t="n" s="5" r="D13">
        <v>160020</v>
      </c>
      <c t="n" s="5" r="E13">
        <v>501231</v>
      </c>
    </row>
    <row spans="1:5" r="14">
      <c t="s" s="4" r="A14">
        <v>38</v>
      </c>
      <c t="n" s="5" r="B14">
        <v>-8269</v>
      </c>
      <c t="n" s="5" r="C14">
        <v>1393</v>
      </c>
      <c t="n" s="5" r="D14">
        <v>-5556</v>
      </c>
      <c t="n" s="5" r="E14">
        <v>-90593</v>
      </c>
    </row>
    <row spans="1:5" r="15">
      <c t="s" s="4" r="A15">
        <v>39</v>
      </c>
      <c t="n" s="5" r="B15">
        <v>-73387</v>
      </c>
      <c t="n" s="5" r="C15">
        <v>-36504</v>
      </c>
      <c t="n" s="5" r="D15">
        <v>-158752</v>
      </c>
      <c t="n" s="5" r="E15">
        <v>-142409</v>
      </c>
    </row>
    <row spans="1:5" r="16">
      <c t="s" s="4" r="A16">
        <v>40</v>
      </c>
      <c t="n" s="5" r="B16">
        <v>1276</v>
      </c>
      <c t="n" s="5" r="C16">
        <v>1394</v>
      </c>
      <c t="n" s="5" r="D16">
        <v>3336</v>
      </c>
      <c t="n" s="5" r="E16">
        <v>3609</v>
      </c>
    </row>
    <row spans="1:5" r="17">
      <c t="s" s="4" r="A17">
        <v>41</v>
      </c>
      <c t="n" s="5" r="B17">
        <v>-122898</v>
      </c>
      <c t="n" s="5" r="C17">
        <v>117324</v>
      </c>
      <c t="n" s="5" r="D17">
        <v>-952</v>
      </c>
      <c t="n" s="5" r="E17">
        <v>271838</v>
      </c>
    </row>
    <row spans="1:5" r="18">
      <c t="s" s="4" r="A18">
        <v>42</v>
      </c>
      <c t="n" s="5" r="B18">
        <v>42102</v>
      </c>
      <c t="n" s="5" r="C18">
        <v>-20893</v>
      </c>
      <c t="n" s="5" r="D18">
        <v>5224</v>
      </c>
      <c t="n" s="5" r="E18">
        <v>-82877</v>
      </c>
    </row>
    <row spans="1:5" r="19">
      <c t="s" s="4" r="A19">
        <v>43</v>
      </c>
      <c t="n" s="7" r="B19">
        <v>-80796</v>
      </c>
      <c t="n" s="7" r="C19">
        <v>96431</v>
      </c>
      <c t="n" s="7" r="D19">
        <v>4272</v>
      </c>
      <c t="n" s="7" r="E19">
        <v>188961</v>
      </c>
    </row>
    <row spans="1:5" r="20">
      <c t="s" s="3" r="A20">
        <v>44</v>
      </c>
    </row>
    <row spans="1:5" r="21">
      <c t="s" s="4" r="A21">
        <v>45</v>
      </c>
      <c t="n" s="8" r="B21">
        <v>-0.42</v>
      </c>
      <c t="n" s="8" r="C21">
        <v>0.51</v>
      </c>
      <c t="n" s="8" r="D21">
        <v>0.02</v>
      </c>
      <c t="n" s="8" r="E21">
        <v>1.01</v>
      </c>
    </row>
    <row spans="1:5" r="22">
      <c t="s" s="4" r="A22">
        <v>46</v>
      </c>
      <c t="n" s="8" r="B22">
        <v>-0.42</v>
      </c>
      <c t="n" s="8" r="C22">
        <v>0.5</v>
      </c>
      <c t="n" s="8" r="D22">
        <v>0.02</v>
      </c>
      <c t="n" s="8" r="E22">
        <v>0.99</v>
      </c>
    </row>
    <row spans="1:5" r="23">
      <c t="s" s="3" r="A23">
        <v>47</v>
      </c>
    </row>
    <row spans="1:5" r="24">
      <c t="s" s="4" r="A24">
        <v>45</v>
      </c>
      <c t="n" s="5" r="B24">
        <v>190269</v>
      </c>
      <c t="n" s="5" r="C24">
        <v>187407</v>
      </c>
      <c t="n" s="5" r="D24">
        <v>189483</v>
      </c>
      <c t="n" s="5" r="E24">
        <v>186624</v>
      </c>
    </row>
    <row spans="1:5" r="25">
      <c t="s" s="4" r="A25">
        <v>46</v>
      </c>
      <c t="n" s="5" r="B25">
        <v>190269</v>
      </c>
      <c t="n" s="5" r="C25">
        <v>191627</v>
      </c>
      <c t="n" s="5" r="D25">
        <v>193930</v>
      </c>
      <c t="n" s="5" r="E25">
        <v>191126</v>
      </c>
    </row>
    <row spans="1:5" r="26">
      <c t="s" s="3" r="A26">
        <v>48</v>
      </c>
    </row>
    <row spans="1:5" r="27">
      <c t="s" s="4" r="A27">
        <v>43</v>
      </c>
      <c t="n" s="7" r="B27">
        <v>-80796</v>
      </c>
      <c t="n" s="7" r="C27">
        <v>96431</v>
      </c>
      <c t="n" s="7" r="D27">
        <v>4272</v>
      </c>
      <c t="n" s="7" r="E27">
        <v>188961</v>
      </c>
    </row>
    <row spans="1:5" r="28">
      <c t="s" s="3" r="A28">
        <v>49</v>
      </c>
    </row>
    <row spans="1:5" r="29">
      <c t="s" s="4" r="A29">
        <v>50</v>
      </c>
      <c t="n" s="5" r="B29">
        <v>-22835</v>
      </c>
      <c t="n" s="5" r="C29">
        <v>-33531</v>
      </c>
      <c t="n" s="5" r="D29">
        <v>-40685</v>
      </c>
      <c t="n" s="5" r="E29">
        <v>-29548</v>
      </c>
    </row>
    <row spans="1:5" r="30">
      <c t="s" s="4" r="A30">
        <v>51</v>
      </c>
      <c t="n" s="5" r="B30">
        <v>-1566</v>
      </c>
      <c t="n" s="5" r="C30">
        <v>-1551</v>
      </c>
      <c t="n" s="5" r="D30">
        <v>-4739</v>
      </c>
      <c t="n" s="5" r="E30">
        <v>-4653</v>
      </c>
    </row>
    <row spans="1:5" r="31">
      <c t="s" s="4" r="A31">
        <v>52</v>
      </c>
      <c t="n" s="5" r="B31">
        <v>-1737</v>
      </c>
      <c t="n" s="5" r="C31">
        <v>-2874</v>
      </c>
      <c t="n" s="5" r="D31">
        <v>-5873</v>
      </c>
      <c t="n" s="5" r="E31">
        <v>15820</v>
      </c>
    </row>
    <row spans="1:5" r="32">
      <c t="s" s="4" r="A32">
        <v>53</v>
      </c>
      <c t="n" s="5" r="B32">
        <v>-26138</v>
      </c>
      <c t="n" s="5" r="C32">
        <v>-37956</v>
      </c>
      <c t="n" s="5" r="D32">
        <v>-51297</v>
      </c>
      <c t="n" s="5" r="E32">
        <v>-18381</v>
      </c>
    </row>
    <row spans="1:5" r="33">
      <c t="s" s="4" r="A33">
        <v>54</v>
      </c>
      <c t="n" s="7" r="B33">
        <v>-106934</v>
      </c>
      <c t="n" s="7" r="C33">
        <v>58475</v>
      </c>
      <c t="n" s="7" r="D33">
        <v>-47025</v>
      </c>
      <c t="n" s="7" r="E33">
        <v>1705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1</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4" r="A3">
        <v>208</v>
      </c>
      <c t="s" s="4" r="B3">
        <v>209</v>
      </c>
    </row>
    <row spans="1:2" r="4">
      <c t="s" s="4" r="A4">
        <v>210</v>
      </c>
      <c t="s" s="4" r="B4">
        <v>211</v>
      </c>
    </row>
    <row spans="1:2" r="5">
      <c t="s" s="4" r="A5">
        <v>212</v>
      </c>
    </row>
    <row spans="1:2" r="6">
      <c t="s" s="4" r="A6">
        <v>213</v>
      </c>
      <c t="s" s="4" r="B6">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156</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9</v>
      </c>
    </row>
    <row spans="1:2" r="4">
      <c t="s" s="4" r="A4">
        <v>111</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30</v>
      </c>
      <c t="s" s="2" r="B1">
        <v>1</v>
      </c>
    </row>
    <row spans="1:2" r="2">
      <c t="s" s="2" r="B2">
        <v>2</v>
      </c>
    </row>
    <row spans="1:2" r="3">
      <c t="s" s="3" r="A3">
        <v>16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68</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1</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4</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77</v>
      </c>
    </row>
    <row spans="1:2" r="4">
      <c t="s" s="4" r="A4">
        <v>256</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617962</v>
      </c>
      <c t="n" s="7" r="C3">
        <v>729321</v>
      </c>
    </row>
    <row spans="1:3" r="4">
      <c t="s" s="4" r="A4">
        <v>59</v>
      </c>
      <c t="n" s="5" r="B4">
        <v>958214</v>
      </c>
      <c t="n" s="5" r="C4">
        <v>612007</v>
      </c>
    </row>
    <row spans="1:3" r="5">
      <c t="s" s="4" r="A5">
        <v>60</v>
      </c>
      <c t="n" s="5" r="B5">
        <v>554835</v>
      </c>
      <c t="n" s="5" r="C5">
        <v>367185</v>
      </c>
    </row>
    <row spans="1:3" r="6">
      <c t="s" s="4" r="A6">
        <v>61</v>
      </c>
      <c t="n" s="5" r="B6">
        <v>146743</v>
      </c>
      <c t="n" s="5" r="C6">
        <v>67875</v>
      </c>
    </row>
    <row spans="1:3" r="7">
      <c t="s" s="4" r="A7">
        <v>62</v>
      </c>
      <c t="n" s="5" r="B7">
        <v>72726</v>
      </c>
      <c t="n" s="5" r="C7">
        <v>51230</v>
      </c>
    </row>
    <row spans="1:3" r="8">
      <c t="s" s="4" r="A8">
        <v>63</v>
      </c>
      <c t="n" s="5" r="B8">
        <v>2350480</v>
      </c>
      <c t="n" s="5" r="C8">
        <v>1827618</v>
      </c>
    </row>
    <row spans="1:3" r="9">
      <c t="s" s="4" r="A9">
        <v>64</v>
      </c>
      <c t="n" s="5" r="B9">
        <v>530070</v>
      </c>
      <c t="n" s="5" r="C9">
        <v>289371</v>
      </c>
    </row>
    <row spans="1:3" r="10">
      <c t="s" s="4" r="A10">
        <v>65</v>
      </c>
      <c t="n" s="5" r="B10">
        <v>2616400</v>
      </c>
      <c t="n" s="5" r="C10">
        <v>1451887</v>
      </c>
    </row>
    <row spans="1:3" r="11">
      <c t="s" s="4" r="A11">
        <v>66</v>
      </c>
      <c t="n" s="5" r="B11">
        <v>2266192</v>
      </c>
      <c t="n" s="5" r="C11">
        <v>1260927</v>
      </c>
    </row>
    <row spans="1:3" r="12">
      <c t="s" s="4" r="A12">
        <v>67</v>
      </c>
      <c t="n" s="5" r="B12">
        <v>98064</v>
      </c>
      <c t="n" s="5" r="C12">
        <v>87255</v>
      </c>
    </row>
    <row spans="1:3" r="13">
      <c t="s" s="4" r="A13">
        <v>68</v>
      </c>
      <c t="n" s="5" r="B13">
        <v>7861206</v>
      </c>
      <c t="n" s="5" r="C13">
        <v>4917058</v>
      </c>
    </row>
    <row spans="1:3" r="14">
      <c t="s" s="3" r="A14">
        <v>69</v>
      </c>
    </row>
    <row spans="1:3" r="15">
      <c t="s" s="4" r="A15">
        <v>70</v>
      </c>
      <c t="n" s="5" r="B15">
        <v>336796</v>
      </c>
      <c t="n" s="5" r="C15">
        <v>177806</v>
      </c>
    </row>
    <row spans="1:3" r="16">
      <c t="s" s="4" r="A16">
        <v>71</v>
      </c>
      <c t="n" s="5" r="B16">
        <v>414552</v>
      </c>
      <c t="n" s="5" r="C16">
        <v>289006</v>
      </c>
    </row>
    <row spans="1:3" r="17">
      <c t="s" s="4" r="A17">
        <v>72</v>
      </c>
      <c t="n" s="5" r="B17">
        <v>12592</v>
      </c>
      <c t="n" s="5" r="C17">
        <v>9001</v>
      </c>
    </row>
    <row spans="1:3" r="18">
      <c t="s" s="4" r="A18">
        <v>73</v>
      </c>
      <c t="n" s="5" r="B18">
        <v>763940</v>
      </c>
      <c t="n" s="5" r="C18">
        <v>475813</v>
      </c>
    </row>
    <row spans="1:3" r="19">
      <c t="s" s="4" r="A19">
        <v>74</v>
      </c>
      <c t="n" s="5" r="B19">
        <v>5342910</v>
      </c>
      <c t="n" s="5" r="C19">
        <v>2659897</v>
      </c>
    </row>
    <row spans="1:3" r="20">
      <c t="s" s="4" r="A20">
        <v>62</v>
      </c>
      <c t="n" s="5" r="B20">
        <v>263374</v>
      </c>
      <c t="n" s="5" r="C20">
        <v>339945</v>
      </c>
    </row>
    <row spans="1:3" r="21">
      <c t="s" s="4" r="A21">
        <v>75</v>
      </c>
      <c t="n" s="5" r="B21">
        <v>51958</v>
      </c>
      <c t="n" s="5" r="C21">
        <v>29478</v>
      </c>
    </row>
    <row spans="1:3" r="22">
      <c t="s" s="4" r="A22">
        <v>76</v>
      </c>
      <c t="n" s="5" r="B22">
        <v>120549</v>
      </c>
      <c t="n" s="5" r="C22">
        <v>104306</v>
      </c>
    </row>
    <row spans="1:3" r="23">
      <c t="s" s="4" r="A23">
        <v>77</v>
      </c>
      <c t="n" s="7" r="B23">
        <v>6542731</v>
      </c>
      <c t="n" s="7" r="C23">
        <v>3609439</v>
      </c>
    </row>
    <row spans="1:3" r="24">
      <c t="s" s="4" r="A24">
        <v>78</v>
      </c>
      <c t="s" s="4" r="B24">
        <v>79</v>
      </c>
      <c t="s" s="4" r="C24">
        <v>79</v>
      </c>
    </row>
    <row spans="1:3" r="25">
      <c t="s" s="3" r="A25">
        <v>80</v>
      </c>
    </row>
    <row spans="1:3" r="26">
      <c t="s" s="4" r="A26">
        <v>81</v>
      </c>
      <c t="s" s="4" r="B26">
        <v>79</v>
      </c>
      <c t="s" s="4" r="C26">
        <v>79</v>
      </c>
    </row>
    <row spans="1:3" r="27">
      <c t="s" s="4" r="A27">
        <v>82</v>
      </c>
      <c t="n" s="7" r="B27">
        <v>1916</v>
      </c>
      <c t="n" s="7" r="C27">
        <v>1888</v>
      </c>
    </row>
    <row spans="1:3" r="28">
      <c t="s" s="4" r="A28">
        <v>83</v>
      </c>
      <c t="n" s="5" r="B28">
        <v>2199286</v>
      </c>
      <c t="n" s="5" r="C28">
        <v>2141433</v>
      </c>
    </row>
    <row spans="1:3" r="29">
      <c t="s" s="4" r="A29">
        <v>84</v>
      </c>
      <c t="n" s="5" r="B29">
        <v>-737247</v>
      </c>
      <c t="n" s="5" r="C29">
        <v>-741519</v>
      </c>
    </row>
    <row spans="1:3" r="30">
      <c t="s" s="4" r="A30">
        <v>85</v>
      </c>
      <c t="n" s="5" r="B30">
        <v>-134845</v>
      </c>
      <c t="n" s="5" r="C30">
        <v>-83548</v>
      </c>
    </row>
    <row spans="1:3" r="31">
      <c t="s" s="4" r="A31">
        <v>86</v>
      </c>
      <c t="n" s="5" r="B31">
        <v>-10635</v>
      </c>
      <c t="n" s="5" r="C31">
        <v>-10635</v>
      </c>
    </row>
    <row spans="1:3" r="32">
      <c t="s" s="4" r="A32">
        <v>87</v>
      </c>
      <c t="n" s="5" r="B32">
        <v>1318475</v>
      </c>
      <c t="n" s="5" r="C32">
        <v>1307619</v>
      </c>
    </row>
    <row spans="1:3" r="33">
      <c t="s" s="4" r="A33">
        <v>88</v>
      </c>
      <c t="n" s="7" r="B33">
        <v>7861206</v>
      </c>
      <c t="n" s="7" r="C33">
        <v>4917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4" r="A3">
        <v>259</v>
      </c>
      <c t="s" s="4" r="B3">
        <v>260</v>
      </c>
    </row>
    <row spans="1:2" r="4">
      <c t="s" s="4" r="A4">
        <v>261</v>
      </c>
      <c t="s" s="4" r="B4">
        <v>262</v>
      </c>
    </row>
    <row spans="1:2" r="5">
      <c t="s" s="4" r="A5">
        <v>263</v>
      </c>
      <c t="s" s="4" r="B5">
        <v>264</v>
      </c>
    </row>
    <row spans="1:2" r="6">
      <c t="s" s="4" r="A6">
        <v>265</v>
      </c>
    </row>
    <row spans="1:2" r="7">
      <c t="s" s="4" r="A7">
        <v>266</v>
      </c>
      <c t="s" s="4" r="B7">
        <v>267</v>
      </c>
    </row>
    <row spans="1:2" r="8">
      <c t="s" s="4" r="A8">
        <v>268</v>
      </c>
    </row>
    <row spans="1:2" r="9">
      <c t="s" s="4" r="A9">
        <v>269</v>
      </c>
      <c t="s" s="4" r="B9">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5"/>
    <col customWidth="1" max="6" min="6" width="80"/>
    <col customWidth="1" max="7" min="7" width="35"/>
    <col customWidth="1" max="8" min="8" width="21"/>
  </cols>
  <sheetData>
    <row spans="1:8" r="1">
      <c t="s" s="1" r="A1">
        <v>271</v>
      </c>
      <c t="s" s="2" r="B1">
        <v>272</v>
      </c>
      <c t="s" s="2" r="C1">
        <v>273</v>
      </c>
      <c t="s" s="2" r="D1">
        <v>274</v>
      </c>
      <c t="s" s="2" r="E1">
        <v>275</v>
      </c>
      <c t="s" s="2" r="F1">
        <v>274</v>
      </c>
      <c t="s" s="2" r="G1">
        <v>275</v>
      </c>
      <c t="s" s="2" r="H1">
        <v>276</v>
      </c>
    </row>
    <row spans="1:8" r="2">
      <c t="s" s="3" r="A2">
        <v>277</v>
      </c>
    </row>
    <row spans="1:8" r="3">
      <c t="s" s="4" r="A3">
        <v>278</v>
      </c>
      <c t="n" s="7" r="F3">
        <v>2957476</v>
      </c>
      <c t="n" s="7" r="G3">
        <v>40174</v>
      </c>
    </row>
    <row spans="1:8" r="4">
      <c t="s" s="4" r="A4">
        <v>279</v>
      </c>
      <c t="n" s="7" r="C4">
        <v>500000</v>
      </c>
    </row>
    <row spans="1:8" r="5">
      <c t="s" s="4" r="A5">
        <v>280</v>
      </c>
      <c t="n" s="7" r="D5">
        <v>101430</v>
      </c>
      <c t="n" s="7" r="F5">
        <v>101430</v>
      </c>
      <c t="n" s="7" r="H5">
        <v>38827</v>
      </c>
    </row>
    <row spans="1:8" r="6">
      <c t="s" s="4" r="A6">
        <v>281</v>
      </c>
      <c t="s" s="4" r="F6">
        <v>282</v>
      </c>
    </row>
    <row spans="1:8" r="7">
      <c t="s" s="4" r="A7">
        <v>283</v>
      </c>
      <c t="n" s="7" r="F7">
        <v>74400</v>
      </c>
    </row>
    <row spans="1:8" r="8">
      <c t="s" s="4" r="A8">
        <v>284</v>
      </c>
      <c t="s" s="4" r="F8">
        <v>285</v>
      </c>
      <c t="s" s="4" r="H8">
        <v>286</v>
      </c>
    </row>
    <row spans="1:8" r="9">
      <c t="s" s="4" r="A9">
        <v>287</v>
      </c>
      <c t="n" s="7" r="D9">
        <v>85334</v>
      </c>
      <c t="n" s="7" r="E9">
        <v>7000</v>
      </c>
      <c t="n" s="7" r="F9">
        <v>85334</v>
      </c>
      <c t="n" s="7" r="G9">
        <v>14229</v>
      </c>
    </row>
    <row spans="1:8" r="10">
      <c t="s" s="4" r="A10">
        <v>288</v>
      </c>
      <c t="n" s="9" r="D10">
        <v>5.3</v>
      </c>
      <c t="n" s="9" r="E10">
        <v>2.5</v>
      </c>
      <c t="n" s="9" r="F10">
        <v>1.5</v>
      </c>
      <c t="n" s="9" r="G10">
        <v>2.4</v>
      </c>
    </row>
    <row spans="1:8" r="11">
      <c t="s" s="4" r="A11">
        <v>289</v>
      </c>
    </row>
    <row spans="1:8" r="12">
      <c t="s" s="3" r="A12">
        <v>277</v>
      </c>
    </row>
    <row spans="1:8" r="13">
      <c t="s" s="4" r="A13">
        <v>287</v>
      </c>
      <c t="n" s="7" r="D13">
        <v>10900</v>
      </c>
    </row>
    <row spans="1:8" r="14">
      <c t="s" s="4" r="A14">
        <v>290</v>
      </c>
    </row>
    <row spans="1:8" r="15">
      <c t="s" s="3" r="A15">
        <v>277</v>
      </c>
    </row>
    <row spans="1:8" r="16">
      <c t="s" s="4" r="A16">
        <v>283</v>
      </c>
      <c t="n" s="5" r="D16">
        <v>74400</v>
      </c>
      <c t="n" s="7" r="E16">
        <v>7000</v>
      </c>
      <c t="n" s="7" r="G16">
        <v>7000</v>
      </c>
    </row>
    <row spans="1:8" r="17">
      <c t="s" s="4" r="A17">
        <v>291</v>
      </c>
    </row>
    <row spans="1:8" r="18">
      <c t="s" s="3" r="A18">
        <v>277</v>
      </c>
    </row>
    <row spans="1:8" r="19">
      <c t="s" s="4" r="A19">
        <v>287</v>
      </c>
      <c t="n" s="7" r="D19">
        <v>10900</v>
      </c>
      <c t="n" s="7" r="F19">
        <v>10900</v>
      </c>
      <c t="n" s="7" r="G19">
        <v>7200</v>
      </c>
    </row>
    <row spans="1:8" r="20">
      <c t="s" s="4" r="A20">
        <v>292</v>
      </c>
    </row>
    <row spans="1:8" r="21">
      <c t="s" s="3" r="A21">
        <v>277</v>
      </c>
    </row>
    <row spans="1:8" r="22">
      <c t="s" s="4" r="A22">
        <v>293</v>
      </c>
      <c t="s" s="4" r="F22">
        <v>294</v>
      </c>
    </row>
    <row spans="1:8" r="23">
      <c t="s" s="4" r="A23">
        <v>295</v>
      </c>
    </row>
    <row spans="1:8" r="24">
      <c t="s" s="3" r="A24">
        <v>277</v>
      </c>
    </row>
    <row spans="1:8" r="25">
      <c t="s" s="4" r="A25">
        <v>288</v>
      </c>
      <c t="n" s="9" r="D25">
        <v>4.4</v>
      </c>
    </row>
    <row spans="1:8" r="26">
      <c t="s" s="4" r="A26">
        <v>296</v>
      </c>
    </row>
    <row spans="1:8" r="27">
      <c t="s" s="3" r="A27">
        <v>277</v>
      </c>
    </row>
    <row spans="1:8" r="28">
      <c t="s" s="4" r="A28">
        <v>297</v>
      </c>
      <c t="s" s="4" r="D28">
        <v>298</v>
      </c>
      <c t="s" s="4" r="E28">
        <v>286</v>
      </c>
      <c t="s" s="4" r="F28">
        <v>298</v>
      </c>
      <c t="s" s="4" r="G28">
        <v>286</v>
      </c>
    </row>
    <row spans="1:8" r="29">
      <c t="s" s="4" r="A29">
        <v>299</v>
      </c>
    </row>
    <row spans="1:8" r="30">
      <c t="s" s="3" r="A30">
        <v>277</v>
      </c>
    </row>
    <row spans="1:8" r="31">
      <c t="s" s="4" r="A31">
        <v>300</v>
      </c>
      <c t="n" s="5" r="D31">
        <v>0</v>
      </c>
      <c t="n" s="5" r="E31">
        <v>0</v>
      </c>
      <c t="n" s="5" r="F31">
        <v>0</v>
      </c>
      <c t="n" s="5" r="G31">
        <v>0</v>
      </c>
    </row>
    <row spans="1:8" r="32">
      <c t="s" s="4" r="A32">
        <v>301</v>
      </c>
    </row>
    <row spans="1:8" r="33">
      <c t="s" s="3" r="A33">
        <v>277</v>
      </c>
    </row>
    <row spans="1:8" r="34">
      <c t="s" s="4" r="A34">
        <v>297</v>
      </c>
      <c t="s" s="4" r="F34">
        <v>302</v>
      </c>
    </row>
    <row spans="1:8" r="35">
      <c t="s" s="4" r="A35">
        <v>303</v>
      </c>
    </row>
    <row spans="1:8" r="36">
      <c t="s" s="3" r="A36">
        <v>277</v>
      </c>
    </row>
    <row spans="1:8" r="37">
      <c t="s" s="4" r="A37">
        <v>300</v>
      </c>
      <c t="n" s="5" r="F37">
        <v>0</v>
      </c>
    </row>
    <row spans="1:8" r="38">
      <c t="s" s="4" r="A38">
        <v>212</v>
      </c>
    </row>
    <row spans="1:8" r="39">
      <c t="s" s="3" r="A39">
        <v>277</v>
      </c>
    </row>
    <row spans="1:8" r="40">
      <c t="s" s="4" r="A40">
        <v>278</v>
      </c>
      <c t="n" s="7" r="B40">
        <v>2957500</v>
      </c>
    </row>
    <row spans="1:8" r="41">
      <c t="s" s="4" r="A41">
        <v>304</v>
      </c>
    </row>
    <row spans="1:8" r="42">
      <c t="s" s="3" r="A42">
        <v>277</v>
      </c>
    </row>
    <row spans="1:8" r="43">
      <c t="s" s="4" r="A43">
        <v>279</v>
      </c>
      <c t="n" s="7" r="C43">
        <v>27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25</v>
      </c>
      <c t="s" s="2" r="D1">
        <v>1</v>
      </c>
    </row>
    <row spans="1:5" r="2">
      <c t="s" s="2" r="B2">
        <v>2</v>
      </c>
      <c t="s" s="2" r="C2">
        <v>26</v>
      </c>
      <c t="s" s="2" r="D2">
        <v>2</v>
      </c>
      <c t="s" s="2" r="E2">
        <v>26</v>
      </c>
    </row>
    <row spans="1:5" r="3">
      <c t="s" s="3" r="A3">
        <v>159</v>
      </c>
    </row>
    <row spans="1:5" r="4">
      <c t="s" s="4" r="A4">
        <v>306</v>
      </c>
      <c t="n" s="7" r="B4">
        <v>15194</v>
      </c>
      <c t="n" s="7" r="C4">
        <v>21795</v>
      </c>
      <c t="n" s="7" r="D4">
        <v>17054</v>
      </c>
      <c t="n" s="7" r="E4">
        <v>24838</v>
      </c>
    </row>
    <row spans="1:5" r="5">
      <c t="s" s="4" r="A5">
        <v>307</v>
      </c>
      <c t="n" s="5" r="B5">
        <v>1900</v>
      </c>
      <c t="n" s="5" r="D5">
        <v>1900</v>
      </c>
    </row>
    <row spans="1:5" r="6">
      <c t="s" s="4" r="A6">
        <v>308</v>
      </c>
      <c t="n" s="5" r="B6">
        <v>2054</v>
      </c>
      <c t="n" s="5" r="C6">
        <v>2504</v>
      </c>
      <c t="n" s="5" r="D6">
        <v>5968</v>
      </c>
      <c t="n" s="5" r="E6">
        <v>7435</v>
      </c>
    </row>
    <row spans="1:5" r="7">
      <c t="s" s="4" r="A7">
        <v>309</v>
      </c>
      <c t="n" s="5" r="B7">
        <v>-3127</v>
      </c>
      <c t="n" s="5" r="C7">
        <v>-4776</v>
      </c>
      <c t="n" s="5" r="D7">
        <v>-8901</v>
      </c>
      <c t="n" s="5" r="E7">
        <v>-12750</v>
      </c>
    </row>
    <row spans="1:5" r="8">
      <c t="s" s="4" r="A8">
        <v>310</v>
      </c>
      <c t="n" s="7" r="B8">
        <v>16021</v>
      </c>
      <c t="n" s="7" r="C8">
        <v>19523</v>
      </c>
      <c t="n" s="7" r="D8">
        <v>16021</v>
      </c>
      <c t="n" s="7" r="E8">
        <v>195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25</v>
      </c>
      <c t="s" s="2" r="D1">
        <v>1</v>
      </c>
    </row>
    <row spans="1:5" r="2">
      <c t="s" s="2" r="B2">
        <v>2</v>
      </c>
      <c t="s" s="2" r="C2">
        <v>26</v>
      </c>
      <c t="s" s="2" r="D2">
        <v>2</v>
      </c>
      <c t="s" s="2" r="E2">
        <v>26</v>
      </c>
    </row>
    <row spans="1:5" r="3">
      <c t="s" s="3" r="A3">
        <v>312</v>
      </c>
    </row>
    <row spans="1:5" r="4">
      <c t="s" s="4" r="A4">
        <v>313</v>
      </c>
      <c t="n" s="7" r="B4">
        <v>-80796</v>
      </c>
      <c t="n" s="7" r="C4">
        <v>96431</v>
      </c>
      <c t="n" s="7" r="D4">
        <v>4272</v>
      </c>
      <c t="n" s="7" r="E4">
        <v>188961</v>
      </c>
    </row>
    <row spans="1:5" r="5">
      <c t="s" s="3" r="A5">
        <v>314</v>
      </c>
    </row>
    <row spans="1:5" r="6">
      <c t="s" s="4" r="A6">
        <v>315</v>
      </c>
      <c t="n" s="5" r="B6">
        <v>190269</v>
      </c>
      <c t="n" s="5" r="C6">
        <v>187407</v>
      </c>
      <c t="n" s="5" r="D6">
        <v>189483</v>
      </c>
      <c t="n" s="5" r="E6">
        <v>186624</v>
      </c>
    </row>
    <row spans="1:5" r="7">
      <c t="s" s="4" r="A7">
        <v>316</v>
      </c>
      <c t="n" s="5" r="C7">
        <v>4220</v>
      </c>
      <c t="n" s="5" r="D7">
        <v>4447</v>
      </c>
      <c t="n" s="5" r="E7">
        <v>4502</v>
      </c>
    </row>
    <row spans="1:5" r="8">
      <c t="s" s="4" r="A8">
        <v>317</v>
      </c>
      <c t="n" s="5" r="B8">
        <v>190269</v>
      </c>
      <c t="n" s="5" r="C8">
        <v>191627</v>
      </c>
      <c t="n" s="5" r="D8">
        <v>193930</v>
      </c>
      <c t="n" s="5" r="E8">
        <v>191126</v>
      </c>
    </row>
    <row spans="1:5" r="9">
      <c t="s" s="3" r="A9">
        <v>44</v>
      </c>
    </row>
    <row spans="1:5" r="10">
      <c t="s" s="4" r="A10">
        <v>45</v>
      </c>
      <c t="n" s="8" r="B10">
        <v>-0.42</v>
      </c>
      <c t="n" s="8" r="C10">
        <v>0.51</v>
      </c>
      <c t="n" s="8" r="D10">
        <v>0.02</v>
      </c>
      <c t="n" s="8" r="E10">
        <v>1.01</v>
      </c>
    </row>
    <row spans="1:5" r="11">
      <c t="s" s="4" r="A11">
        <v>46</v>
      </c>
      <c t="n" s="8" r="B11">
        <v>-0.42</v>
      </c>
      <c t="n" s="8" r="C11">
        <v>0.5</v>
      </c>
      <c t="n" s="8" r="D11">
        <v>0.02</v>
      </c>
      <c t="n" s="8" r="E11">
        <v>0.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spans="1:9" r="1">
      <c t="s" s="1" r="A1">
        <v>318</v>
      </c>
      <c t="s" s="2" r="B1">
        <v>272</v>
      </c>
      <c t="s" s="2" r="C1">
        <v>319</v>
      </c>
      <c t="s" s="2" r="D1">
        <v>320</v>
      </c>
      <c t="s" s="2" r="E1">
        <v>321</v>
      </c>
      <c t="s" s="2" r="F1">
        <v>322</v>
      </c>
      <c t="s" s="2" r="G1">
        <v>321</v>
      </c>
      <c t="s" s="2" r="H1">
        <v>322</v>
      </c>
      <c t="s" s="2" r="I1">
        <v>276</v>
      </c>
    </row>
    <row spans="1:9" r="2">
      <c t="s" s="3" r="A2">
        <v>323</v>
      </c>
    </row>
    <row spans="1:9" r="3">
      <c t="s" s="4" r="A3">
        <v>278</v>
      </c>
      <c t="n" s="7" r="G3">
        <v>2957476000</v>
      </c>
      <c t="n" s="7" r="H3">
        <v>40174000</v>
      </c>
    </row>
    <row spans="1:9" r="4">
      <c t="s" s="4" r="A4">
        <v>28</v>
      </c>
      <c t="n" s="7" r="E4">
        <v>972597000</v>
      </c>
      <c t="n" s="7" r="F4">
        <v>1000427000</v>
      </c>
      <c t="n" s="5" r="G4">
        <v>2665287000</v>
      </c>
      <c t="n" s="5" r="H4">
        <v>3001719000</v>
      </c>
    </row>
    <row spans="1:9" r="5">
      <c t="s" s="4" r="A5">
        <v>324</v>
      </c>
      <c t="n" s="5" r="E5">
        <v>-42518000</v>
      </c>
      <c t="n" s="5" r="F5">
        <v>151041000</v>
      </c>
      <c t="n" s="5" r="G5">
        <v>160020000</v>
      </c>
      <c t="n" s="5" r="H5">
        <v>501231000</v>
      </c>
    </row>
    <row spans="1:9" r="6">
      <c t="s" s="4" r="A6">
        <v>325</v>
      </c>
    </row>
    <row spans="1:9" r="7">
      <c t="s" s="3" r="A7">
        <v>323</v>
      </c>
    </row>
    <row spans="1:9" r="8">
      <c t="s" s="4" r="A8">
        <v>326</v>
      </c>
      <c t="n" s="5" r="E8">
        <v>59800000</v>
      </c>
      <c t="n" s="5" r="G8">
        <v>80100000</v>
      </c>
    </row>
    <row spans="1:9" r="9">
      <c t="s" s="4" r="A9">
        <v>327</v>
      </c>
      <c t="n" s="5" r="G9">
        <v>30500000</v>
      </c>
    </row>
    <row spans="1:9" r="10">
      <c t="s" s="4" r="A10">
        <v>212</v>
      </c>
    </row>
    <row spans="1:9" r="11">
      <c t="s" s="3" r="A11">
        <v>323</v>
      </c>
    </row>
    <row spans="1:9" r="12">
      <c t="s" s="4" r="A12">
        <v>328</v>
      </c>
      <c t="n" s="7" r="B12">
        <v>3021200000</v>
      </c>
    </row>
    <row spans="1:9" r="13">
      <c t="s" s="4" r="A13">
        <v>278</v>
      </c>
      <c t="n" s="5" r="B13">
        <v>2957500000</v>
      </c>
    </row>
    <row spans="1:9" r="14">
      <c t="s" s="4" r="A14">
        <v>329</v>
      </c>
      <c t="n" s="7" r="B14">
        <v>17300000</v>
      </c>
    </row>
    <row spans="1:9" r="15">
      <c t="s" s="4" r="A15">
        <v>28</v>
      </c>
      <c t="n" s="5" r="E15">
        <v>141100000</v>
      </c>
      <c t="n" s="5" r="G15">
        <v>141100000</v>
      </c>
    </row>
    <row spans="1:9" r="16">
      <c t="s" s="4" r="A16">
        <v>324</v>
      </c>
      <c t="n" s="7" r="E16">
        <v>-81600000</v>
      </c>
      <c t="n" s="7" r="G16">
        <v>-81600000</v>
      </c>
    </row>
    <row spans="1:9" r="17">
      <c t="s" s="4" r="A17">
        <v>330</v>
      </c>
    </row>
    <row spans="1:9" r="18">
      <c t="s" s="3" r="A18">
        <v>323</v>
      </c>
    </row>
    <row spans="1:9" r="19">
      <c t="s" s="4" r="A19">
        <v>297</v>
      </c>
      <c t="s" s="4" r="E19">
        <v>331</v>
      </c>
      <c t="s" s="4" r="G19">
        <v>331</v>
      </c>
    </row>
    <row spans="1:9" r="20">
      <c t="s" s="4" r="A20">
        <v>332</v>
      </c>
    </row>
    <row spans="1:9" r="21">
      <c t="s" s="3" r="A21">
        <v>323</v>
      </c>
    </row>
    <row spans="1:9" r="22">
      <c t="s" s="4" r="A22">
        <v>297</v>
      </c>
      <c t="s" s="4" r="G22">
        <v>333</v>
      </c>
    </row>
    <row spans="1:9" r="23">
      <c t="s" s="4" r="A23">
        <v>334</v>
      </c>
    </row>
    <row spans="1:9" r="24">
      <c t="s" s="3" r="A24">
        <v>323</v>
      </c>
    </row>
    <row spans="1:9" r="25">
      <c t="s" s="4" r="A25">
        <v>328</v>
      </c>
      <c t="n" s="7" r="C25">
        <v>48800000</v>
      </c>
    </row>
    <row spans="1:9" r="26">
      <c t="s" s="4" r="A26">
        <v>278</v>
      </c>
      <c t="n" s="7" r="C26">
        <v>46700000</v>
      </c>
    </row>
    <row spans="1:9" r="27">
      <c t="s" s="4" r="A27">
        <v>28</v>
      </c>
      <c t="n" s="7" r="E27">
        <v>9800000</v>
      </c>
      <c t="n" s="7" r="F27">
        <v>9600000</v>
      </c>
      <c t="n" s="7" r="G27">
        <v>30200000</v>
      </c>
      <c t="n" s="5" r="H27">
        <v>9600000</v>
      </c>
    </row>
    <row spans="1:9" r="28">
      <c t="s" s="4" r="A28">
        <v>335</v>
      </c>
      <c t="n" s="5" r="C28">
        <v>2</v>
      </c>
    </row>
    <row spans="1:9" r="29">
      <c t="s" s="4" r="A29">
        <v>336</v>
      </c>
    </row>
    <row spans="1:9" r="30">
      <c t="s" s="3" r="A30">
        <v>323</v>
      </c>
    </row>
    <row spans="1:9" r="31">
      <c t="s" s="4" r="A31">
        <v>278</v>
      </c>
      <c t="n" s="7" r="D31">
        <v>9800000</v>
      </c>
    </row>
    <row spans="1:9" r="32">
      <c t="s" s="4" r="A32">
        <v>337</v>
      </c>
      <c t="n" s="7" r="D32">
        <v>12400000</v>
      </c>
      <c t="n" s="7" r="I32">
        <v>0</v>
      </c>
    </row>
    <row spans="1:9" r="33">
      <c t="s" s="4" r="A33">
        <v>338</v>
      </c>
      <c t="n" s="7" r="H33">
        <v>12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9</v>
      </c>
      <c t="s" s="2" r="B1">
        <v>2</v>
      </c>
      <c t="s" s="2" r="C1">
        <v>340</v>
      </c>
      <c t="s" s="2" r="D1">
        <v>56</v>
      </c>
    </row>
    <row spans="1:4" r="2">
      <c t="s" s="3" r="A2">
        <v>323</v>
      </c>
    </row>
    <row spans="1:4" r="3">
      <c t="s" s="4" r="A3">
        <v>65</v>
      </c>
      <c t="n" s="7" r="B3">
        <v>2616400</v>
      </c>
      <c t="n" s="7" r="D3">
        <v>1451887</v>
      </c>
    </row>
    <row spans="1:4" r="4">
      <c t="s" s="4" r="A4">
        <v>212</v>
      </c>
    </row>
    <row spans="1:4" r="5">
      <c t="s" s="3" r="A5">
        <v>323</v>
      </c>
    </row>
    <row spans="1:4" r="6">
      <c t="s" s="4" r="A6">
        <v>58</v>
      </c>
      <c t="n" s="7" r="C6">
        <v>63700</v>
      </c>
    </row>
    <row spans="1:4" r="7">
      <c t="s" s="4" r="A7">
        <v>110</v>
      </c>
      <c t="n" s="5" r="C7">
        <v>252900</v>
      </c>
    </row>
    <row spans="1:4" r="8">
      <c t="s" s="4" r="A8">
        <v>111</v>
      </c>
      <c t="n" s="5" r="C8">
        <v>266400</v>
      </c>
    </row>
    <row spans="1:4" r="9">
      <c t="s" s="4" r="A9">
        <v>341</v>
      </c>
      <c t="n" s="5" r="C9">
        <v>40000</v>
      </c>
    </row>
    <row spans="1:4" r="10">
      <c t="s" s="4" r="A10">
        <v>342</v>
      </c>
      <c t="n" s="5" r="C10">
        <v>247600</v>
      </c>
    </row>
    <row spans="1:4" r="11">
      <c t="s" s="4" r="A11">
        <v>65</v>
      </c>
      <c t="n" s="5" r="C11">
        <v>1242800</v>
      </c>
    </row>
    <row spans="1:4" r="12">
      <c t="s" s="4" r="A12">
        <v>343</v>
      </c>
      <c t="n" s="5" r="C12">
        <v>1150000</v>
      </c>
    </row>
    <row spans="1:4" r="13">
      <c t="s" s="4" r="A13">
        <v>67</v>
      </c>
      <c t="n" s="5" r="C13">
        <v>22300</v>
      </c>
    </row>
    <row spans="1:4" r="14">
      <c t="s" s="4" r="A14">
        <v>344</v>
      </c>
      <c t="n" s="5" r="C14">
        <v>-224200</v>
      </c>
    </row>
    <row spans="1:4" r="15">
      <c t="s" s="4" r="A15">
        <v>345</v>
      </c>
      <c t="n" s="5" r="C15">
        <v>-30500</v>
      </c>
    </row>
    <row spans="1:4" r="16">
      <c t="s" s="4" r="A16">
        <v>76</v>
      </c>
      <c t="n" s="5" r="C16">
        <v>-27100</v>
      </c>
    </row>
    <row spans="1:4" r="17">
      <c t="s" s="4" r="A17">
        <v>346</v>
      </c>
      <c t="n" s="7" r="C17">
        <v>3003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47</v>
      </c>
      <c t="s" s="2" r="B1">
        <v>272</v>
      </c>
    </row>
    <row spans="1:2" r="2">
      <c t="s" s="3" r="A2">
        <v>348</v>
      </c>
    </row>
    <row spans="1:2" r="3">
      <c t="s" s="4" r="A3">
        <v>349</v>
      </c>
      <c t="n" s="7" r="B3">
        <v>1150</v>
      </c>
    </row>
    <row spans="1:2" r="4">
      <c t="s" s="4" r="A4">
        <v>350</v>
      </c>
    </row>
    <row spans="1:2" r="5">
      <c t="s" s="3" r="A5">
        <v>348</v>
      </c>
    </row>
    <row spans="1:2" r="6">
      <c t="s" s="4" r="A6">
        <v>349</v>
      </c>
      <c t="n" s="7" r="B6">
        <v>675</v>
      </c>
    </row>
    <row spans="1:2" r="7">
      <c t="s" s="4" r="A7">
        <v>351</v>
      </c>
      <c t="s" s="4" r="B7">
        <v>352</v>
      </c>
    </row>
    <row spans="1:2" r="8">
      <c t="s" s="4" r="A8">
        <v>353</v>
      </c>
    </row>
    <row spans="1:2" r="9">
      <c t="s" s="3" r="A9">
        <v>348</v>
      </c>
    </row>
    <row spans="1:2" r="10">
      <c t="s" s="4" r="A10">
        <v>349</v>
      </c>
      <c t="n" s="7" r="B10">
        <v>150</v>
      </c>
    </row>
    <row spans="1:2" r="11">
      <c t="s" s="4" r="A11">
        <v>351</v>
      </c>
      <c t="s" s="4" r="B11">
        <v>354</v>
      </c>
    </row>
    <row spans="1:2" r="12">
      <c t="s" s="4" r="A12">
        <v>355</v>
      </c>
    </row>
    <row spans="1:2" r="13">
      <c t="s" s="3" r="A13">
        <v>348</v>
      </c>
    </row>
    <row spans="1:2" r="14">
      <c t="s" s="4" r="A14">
        <v>349</v>
      </c>
      <c t="n" s="7" r="B14">
        <v>325</v>
      </c>
    </row>
    <row spans="1:2" r="15">
      <c t="s" s="4" r="A15">
        <v>351</v>
      </c>
      <c t="s" s="4" r="B15">
        <v>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25</v>
      </c>
      <c t="s" s="2" r="D1">
        <v>1</v>
      </c>
    </row>
    <row spans="1:5" r="2">
      <c t="s" s="2" r="B2">
        <v>2</v>
      </c>
      <c t="s" s="2" r="C2">
        <v>26</v>
      </c>
      <c t="s" s="2" r="D2">
        <v>2</v>
      </c>
      <c t="s" s="2" r="E2">
        <v>26</v>
      </c>
    </row>
    <row spans="1:5" r="3">
      <c t="s" s="3" r="A3">
        <v>358</v>
      </c>
    </row>
    <row spans="1:5" r="4">
      <c t="s" s="4" r="A4">
        <v>359</v>
      </c>
      <c t="n" s="10" r="B4">
        <v>1247.3</v>
      </c>
      <c t="n" s="10" r="C4">
        <v>1503.6</v>
      </c>
      <c t="n" s="10" r="D4">
        <v>3835.8</v>
      </c>
      <c t="n" s="10" r="E4">
        <v>4476.5</v>
      </c>
    </row>
    <row spans="1:5" r="5">
      <c t="s" s="4" r="A5">
        <v>43</v>
      </c>
      <c t="n" s="10" r="B5">
        <v>-21.9</v>
      </c>
      <c t="n" s="10" r="C5">
        <v>92.90000000000001</v>
      </c>
      <c t="n" s="10" r="D5">
        <v>73.59999999999999</v>
      </c>
      <c t="n" s="10" r="E5">
        <v>111.3</v>
      </c>
    </row>
    <row spans="1:5" r="6">
      <c t="s" s="4" r="A6">
        <v>360</v>
      </c>
      <c t="n" s="8" r="B6">
        <v>-0.12</v>
      </c>
      <c t="n" s="8" r="C6">
        <v>0.48</v>
      </c>
      <c t="n" s="8" r="D6">
        <v>0.38</v>
      </c>
      <c t="n" s="8" r="E6">
        <v>0.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s="1" r="A1">
        <v>361</v>
      </c>
      <c t="s" s="2" r="B1">
        <v>1</v>
      </c>
    </row>
    <row spans="1:3" r="2">
      <c t="s" s="2" r="B2">
        <v>321</v>
      </c>
      <c t="s" s="2" r="C2">
        <v>276</v>
      </c>
    </row>
    <row spans="1:3" r="3">
      <c t="s" s="3" r="A3">
        <v>362</v>
      </c>
    </row>
    <row spans="1:3" r="4">
      <c t="s" s="4" r="A4">
        <v>363</v>
      </c>
      <c t="n" s="7" r="B4">
        <v>1573200</v>
      </c>
    </row>
    <row spans="1:3" r="5">
      <c t="s" s="4" r="A5">
        <v>364</v>
      </c>
      <c t="n" s="5" r="B5">
        <v>1242800</v>
      </c>
    </row>
    <row spans="1:3" r="6">
      <c t="s" s="4" r="A6">
        <v>365</v>
      </c>
      <c t="n" s="5" r="B6">
        <v>-3900</v>
      </c>
    </row>
    <row spans="1:3" r="7">
      <c t="s" s="4" r="A7">
        <v>366</v>
      </c>
      <c t="n" s="5" r="B7">
        <v>2812100</v>
      </c>
    </row>
    <row spans="1:3" r="8">
      <c t="s" s="4" r="A8">
        <v>367</v>
      </c>
      <c t="n" s="5" r="B8">
        <v>-121300</v>
      </c>
    </row>
    <row spans="1:3" r="9">
      <c t="s" s="4" r="A9">
        <v>368</v>
      </c>
      <c t="n" s="5" r="B9">
        <v>-74400</v>
      </c>
    </row>
    <row spans="1:3" r="10">
      <c t="s" s="4" r="A10">
        <v>369</v>
      </c>
      <c t="n" s="5" r="B10">
        <v>-195700</v>
      </c>
    </row>
    <row spans="1:3" r="11">
      <c t="s" s="4" r="A11">
        <v>370</v>
      </c>
      <c t="n" s="5" r="B11">
        <v>2616400</v>
      </c>
      <c t="n" s="7" r="C11">
        <v>1451887</v>
      </c>
    </row>
    <row spans="1:3" r="12">
      <c t="s" s="4" r="A12">
        <v>371</v>
      </c>
    </row>
    <row spans="1:3" r="13">
      <c t="s" s="3" r="A13">
        <v>362</v>
      </c>
    </row>
    <row spans="1:3" r="14">
      <c t="s" s="4" r="A14">
        <v>363</v>
      </c>
      <c t="n" s="5" r="B14">
        <v>833100</v>
      </c>
    </row>
    <row spans="1:3" r="15">
      <c t="s" s="4" r="A15">
        <v>365</v>
      </c>
      <c t="n" s="5" r="B15">
        <v>-3400</v>
      </c>
    </row>
    <row spans="1:3" r="16">
      <c t="s" s="4" r="A16">
        <v>366</v>
      </c>
      <c t="n" s="5" r="B16">
        <v>829700</v>
      </c>
    </row>
    <row spans="1:3" r="17">
      <c t="s" s="4" r="A17">
        <v>367</v>
      </c>
      <c t="n" s="5" r="B17">
        <v>-85100</v>
      </c>
    </row>
    <row spans="1:3" r="18">
      <c t="s" s="4" r="A18">
        <v>368</v>
      </c>
      <c t="n" s="5" r="B18">
        <v>-74400</v>
      </c>
    </row>
    <row spans="1:3" r="19">
      <c t="s" s="4" r="A19">
        <v>369</v>
      </c>
      <c t="n" s="5" r="B19">
        <v>-159500</v>
      </c>
    </row>
    <row spans="1:3" r="20">
      <c t="s" s="4" r="A20">
        <v>370</v>
      </c>
      <c t="n" s="5" r="B20">
        <v>670200</v>
      </c>
    </row>
    <row spans="1:3" r="21">
      <c t="s" s="4" r="A21">
        <v>372</v>
      </c>
    </row>
    <row spans="1:3" r="22">
      <c t="s" s="3" r="A22">
        <v>362</v>
      </c>
    </row>
    <row spans="1:3" r="23">
      <c t="s" s="4" r="A23">
        <v>363</v>
      </c>
      <c t="n" s="5" r="B23">
        <v>653800</v>
      </c>
    </row>
    <row spans="1:3" r="24">
      <c t="s" s="4" r="A24">
        <v>366</v>
      </c>
      <c t="n" s="5" r="B24">
        <v>653800</v>
      </c>
    </row>
    <row spans="1:3" r="25">
      <c t="s" s="4" r="A25">
        <v>370</v>
      </c>
      <c t="n" s="5" r="B25">
        <v>653800</v>
      </c>
    </row>
    <row spans="1:3" r="26">
      <c t="s" s="4" r="A26">
        <v>291</v>
      </c>
    </row>
    <row spans="1:3" r="27">
      <c t="s" s="3" r="A27">
        <v>362</v>
      </c>
    </row>
    <row spans="1:3" r="28">
      <c t="s" s="4" r="A28">
        <v>363</v>
      </c>
      <c t="n" s="5" r="B28">
        <v>86300</v>
      </c>
    </row>
    <row spans="1:3" r="29">
      <c t="s" s="4" r="A29">
        <v>366</v>
      </c>
      <c t="n" s="5" r="B29">
        <v>86300</v>
      </c>
    </row>
    <row spans="1:3" r="30">
      <c t="s" s="4" r="A30">
        <v>367</v>
      </c>
      <c t="n" s="5" r="B30">
        <v>-36200</v>
      </c>
    </row>
    <row spans="1:3" r="31">
      <c t="s" s="4" r="A31">
        <v>369</v>
      </c>
      <c t="n" s="5" r="B31">
        <v>-36200</v>
      </c>
    </row>
    <row spans="1:3" r="32">
      <c t="s" s="4" r="A32">
        <v>370</v>
      </c>
      <c t="n" s="5" r="B32">
        <v>50100</v>
      </c>
    </row>
    <row spans="1:3" r="33">
      <c t="s" s="4" r="A33">
        <v>212</v>
      </c>
    </row>
    <row spans="1:3" r="34">
      <c t="s" s="3" r="A34">
        <v>362</v>
      </c>
    </row>
    <row spans="1:3" r="35">
      <c t="s" s="4" r="A35">
        <v>364</v>
      </c>
      <c t="n" s="5" r="B35">
        <v>1242800</v>
      </c>
    </row>
    <row spans="1:3" r="36">
      <c t="s" s="4" r="A36">
        <v>365</v>
      </c>
      <c t="n" s="5" r="B36">
        <v>-500</v>
      </c>
    </row>
    <row spans="1:3" r="37">
      <c t="s" s="4" r="A37">
        <v>366</v>
      </c>
      <c t="n" s="5" r="B37">
        <v>1242300</v>
      </c>
    </row>
    <row spans="1:3" r="38">
      <c t="s" s="4" r="A38">
        <v>370</v>
      </c>
      <c t="n" s="7" r="B38">
        <v>1242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56</v>
      </c>
    </row>
    <row spans="1:3" r="2">
      <c t="s" s="3" r="A2">
        <v>374</v>
      </c>
    </row>
    <row spans="1:3" r="3">
      <c t="s" s="4" r="A3">
        <v>375</v>
      </c>
      <c t="n" s="7" r="B3">
        <v>125685</v>
      </c>
      <c t="n" s="7" r="C3">
        <v>90486</v>
      </c>
    </row>
    <row spans="1:3" r="4">
      <c t="s" s="4" r="A4">
        <v>376</v>
      </c>
      <c t="n" s="5" r="B4">
        <v>141048</v>
      </c>
      <c t="n" s="5" r="C4">
        <v>105739</v>
      </c>
    </row>
    <row spans="1:3" r="5">
      <c t="s" s="4" r="A5">
        <v>377</v>
      </c>
      <c t="n" s="5" r="B5">
        <v>288102</v>
      </c>
      <c t="n" s="5" r="C5">
        <v>170960</v>
      </c>
    </row>
    <row spans="1:3" r="6">
      <c t="s" s="4" r="A6">
        <v>60</v>
      </c>
      <c t="n" s="7" r="B6">
        <v>554835</v>
      </c>
      <c t="n" s="7" r="C6">
        <v>367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56</v>
      </c>
    </row>
    <row spans="1:3" r="2">
      <c t="s" s="3" r="A2">
        <v>90</v>
      </c>
    </row>
    <row spans="1:3" r="3">
      <c t="s" s="4" r="A3">
        <v>91</v>
      </c>
      <c t="n" s="7" r="B3">
        <v>12782</v>
      </c>
      <c t="n" s="7" r="C3">
        <v>8797</v>
      </c>
    </row>
    <row spans="1:3" r="4">
      <c t="s" s="4" r="A4">
        <v>92</v>
      </c>
      <c t="n" s="7" r="B4">
        <v>233332</v>
      </c>
      <c t="n" s="7" r="C4">
        <v>207342</v>
      </c>
    </row>
    <row spans="1:3" r="5">
      <c t="s" s="4" r="A5">
        <v>93</v>
      </c>
      <c t="n" s="8" r="B5">
        <v>0.01</v>
      </c>
      <c t="n" s="8" r="C5">
        <v>0.01</v>
      </c>
    </row>
    <row spans="1:3" r="6">
      <c t="s" s="4" r="A6">
        <v>94</v>
      </c>
      <c t="n" s="5" r="B6">
        <v>200000000</v>
      </c>
      <c t="n" s="5" r="C6">
        <v>200000000</v>
      </c>
    </row>
    <row spans="1:3" r="7">
      <c t="s" s="4" r="A7">
        <v>95</v>
      </c>
      <c t="n" s="5" r="B7">
        <v>0</v>
      </c>
      <c t="n" s="5" r="C7">
        <v>0</v>
      </c>
    </row>
    <row spans="1:3" r="8">
      <c t="s" s="4" r="A8">
        <v>96</v>
      </c>
      <c t="n" s="5" r="B8">
        <v>0</v>
      </c>
      <c t="n" s="5" r="C8">
        <v>0</v>
      </c>
    </row>
    <row spans="1:3" r="9">
      <c t="s" s="4" r="A9">
        <v>97</v>
      </c>
      <c t="n" s="8" r="B9">
        <v>0.01</v>
      </c>
      <c t="n" s="8" r="C9">
        <v>0.01</v>
      </c>
    </row>
    <row spans="1:3" r="10">
      <c t="s" s="4" r="A10">
        <v>98</v>
      </c>
      <c t="n" s="5" r="B10">
        <v>1300000000</v>
      </c>
      <c t="n" s="5" r="C10">
        <v>1300000000</v>
      </c>
    </row>
    <row spans="1:3" r="11">
      <c t="s" s="4" r="A11">
        <v>99</v>
      </c>
      <c t="n" s="5" r="B11">
        <v>190590496</v>
      </c>
      <c t="n" s="5" r="C11">
        <v>187831389</v>
      </c>
    </row>
    <row spans="1:3" r="12">
      <c t="s" s="4" r="A12">
        <v>100</v>
      </c>
      <c t="n" s="5" r="B12">
        <v>190590496</v>
      </c>
      <c t="n" s="5" r="C12">
        <v>187831389</v>
      </c>
    </row>
    <row spans="1:3" r="13">
      <c t="s" s="4" r="A13">
        <v>101</v>
      </c>
      <c t="n" s="5" r="B13">
        <v>961566</v>
      </c>
      <c t="n" s="5" r="C13">
        <v>9615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8</v>
      </c>
      <c t="s" s="2" r="B1">
        <v>1</v>
      </c>
      <c t="s" s="2" r="C1">
        <v>379</v>
      </c>
    </row>
    <row spans="1:3" r="2">
      <c t="s" s="2" r="B2">
        <v>2</v>
      </c>
      <c t="s" s="2" r="C2">
        <v>56</v>
      </c>
    </row>
    <row spans="1:3" r="3">
      <c t="s" s="3" r="A3">
        <v>380</v>
      </c>
    </row>
    <row spans="1:3" r="4">
      <c t="s" s="4" r="A4">
        <v>381</v>
      </c>
      <c t="n" s="5" r="B4">
        <v>1332</v>
      </c>
      <c t="n" s="5" r="C4">
        <v>1534</v>
      </c>
    </row>
    <row spans="1:3" r="5">
      <c t="s" s="4" r="A5">
        <v>382</v>
      </c>
      <c t="n" s="7" r="B5">
        <v>997</v>
      </c>
      <c t="n" s="7" r="C5">
        <v>1150</v>
      </c>
    </row>
    <row spans="1:3" r="6">
      <c t="s" s="4" r="A6">
        <v>383</v>
      </c>
      <c t="n" s="5" r="B6">
        <v>10737</v>
      </c>
      <c t="n" s="5" r="C6">
        <v>20392</v>
      </c>
    </row>
    <row spans="1:3" r="7">
      <c t="s" s="4" r="A7">
        <v>384</v>
      </c>
      <c t="n" s="7" r="B7">
        <v>9740</v>
      </c>
      <c t="n" s="7" r="C7">
        <v>19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5</v>
      </c>
      <c t="s" s="2" r="B1">
        <v>25</v>
      </c>
      <c t="s" s="2" r="C1">
        <v>1</v>
      </c>
    </row>
    <row spans="1:4" r="2">
      <c t="s" s="2" r="B2">
        <v>26</v>
      </c>
      <c t="s" s="2" r="C2">
        <v>2</v>
      </c>
      <c t="s" s="2" r="D2">
        <v>26</v>
      </c>
    </row>
    <row spans="1:4" r="3">
      <c t="s" s="3" r="A3">
        <v>380</v>
      </c>
    </row>
    <row spans="1:4" r="4">
      <c t="s" s="4" r="A4">
        <v>386</v>
      </c>
      <c t="n" s="5" r="B4">
        <v>95000</v>
      </c>
      <c t="n" s="5" r="C4">
        <v>202000</v>
      </c>
      <c t="n" s="5" r="D4">
        <v>595000</v>
      </c>
    </row>
    <row spans="1:4" r="5">
      <c t="s" s="4" r="A5">
        <v>387</v>
      </c>
      <c t="n" s="7" r="B5">
        <v>2103</v>
      </c>
      <c t="n" s="7" r="C5">
        <v>2817</v>
      </c>
      <c t="n" s="7" r="D5">
        <v>9209</v>
      </c>
    </row>
    <row spans="1:4" r="6">
      <c t="s" s="4" r="A6">
        <v>388</v>
      </c>
      <c t="n" s="7" r="B6">
        <v>2031</v>
      </c>
      <c t="n" s="7" r="C6">
        <v>2666</v>
      </c>
      <c t="n" s="7" r="D6">
        <v>876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9</v>
      </c>
      <c t="s" s="2" r="B1">
        <v>2</v>
      </c>
      <c t="s" s="2" r="C1">
        <v>390</v>
      </c>
      <c t="s" s="2" r="D1">
        <v>56</v>
      </c>
      <c t="s" s="2" r="E1">
        <v>26</v>
      </c>
      <c t="s" s="2" r="F1">
        <v>391</v>
      </c>
      <c t="s" s="2" r="G1">
        <v>392</v>
      </c>
    </row>
    <row spans="1:7" r="2">
      <c t="s" s="3" r="A2">
        <v>159</v>
      </c>
    </row>
    <row spans="1:7" r="3">
      <c t="s" s="4" r="A3">
        <v>393</v>
      </c>
      <c t="n" s="7" r="B3">
        <v>120907</v>
      </c>
      <c t="n" s="7" r="D3">
        <v>122291</v>
      </c>
    </row>
    <row spans="1:7" r="4">
      <c t="s" s="4" r="A4">
        <v>394</v>
      </c>
      <c t="n" s="5" r="B4">
        <v>15883</v>
      </c>
      <c t="n" s="5" r="D4">
        <v>25888</v>
      </c>
    </row>
    <row spans="1:7" r="5">
      <c t="s" s="4" r="A5">
        <v>395</v>
      </c>
      <c t="n" s="5" r="B5">
        <v>16021</v>
      </c>
      <c t="n" s="7" r="C5">
        <v>15194</v>
      </c>
      <c t="n" s="5" r="D5">
        <v>17054</v>
      </c>
      <c t="n" s="7" r="E5">
        <v>19523</v>
      </c>
      <c t="n" s="7" r="F5">
        <v>21795</v>
      </c>
      <c t="n" s="7" r="G5">
        <v>24838</v>
      </c>
    </row>
    <row spans="1:7" r="6">
      <c t="s" s="4" r="A6">
        <v>396</v>
      </c>
      <c t="n" s="5" r="B6">
        <v>68097</v>
      </c>
      <c t="n" s="5" r="D6">
        <v>8952</v>
      </c>
    </row>
    <row spans="1:7" r="7">
      <c t="s" s="4" r="A7">
        <v>397</v>
      </c>
      <c t="n" s="5" r="B7">
        <v>17233</v>
      </c>
      <c t="n" s="5" r="D7">
        <v>5657</v>
      </c>
    </row>
    <row spans="1:7" r="8">
      <c t="s" s="4" r="A8">
        <v>398</v>
      </c>
      <c t="n" s="5" r="B8">
        <v>31044</v>
      </c>
      <c t="n" s="5" r="D8">
        <v>35302</v>
      </c>
    </row>
    <row spans="1:7" r="9">
      <c t="s" s="4" r="A9">
        <v>399</v>
      </c>
      <c t="n" s="5" r="B9">
        <v>23063</v>
      </c>
      <c t="n" s="5" r="D9">
        <v>6576</v>
      </c>
    </row>
    <row spans="1:7" r="10">
      <c t="s" s="4" r="A10">
        <v>400</v>
      </c>
      <c t="n" s="5" r="B10">
        <v>20312</v>
      </c>
      <c t="n" s="5" r="D10">
        <v>7147</v>
      </c>
    </row>
    <row spans="1:7" r="11">
      <c t="s" s="4" r="A11">
        <v>114</v>
      </c>
      <c t="n" s="5" r="B11">
        <v>101992</v>
      </c>
      <c t="n" s="5" r="D11">
        <v>60139</v>
      </c>
    </row>
    <row spans="1:7" r="12">
      <c t="s" s="4" r="A12">
        <v>224</v>
      </c>
      <c t="n" s="7" r="B12">
        <v>414552</v>
      </c>
      <c t="n" s="7" r="D12">
        <v>2890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1</v>
      </c>
      <c t="s" s="2" r="B1">
        <v>25</v>
      </c>
      <c t="s" s="2" r="D1">
        <v>1</v>
      </c>
    </row>
    <row spans="1:6" r="2">
      <c t="s" s="2" r="B2">
        <v>2</v>
      </c>
      <c t="s" s="2" r="C2">
        <v>26</v>
      </c>
      <c t="s" s="2" r="D2">
        <v>2</v>
      </c>
      <c t="s" s="2" r="E2">
        <v>26</v>
      </c>
      <c t="s" s="2" r="F2">
        <v>56</v>
      </c>
    </row>
    <row spans="1:6" r="3">
      <c t="s" s="3" r="A3">
        <v>402</v>
      </c>
    </row>
    <row spans="1:6" r="4">
      <c t="s" s="4" r="A4">
        <v>403</v>
      </c>
      <c t="n" s="7" r="D4">
        <v>1307619</v>
      </c>
    </row>
    <row spans="1:6" r="5">
      <c t="s" s="4" r="A5">
        <v>404</v>
      </c>
      <c t="n" s="7" r="B5">
        <v>-26138</v>
      </c>
      <c t="n" s="7" r="C5">
        <v>-37956</v>
      </c>
      <c t="n" s="5" r="D5">
        <v>-51297</v>
      </c>
      <c t="n" s="7" r="E5">
        <v>-18381</v>
      </c>
    </row>
    <row spans="1:6" r="6">
      <c t="s" s="4" r="A6">
        <v>405</v>
      </c>
      <c t="n" s="5" r="B6">
        <v>-1566</v>
      </c>
      <c t="n" s="5" r="C6">
        <v>-1551</v>
      </c>
      <c t="n" s="5" r="D6">
        <v>-4739</v>
      </c>
      <c t="n" s="5" r="E6">
        <v>-4653</v>
      </c>
    </row>
    <row spans="1:6" r="7">
      <c t="s" s="4" r="A7">
        <v>406</v>
      </c>
      <c t="n" s="5" r="B7">
        <v>1318475</v>
      </c>
      <c t="n" s="5" r="C7">
        <v>1292215</v>
      </c>
      <c t="n" s="5" r="D7">
        <v>1318475</v>
      </c>
      <c t="n" s="5" r="E7">
        <v>1292215</v>
      </c>
    </row>
    <row spans="1:6" r="8">
      <c t="s" s="4" r="A8">
        <v>407</v>
      </c>
      <c t="n" s="5" r="B8">
        <v>-134845</v>
      </c>
      <c t="n" s="5" r="C8">
        <v>-44657</v>
      </c>
      <c t="n" s="5" r="D8">
        <v>-134845</v>
      </c>
      <c t="n" s="5" r="E8">
        <v>-44657</v>
      </c>
      <c t="n" s="7" r="F8">
        <v>-83548</v>
      </c>
    </row>
    <row spans="1:6" r="9">
      <c t="s" s="4" r="A9">
        <v>408</v>
      </c>
    </row>
    <row spans="1:6" r="10">
      <c t="s" s="3" r="A10">
        <v>402</v>
      </c>
    </row>
    <row spans="1:6" r="11">
      <c t="s" s="4" r="A11">
        <v>403</v>
      </c>
      <c t="n" s="5" r="B11">
        <v>-98333</v>
      </c>
      <c t="n" s="5" r="C11">
        <v>-25089</v>
      </c>
      <c t="n" s="5" r="D11">
        <v>-80483</v>
      </c>
      <c t="n" s="5" r="E11">
        <v>-29072</v>
      </c>
    </row>
    <row spans="1:6" r="12">
      <c t="s" s="4" r="A12">
        <v>404</v>
      </c>
      <c t="n" s="5" r="B12">
        <v>-22835</v>
      </c>
      <c t="n" s="5" r="C12">
        <v>-33531</v>
      </c>
      <c t="n" s="5" r="D12">
        <v>-40563</v>
      </c>
      <c t="n" s="5" r="E12">
        <v>-29448</v>
      </c>
    </row>
    <row spans="1:6" r="13">
      <c t="s" s="4" r="A13">
        <v>409</v>
      </c>
      <c t="n" s="5" r="D13">
        <v>-122</v>
      </c>
      <c t="n" s="5" r="E13">
        <v>-100</v>
      </c>
    </row>
    <row spans="1:6" r="14">
      <c t="s" s="4" r="A14">
        <v>406</v>
      </c>
      <c t="n" s="5" r="B14">
        <v>-121168</v>
      </c>
      <c t="n" s="5" r="C14">
        <v>-58620</v>
      </c>
      <c t="n" s="5" r="D14">
        <v>-121168</v>
      </c>
      <c t="n" s="5" r="E14">
        <v>-58620</v>
      </c>
    </row>
    <row spans="1:6" r="15">
      <c t="s" s="4" r="A15">
        <v>410</v>
      </c>
    </row>
    <row spans="1:6" r="16">
      <c t="s" s="3" r="A16">
        <v>402</v>
      </c>
    </row>
    <row spans="1:6" r="17">
      <c t="s" s="4" r="A17">
        <v>403</v>
      </c>
      <c t="n" s="5" r="B17">
        <v>-18130</v>
      </c>
      <c t="n" s="5" r="C17">
        <v>-306</v>
      </c>
      <c t="n" s="5" r="D17">
        <v>-14957</v>
      </c>
      <c t="n" s="5" r="E17">
        <v>2796</v>
      </c>
    </row>
    <row spans="1:6" r="18">
      <c t="s" s="4" r="A18">
        <v>405</v>
      </c>
      <c t="n" s="5" r="B18">
        <v>-1566</v>
      </c>
      <c t="n" s="5" r="C18">
        <v>-1551</v>
      </c>
      <c t="n" s="5" r="D18">
        <v>-4739</v>
      </c>
      <c t="n" s="5" r="E18">
        <v>-4653</v>
      </c>
    </row>
    <row spans="1:6" r="19">
      <c t="s" s="4" r="A19">
        <v>406</v>
      </c>
      <c t="n" s="5" r="B19">
        <v>-19696</v>
      </c>
      <c t="n" s="5" r="C19">
        <v>-1857</v>
      </c>
      <c t="n" s="5" r="D19">
        <v>-19696</v>
      </c>
      <c t="n" s="5" r="E19">
        <v>-1857</v>
      </c>
    </row>
    <row spans="1:6" r="20">
      <c t="s" s="4" r="A20">
        <v>411</v>
      </c>
    </row>
    <row spans="1:6" r="21">
      <c t="s" s="3" r="A21">
        <v>402</v>
      </c>
    </row>
    <row spans="1:6" r="22">
      <c t="s" s="4" r="A22">
        <v>403</v>
      </c>
      <c t="n" s="5" r="B22">
        <v>7756</v>
      </c>
      <c t="n" s="5" r="C22">
        <v>18694</v>
      </c>
      <c t="n" s="5" r="D22">
        <v>11892</v>
      </c>
    </row>
    <row spans="1:6" r="23">
      <c t="s" s="4" r="A23">
        <v>404</v>
      </c>
      <c t="n" s="5" r="B23">
        <v>-1737</v>
      </c>
      <c t="n" s="5" r="C23">
        <v>-4129</v>
      </c>
      <c t="n" s="5" r="D23">
        <v>-4225</v>
      </c>
      <c t="n" s="5" r="E23">
        <v>14565</v>
      </c>
    </row>
    <row spans="1:6" r="24">
      <c t="s" s="4" r="A24">
        <v>412</v>
      </c>
      <c t="n" s="5" r="C24">
        <v>1255</v>
      </c>
      <c t="n" s="5" r="D24">
        <v>-1648</v>
      </c>
      <c t="n" s="5" r="E24">
        <v>1255</v>
      </c>
    </row>
    <row spans="1:6" r="25">
      <c t="s" s="4" r="A25">
        <v>406</v>
      </c>
      <c t="n" s="7" r="B25">
        <v>6019</v>
      </c>
      <c t="n" s="7" r="C25">
        <v>15820</v>
      </c>
      <c t="n" s="7" r="D25">
        <v>6019</v>
      </c>
      <c t="n" s="7" r="E25">
        <v>158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26</v>
      </c>
    </row>
    <row spans="1:3" r="3">
      <c t="s" s="3" r="A3">
        <v>414</v>
      </c>
    </row>
    <row spans="1:3" r="4">
      <c t="s" s="4" r="A4">
        <v>415</v>
      </c>
      <c t="n" s="7" r="B4">
        <v>95909</v>
      </c>
      <c t="n" s="7" r="C4">
        <v>73647</v>
      </c>
    </row>
    <row spans="1:3" r="5">
      <c t="s" s="4" r="A5">
        <v>416</v>
      </c>
      <c t="n" s="7" r="B5">
        <v>82526</v>
      </c>
      <c t="n" s="7" r="C5">
        <v>1227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7</v>
      </c>
      <c t="s" s="2" r="B1">
        <v>2</v>
      </c>
      <c t="s" s="2" r="C1">
        <v>56</v>
      </c>
    </row>
    <row spans="1:3" r="2">
      <c t="s" s="3" r="A2">
        <v>418</v>
      </c>
    </row>
    <row spans="1:3" r="3">
      <c t="s" s="4" r="A3">
        <v>114</v>
      </c>
      <c t="n" s="7" r="B3">
        <v>92</v>
      </c>
      <c t="n" s="7" r="C3">
        <v>408</v>
      </c>
    </row>
    <row spans="1:3" r="4">
      <c t="s" s="4" r="A4">
        <v>419</v>
      </c>
      <c t="n" s="5" r="B4">
        <v>5461967</v>
      </c>
      <c t="n" s="5" r="C4">
        <v>2714471</v>
      </c>
    </row>
    <row spans="1:3" r="5">
      <c t="s" s="4" r="A5">
        <v>420</v>
      </c>
      <c t="n" s="5" r="B5">
        <v>-5035</v>
      </c>
      <c t="n" s="5" r="C5">
        <v>-6746</v>
      </c>
    </row>
    <row spans="1:3" r="6">
      <c t="s" s="4" r="A6">
        <v>421</v>
      </c>
      <c t="n" s="5" r="B6">
        <v>-101430</v>
      </c>
      <c t="n" s="5" r="C6">
        <v>-38827</v>
      </c>
    </row>
    <row spans="1:3" r="7">
      <c t="s" s="4" r="A7">
        <v>422</v>
      </c>
      <c t="n" s="5" r="B7">
        <v>-12592</v>
      </c>
      <c t="n" s="5" r="C7">
        <v>-9001</v>
      </c>
    </row>
    <row spans="1:3" r="8">
      <c t="s" s="4" r="A8">
        <v>423</v>
      </c>
      <c t="n" s="5" r="B8">
        <v>5342910</v>
      </c>
      <c t="n" s="5" r="C8">
        <v>2659897</v>
      </c>
    </row>
    <row spans="1:3" r="9">
      <c t="s" s="4" r="A9">
        <v>424</v>
      </c>
    </row>
    <row spans="1:3" r="10">
      <c t="s" s="3" r="A10">
        <v>418</v>
      </c>
    </row>
    <row spans="1:3" r="11">
      <c t="s" s="4" r="A11">
        <v>425</v>
      </c>
      <c t="n" s="5" r="B11">
        <v>1500000</v>
      </c>
    </row>
    <row spans="1:3" r="12">
      <c t="s" s="4" r="A12">
        <v>426</v>
      </c>
    </row>
    <row spans="1:3" r="13">
      <c t="s" s="3" r="A13">
        <v>418</v>
      </c>
    </row>
    <row spans="1:3" r="14">
      <c t="s" s="4" r="A14">
        <v>425</v>
      </c>
      <c t="n" s="5" r="B14">
        <v>650000</v>
      </c>
      <c t="n" s="5" r="C14">
        <v>650000</v>
      </c>
    </row>
    <row spans="1:3" r="15">
      <c t="s" s="4" r="A15">
        <v>427</v>
      </c>
    </row>
    <row spans="1:3" r="16">
      <c t="s" s="3" r="A16">
        <v>418</v>
      </c>
    </row>
    <row spans="1:3" r="17">
      <c t="s" s="4" r="A17">
        <v>425</v>
      </c>
      <c t="n" s="5" r="B17">
        <v>650000</v>
      </c>
      <c t="n" s="5" r="C17">
        <v>650000</v>
      </c>
    </row>
    <row spans="1:3" r="18">
      <c t="s" s="4" r="A18">
        <v>428</v>
      </c>
    </row>
    <row spans="1:3" r="19">
      <c t="s" s="3" r="A19">
        <v>418</v>
      </c>
    </row>
    <row spans="1:3" r="20">
      <c t="s" s="4" r="A20">
        <v>429</v>
      </c>
      <c t="n" s="5" r="B20">
        <v>550000</v>
      </c>
      <c t="n" s="5" r="C20">
        <v>550000</v>
      </c>
    </row>
    <row spans="1:3" r="21">
      <c t="s" s="4" r="A21">
        <v>430</v>
      </c>
    </row>
    <row spans="1:3" r="22">
      <c t="s" s="3" r="A22">
        <v>418</v>
      </c>
    </row>
    <row spans="1:3" r="23">
      <c t="s" s="4" r="A23">
        <v>425</v>
      </c>
      <c t="n" s="5" r="B23">
        <v>500000</v>
      </c>
    </row>
    <row spans="1:3" r="24">
      <c t="s" s="4" r="A24">
        <v>431</v>
      </c>
    </row>
    <row spans="1:3" r="25">
      <c t="s" s="3" r="A25">
        <v>418</v>
      </c>
    </row>
    <row spans="1:3" r="26">
      <c t="s" s="4" r="A26">
        <v>432</v>
      </c>
      <c t="n" s="5" r="C26">
        <v>345625</v>
      </c>
    </row>
    <row spans="1:3" r="27">
      <c t="s" s="4" r="A27">
        <v>433</v>
      </c>
    </row>
    <row spans="1:3" r="28">
      <c t="s" s="3" r="A28">
        <v>418</v>
      </c>
    </row>
    <row spans="1:3" r="29">
      <c t="s" s="4" r="A29">
        <v>432</v>
      </c>
      <c t="n" s="5" r="B29">
        <v>361875</v>
      </c>
      <c t="n" s="5" r="C29">
        <v>518438</v>
      </c>
    </row>
    <row spans="1:3" r="30">
      <c t="s" s="4" r="A30">
        <v>434</v>
      </c>
    </row>
    <row spans="1:3" r="31">
      <c t="s" s="3" r="A31">
        <v>418</v>
      </c>
    </row>
    <row spans="1:3" r="32">
      <c t="s" s="4" r="A32">
        <v>432</v>
      </c>
      <c t="n" s="5" r="B32">
        <v>1250000</v>
      </c>
    </row>
    <row spans="1:3" r="33">
      <c t="s" s="4" r="A33">
        <v>435</v>
      </c>
    </row>
    <row spans="1:3" r="34">
      <c t="s" s="3" r="A34">
        <v>418</v>
      </c>
    </row>
    <row spans="1:3" r="35">
      <c t="s" s="4" r="A35">
        <v>436</v>
      </c>
      <c t="n" s="7" r="B35">
        <v>0</v>
      </c>
      <c t="n" s="7" r="C3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37</v>
      </c>
      <c t="s" s="2" r="B1">
        <v>1</v>
      </c>
    </row>
    <row spans="1:3" r="2">
      <c t="s" s="2" r="B2">
        <v>2</v>
      </c>
      <c t="s" s="2" r="C2">
        <v>56</v>
      </c>
    </row>
    <row spans="1:3" r="3">
      <c t="s" s="4" r="A3">
        <v>424</v>
      </c>
    </row>
    <row spans="1:3" r="4">
      <c t="s" s="3" r="A4">
        <v>418</v>
      </c>
    </row>
    <row spans="1:3" r="5">
      <c t="s" s="4" r="A5">
        <v>438</v>
      </c>
      <c t="s" s="4" r="B5">
        <v>439</v>
      </c>
    </row>
    <row spans="1:3" r="6">
      <c t="s" s="4" r="A6">
        <v>440</v>
      </c>
      <c t="s" s="4" r="B6">
        <v>441</v>
      </c>
      <c t="s" s="4" r="C6">
        <v>441</v>
      </c>
    </row>
    <row spans="1:3" r="7">
      <c t="s" s="4" r="A7">
        <v>426</v>
      </c>
    </row>
    <row spans="1:3" r="8">
      <c t="s" s="3" r="A8">
        <v>418</v>
      </c>
    </row>
    <row spans="1:3" r="9">
      <c t="s" s="4" r="A9">
        <v>438</v>
      </c>
      <c t="s" s="4" r="B9">
        <v>442</v>
      </c>
    </row>
    <row spans="1:3" r="10">
      <c t="s" s="4" r="A10">
        <v>440</v>
      </c>
      <c t="s" s="4" r="B10">
        <v>443</v>
      </c>
      <c t="s" s="4" r="C10">
        <v>443</v>
      </c>
    </row>
    <row spans="1:3" r="11">
      <c t="s" s="4" r="A11">
        <v>427</v>
      </c>
    </row>
    <row spans="1:3" r="12">
      <c t="s" s="3" r="A12">
        <v>418</v>
      </c>
    </row>
    <row spans="1:3" r="13">
      <c t="s" s="4" r="A13">
        <v>438</v>
      </c>
      <c t="s" s="4" r="B13">
        <v>444</v>
      </c>
    </row>
    <row spans="1:3" r="14">
      <c t="s" s="4" r="A14">
        <v>440</v>
      </c>
      <c t="s" s="4" r="B14">
        <v>445</v>
      </c>
      <c t="s" s="4" r="C14">
        <v>445</v>
      </c>
    </row>
    <row spans="1:3" r="15">
      <c t="s" s="4" r="A15">
        <v>428</v>
      </c>
    </row>
    <row spans="1:3" r="16">
      <c t="s" s="3" r="A16">
        <v>418</v>
      </c>
    </row>
    <row spans="1:3" r="17">
      <c t="s" s="4" r="A17">
        <v>438</v>
      </c>
      <c t="s" s="4" r="B17">
        <v>446</v>
      </c>
    </row>
    <row spans="1:3" r="18">
      <c t="s" s="4" r="A18">
        <v>430</v>
      </c>
    </row>
    <row spans="1:3" r="19">
      <c t="s" s="3" r="A19">
        <v>418</v>
      </c>
    </row>
    <row spans="1:3" r="20">
      <c t="s" s="4" r="A20">
        <v>438</v>
      </c>
      <c t="s" s="4" r="B20">
        <v>447</v>
      </c>
    </row>
    <row spans="1:3" r="21">
      <c t="s" s="4" r="A21">
        <v>440</v>
      </c>
      <c t="s" s="4" r="B21">
        <v>448</v>
      </c>
      <c t="s" s="4" r="C21">
        <v>448</v>
      </c>
    </row>
    <row spans="1:3" r="22">
      <c t="s" s="4" r="A22">
        <v>431</v>
      </c>
    </row>
    <row spans="1:3" r="23">
      <c t="s" s="3" r="A23">
        <v>418</v>
      </c>
    </row>
    <row spans="1:3" r="24">
      <c t="s" s="4" r="A24">
        <v>438</v>
      </c>
      <c t="s" s="4" r="B24">
        <v>449</v>
      </c>
    </row>
    <row spans="1:3" r="25">
      <c t="s" s="4" r="A25">
        <v>433</v>
      </c>
    </row>
    <row spans="1:3" r="26">
      <c t="s" s="3" r="A26">
        <v>418</v>
      </c>
    </row>
    <row spans="1:3" r="27">
      <c t="s" s="4" r="A27">
        <v>438</v>
      </c>
      <c t="s" s="4" r="B27">
        <v>450</v>
      </c>
    </row>
    <row spans="1:3" r="28">
      <c t="s" s="4" r="A28">
        <v>434</v>
      </c>
    </row>
    <row spans="1:3" r="29">
      <c t="s" s="3" r="A29">
        <v>418</v>
      </c>
    </row>
    <row spans="1:3" r="30">
      <c t="s" s="4" r="A30">
        <v>438</v>
      </c>
      <c t="s" s="4" r="B30">
        <v>451</v>
      </c>
    </row>
    <row spans="1:3" r="31">
      <c t="s" s="4" r="A31">
        <v>435</v>
      </c>
    </row>
    <row spans="1:3" r="32">
      <c t="s" s="3" r="A32">
        <v>418</v>
      </c>
    </row>
    <row spans="1:3" r="33">
      <c t="s" s="4" r="A33">
        <v>438</v>
      </c>
      <c t="s" s="4" r="B33">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6"/>
    <col customWidth="1" max="7" min="7" width="15"/>
    <col customWidth="1" max="8" min="8" width="16"/>
  </cols>
  <sheetData>
    <row spans="1:8" r="1">
      <c t="s" s="1" r="A1">
        <v>453</v>
      </c>
      <c t="s" s="2" r="B1">
        <v>454</v>
      </c>
      <c t="s" s="2" r="D1">
        <v>25</v>
      </c>
      <c t="s" s="2" r="F1">
        <v>1</v>
      </c>
      <c t="s" s="2" r="H1">
        <v>379</v>
      </c>
    </row>
    <row spans="1:8" r="2">
      <c t="s" s="2" r="B2">
        <v>390</v>
      </c>
      <c t="s" s="2" r="C2">
        <v>455</v>
      </c>
      <c t="s" s="2" r="D2">
        <v>2</v>
      </c>
      <c t="s" s="2" r="E2">
        <v>26</v>
      </c>
      <c t="s" s="2" r="F2">
        <v>2</v>
      </c>
      <c t="s" s="2" r="G2">
        <v>26</v>
      </c>
      <c t="s" s="2" r="H2">
        <v>56</v>
      </c>
    </row>
    <row spans="1:8" r="3">
      <c t="s" s="3" r="A3">
        <v>418</v>
      </c>
    </row>
    <row spans="1:8" r="4">
      <c t="s" s="4" r="A4">
        <v>456</v>
      </c>
      <c t="n" s="7" r="B4">
        <v>500000000</v>
      </c>
    </row>
    <row spans="1:8" r="5">
      <c t="s" s="4" r="A5">
        <v>457</v>
      </c>
      <c t="n" s="7" r="F5">
        <v>502566000</v>
      </c>
      <c t="n" s="7" r="G5">
        <v>1122197000</v>
      </c>
    </row>
    <row spans="1:8" r="6">
      <c t="s" s="4" r="A6">
        <v>68</v>
      </c>
      <c t="n" s="7" r="D6">
        <v>7861206000</v>
      </c>
      <c t="n" s="5" r="F6">
        <v>7861206000</v>
      </c>
      <c t="n" s="7" r="H6">
        <v>4917058000</v>
      </c>
    </row>
    <row spans="1:8" r="7">
      <c t="s" s="4" r="A7">
        <v>77</v>
      </c>
      <c t="n" s="5" r="D7">
        <v>6542731000</v>
      </c>
      <c t="n" s="5" r="F7">
        <v>6542731000</v>
      </c>
      <c t="n" s="7" r="H7">
        <v>3609439000</v>
      </c>
    </row>
    <row spans="1:8" r="8">
      <c t="s" s="4" r="A8">
        <v>28</v>
      </c>
      <c t="n" s="5" r="D8">
        <v>972597000</v>
      </c>
      <c t="n" s="7" r="E8">
        <v>1000427000</v>
      </c>
      <c t="n" s="5" r="F8">
        <v>2665287000</v>
      </c>
      <c t="n" s="5" r="G8">
        <v>3001719000</v>
      </c>
    </row>
    <row spans="1:8" r="9">
      <c t="s" s="4" r="A9">
        <v>39</v>
      </c>
      <c t="n" s="5" r="D9">
        <v>73387000</v>
      </c>
      <c t="n" s="5" r="E9">
        <v>36504000</v>
      </c>
      <c t="n" s="5" r="F9">
        <v>158752000</v>
      </c>
      <c t="n" s="5" r="G9">
        <v>142409000</v>
      </c>
    </row>
    <row spans="1:8" r="10">
      <c t="s" s="4" r="A10">
        <v>458</v>
      </c>
      <c t="n" s="7" r="D10">
        <v>4813000000</v>
      </c>
      <c t="n" s="7" r="F10">
        <v>4813000000</v>
      </c>
    </row>
    <row spans="1:8" r="11">
      <c t="s" s="4" r="A11">
        <v>459</v>
      </c>
      <c t="s" s="4" r="D11">
        <v>460</v>
      </c>
      <c t="s" s="4" r="F11">
        <v>460</v>
      </c>
      <c t="s" s="4" r="H11">
        <v>461</v>
      </c>
    </row>
    <row spans="1:8" r="12">
      <c t="s" s="4" r="A12">
        <v>462</v>
      </c>
    </row>
    <row spans="1:8" r="13">
      <c t="s" s="3" r="A13">
        <v>418</v>
      </c>
    </row>
    <row spans="1:8" r="14">
      <c t="s" s="4" r="A14">
        <v>463</v>
      </c>
      <c t="n" s="7" r="C14">
        <v>400000000</v>
      </c>
    </row>
    <row spans="1:8" r="15">
      <c t="s" s="4" r="A15">
        <v>464</v>
      </c>
    </row>
    <row spans="1:8" r="16">
      <c t="s" s="3" r="A16">
        <v>418</v>
      </c>
    </row>
    <row spans="1:8" r="17">
      <c t="s" s="4" r="A17">
        <v>68</v>
      </c>
      <c t="n" s="7" r="D17">
        <v>2989000000</v>
      </c>
      <c t="n" s="7" r="F17">
        <v>2989000000</v>
      </c>
      <c t="n" s="7" r="H17">
        <v>1089000000</v>
      </c>
    </row>
    <row spans="1:8" r="18">
      <c t="s" s="4" r="A18">
        <v>77</v>
      </c>
      <c t="n" s="5" r="D18">
        <v>470000000</v>
      </c>
      <c t="n" s="5" r="F18">
        <v>470000000</v>
      </c>
      <c t="n" s="7" r="H18">
        <v>282000000</v>
      </c>
    </row>
    <row spans="1:8" r="19">
      <c t="s" s="4" r="A19">
        <v>28</v>
      </c>
      <c t="n" s="5" r="D19">
        <v>420000000</v>
      </c>
      <c t="n" s="5" r="E19">
        <v>420000000</v>
      </c>
      <c t="n" s="5" r="F19">
        <v>1173000000</v>
      </c>
      <c t="n" s="5" r="G19">
        <v>1123000000</v>
      </c>
    </row>
    <row spans="1:8" r="20">
      <c t="s" s="4" r="A20">
        <v>465</v>
      </c>
    </row>
    <row spans="1:8" r="21">
      <c t="s" s="3" r="A21">
        <v>418</v>
      </c>
    </row>
    <row spans="1:8" r="22">
      <c t="s" s="4" r="A22">
        <v>39</v>
      </c>
      <c t="n" s="5" r="D22">
        <v>9500000</v>
      </c>
      <c t="n" s="5" r="E22">
        <v>9500000</v>
      </c>
      <c t="n" s="5" r="F22">
        <v>28500000</v>
      </c>
      <c t="n" s="5" r="G22">
        <v>28500000</v>
      </c>
    </row>
    <row spans="1:8" r="23">
      <c t="s" s="4" r="A23">
        <v>466</v>
      </c>
      <c t="n" s="7" r="D23">
        <v>6100000</v>
      </c>
      <c t="n" s="7" r="E23">
        <v>6100000</v>
      </c>
      <c t="n" s="7" r="F23">
        <v>18200000</v>
      </c>
      <c t="n" s="7" r="G23">
        <v>18200000</v>
      </c>
    </row>
    <row spans="1:8" r="24">
      <c t="s" s="4" r="A24">
        <v>430</v>
      </c>
    </row>
    <row spans="1:8" r="25">
      <c t="s" s="3" r="A25">
        <v>418</v>
      </c>
    </row>
    <row spans="1:8" r="26">
      <c t="s" s="4" r="A26">
        <v>440</v>
      </c>
      <c t="s" s="4" r="D26">
        <v>448</v>
      </c>
      <c t="s" s="4" r="F26">
        <v>448</v>
      </c>
      <c t="s" s="4" r="H26">
        <v>448</v>
      </c>
    </row>
    <row spans="1:8" r="27">
      <c t="s" s="4" r="A27">
        <v>425</v>
      </c>
      <c t="n" s="7" r="D27">
        <v>500000000</v>
      </c>
      <c t="n" s="7" r="F27">
        <v>500000000</v>
      </c>
    </row>
    <row spans="1:8" r="28">
      <c t="s" s="4" r="A28">
        <v>438</v>
      </c>
      <c t="s" s="4" r="F28">
        <v>447</v>
      </c>
    </row>
    <row spans="1:8" r="29">
      <c t="s" s="4" r="A29">
        <v>424</v>
      </c>
    </row>
    <row spans="1:8" r="30">
      <c t="s" s="3" r="A30">
        <v>418</v>
      </c>
    </row>
    <row spans="1:8" r="31">
      <c t="s" s="4" r="A31">
        <v>440</v>
      </c>
      <c t="s" s="4" r="D31">
        <v>441</v>
      </c>
      <c t="s" s="4" r="F31">
        <v>441</v>
      </c>
      <c t="s" s="4" r="H31">
        <v>441</v>
      </c>
    </row>
    <row spans="1:8" r="32">
      <c t="s" s="4" r="A32">
        <v>425</v>
      </c>
      <c t="n" s="7" r="D32">
        <v>1500000000</v>
      </c>
      <c t="n" s="7" r="F32">
        <v>1500000000</v>
      </c>
    </row>
    <row spans="1:8" r="33">
      <c t="s" s="4" r="A33">
        <v>438</v>
      </c>
      <c t="s" s="4" r="F33">
        <v>439</v>
      </c>
    </row>
    <row spans="1:8" r="34">
      <c t="s" s="4" r="A34">
        <v>467</v>
      </c>
    </row>
    <row spans="1:8" r="35">
      <c t="s" s="3" r="A35">
        <v>418</v>
      </c>
    </row>
    <row spans="1:8" r="36">
      <c t="s" s="4" r="A36">
        <v>468</v>
      </c>
      <c t="n" s="7" r="F36">
        <v>200000</v>
      </c>
    </row>
    <row spans="1:8" r="37">
      <c t="s" s="4" r="A37">
        <v>463</v>
      </c>
      <c t="n" s="7" r="C37">
        <v>550000000</v>
      </c>
    </row>
    <row spans="1:8" r="38">
      <c t="s" s="4" r="A38">
        <v>469</v>
      </c>
      <c t="s" s="4" r="C38">
        <v>452</v>
      </c>
    </row>
    <row spans="1:8" r="39">
      <c t="s" s="4" r="A39">
        <v>470</v>
      </c>
      <c t="n" s="5" r="D39">
        <v>0</v>
      </c>
      <c t="n" s="5" r="F39">
        <v>0</v>
      </c>
    </row>
    <row spans="1:8" r="40">
      <c t="s" s="4" r="A40">
        <v>471</v>
      </c>
      <c t="n" s="5" r="D40">
        <v>0</v>
      </c>
      <c t="n" s="5" r="F40">
        <v>0</v>
      </c>
    </row>
    <row spans="1:8" r="41">
      <c t="s" s="4" r="A41">
        <v>472</v>
      </c>
      <c t="n" s="5" r="D41">
        <v>324200000</v>
      </c>
      <c t="n" s="7" r="F41">
        <v>324200000</v>
      </c>
    </row>
    <row spans="1:8" r="42">
      <c t="s" s="4" r="A42">
        <v>434</v>
      </c>
    </row>
    <row spans="1:8" r="43">
      <c t="s" s="3" r="A43">
        <v>418</v>
      </c>
    </row>
    <row spans="1:8" r="44">
      <c t="s" s="4" r="A44">
        <v>438</v>
      </c>
      <c t="s" s="4" r="F44">
        <v>451</v>
      </c>
    </row>
    <row spans="1:8" r="45">
      <c t="s" s="4" r="A45">
        <v>468</v>
      </c>
      <c t="n" s="5" r="D45">
        <v>2900000</v>
      </c>
      <c t="n" s="7" r="F45">
        <v>29600000</v>
      </c>
    </row>
    <row spans="1:8" r="46">
      <c t="s" s="4" r="A46">
        <v>432</v>
      </c>
      <c t="n" s="5" r="D46">
        <v>1250000000</v>
      </c>
      <c t="n" s="5" r="F46">
        <v>1250000000</v>
      </c>
    </row>
    <row spans="1:8" r="47">
      <c t="s" s="4" r="A47">
        <v>473</v>
      </c>
      <c t="n" s="5" r="F47">
        <v>12500000</v>
      </c>
    </row>
    <row spans="1:8" r="48">
      <c t="s" s="4" r="A48">
        <v>474</v>
      </c>
      <c t="n" s="7" r="D48">
        <v>12500000</v>
      </c>
      <c t="n" s="7" r="F48">
        <v>12500000</v>
      </c>
    </row>
    <row spans="1:8" r="49">
      <c t="s" s="4" r="A49">
        <v>475</v>
      </c>
      <c t="s" s="4" r="F49">
        <v>476</v>
      </c>
    </row>
    <row spans="1:8" r="50">
      <c t="s" s="4" r="A50">
        <v>477</v>
      </c>
      <c t="n" s="7" r="F50">
        <v>6700000</v>
      </c>
    </row>
    <row spans="1:8" r="51">
      <c t="s" s="4" r="A51">
        <v>478</v>
      </c>
    </row>
    <row spans="1:8" r="52">
      <c t="s" s="3" r="A52">
        <v>418</v>
      </c>
    </row>
    <row spans="1:8" r="53">
      <c t="s" s="4" r="A53">
        <v>432</v>
      </c>
      <c t="n" s="5" r="B53">
        <v>1250000000</v>
      </c>
    </row>
    <row spans="1:8" r="54">
      <c t="s" s="4" r="A54">
        <v>479</v>
      </c>
      <c t="n" s="7" r="B54">
        <v>3100000</v>
      </c>
    </row>
    <row spans="1:8" r="55">
      <c t="s" s="4" r="A55">
        <v>480</v>
      </c>
    </row>
    <row spans="1:8" r="56">
      <c t="s" s="3" r="A56">
        <v>418</v>
      </c>
    </row>
    <row spans="1:8" r="57">
      <c t="s" s="4" r="A57">
        <v>481</v>
      </c>
      <c t="s" s="4" r="F57">
        <v>482</v>
      </c>
    </row>
    <row spans="1:8" r="58">
      <c t="s" s="4" r="A58">
        <v>483</v>
      </c>
    </row>
    <row spans="1:8" r="59">
      <c t="s" s="3" r="A59">
        <v>418</v>
      </c>
    </row>
    <row spans="1:8" r="60">
      <c t="s" s="4" r="A60">
        <v>481</v>
      </c>
      <c t="s" s="4" r="F60">
        <v>331</v>
      </c>
    </row>
    <row spans="1:8" r="61">
      <c t="s" s="4" r="A61">
        <v>484</v>
      </c>
    </row>
    <row spans="1:8" r="62">
      <c t="s" s="3" r="A62">
        <v>418</v>
      </c>
    </row>
    <row spans="1:8" r="63">
      <c t="s" s="4" r="A63">
        <v>297</v>
      </c>
      <c t="s" s="4" r="F63">
        <v>485</v>
      </c>
      <c t="s" s="4" r="H63">
        <v>486</v>
      </c>
    </row>
    <row spans="1:8" r="64">
      <c t="s" s="4" r="A64">
        <v>487</v>
      </c>
    </row>
    <row spans="1:8" r="65">
      <c t="s" s="3" r="A65">
        <v>418</v>
      </c>
    </row>
    <row spans="1:8" r="66">
      <c t="s" s="4" r="A66">
        <v>297</v>
      </c>
      <c t="s" s="4" r="F66">
        <v>488</v>
      </c>
      <c t="s" s="4" r="H66">
        <v>489</v>
      </c>
    </row>
    <row spans="1:8" r="67">
      <c t="s" s="4" r="A67">
        <v>490</v>
      </c>
    </row>
    <row spans="1:8" r="68">
      <c t="s" s="3" r="A68">
        <v>418</v>
      </c>
    </row>
    <row spans="1:8" r="69">
      <c t="s" s="4" r="A69">
        <v>297</v>
      </c>
      <c t="s" s="4" r="D69">
        <v>491</v>
      </c>
      <c t="s" s="4" r="E69">
        <v>492</v>
      </c>
      <c t="s" s="4" r="F69">
        <v>493</v>
      </c>
      <c t="s" s="4" r="G69">
        <v>494</v>
      </c>
    </row>
    <row spans="1:8" r="70">
      <c t="s" s="4" r="A70">
        <v>495</v>
      </c>
    </row>
    <row spans="1:8" r="71">
      <c t="s" s="3" r="A71">
        <v>418</v>
      </c>
    </row>
    <row spans="1:8" r="72">
      <c t="s" s="4" r="A72">
        <v>440</v>
      </c>
      <c t="s" s="4" r="B72">
        <v>448</v>
      </c>
    </row>
    <row spans="1:8" r="73">
      <c t="s" s="4" r="A73">
        <v>425</v>
      </c>
      <c t="n" s="7" r="B73">
        <v>500000000</v>
      </c>
    </row>
    <row spans="1:8" r="74">
      <c t="s" s="4" r="A74">
        <v>438</v>
      </c>
      <c t="s" s="4" r="B74">
        <v>447</v>
      </c>
    </row>
    <row spans="1:8" r="75">
      <c t="s" s="4" r="A75">
        <v>496</v>
      </c>
      <c t="s" s="4" r="F75">
        <v>497</v>
      </c>
    </row>
    <row spans="1:8" r="76">
      <c t="s" s="4" r="A76">
        <v>468</v>
      </c>
      <c t="n" s="7" r="D76">
        <v>1500000</v>
      </c>
      <c t="n" s="7" r="F76">
        <v>8400000</v>
      </c>
    </row>
    <row spans="1:8" r="77">
      <c t="s" s="4" r="A77">
        <v>498</v>
      </c>
    </row>
    <row spans="1:8" r="78">
      <c t="s" s="3" r="A78">
        <v>418</v>
      </c>
    </row>
    <row spans="1:8" r="79">
      <c t="s" s="4" r="A79">
        <v>496</v>
      </c>
      <c t="s" s="4" r="F79">
        <v>499</v>
      </c>
    </row>
    <row spans="1:8" r="80">
      <c t="s" s="4" r="A80">
        <v>500</v>
      </c>
      <c t="s" s="4" r="F80">
        <v>501</v>
      </c>
    </row>
    <row spans="1:8" r="81">
      <c t="s" s="4" r="A81">
        <v>502</v>
      </c>
    </row>
    <row spans="1:8" r="82">
      <c t="s" s="3" r="A82">
        <v>418</v>
      </c>
    </row>
    <row spans="1:8" r="83">
      <c t="s" s="4" r="A83">
        <v>496</v>
      </c>
      <c t="s" s="4" r="F83">
        <v>503</v>
      </c>
    </row>
    <row spans="1:8" r="84">
      <c t="s" s="4" r="A84">
        <v>504</v>
      </c>
    </row>
    <row spans="1:8" r="85">
      <c t="s" s="3" r="A85">
        <v>418</v>
      </c>
    </row>
    <row spans="1:8" r="86">
      <c t="s" s="4" r="A86">
        <v>496</v>
      </c>
      <c t="s" s="4" r="F86">
        <v>497</v>
      </c>
    </row>
    <row spans="1:8" r="87">
      <c t="s" s="4" r="A87">
        <v>468</v>
      </c>
      <c t="n" s="7" r="D87">
        <v>2800000</v>
      </c>
      <c t="n" s="7" r="F87">
        <v>35800000</v>
      </c>
    </row>
    <row spans="1:8" r="88">
      <c t="s" s="4" r="A88">
        <v>505</v>
      </c>
    </row>
    <row spans="1:8" r="89">
      <c t="s" s="3" r="A89">
        <v>418</v>
      </c>
    </row>
    <row spans="1:8" r="90">
      <c t="s" s="4" r="A90">
        <v>496</v>
      </c>
      <c t="s" s="4" r="F90">
        <v>503</v>
      </c>
    </row>
    <row spans="1:8" r="91">
      <c t="s" s="4" r="A91">
        <v>506</v>
      </c>
    </row>
    <row spans="1:8" r="92">
      <c t="s" s="3" r="A92">
        <v>418</v>
      </c>
    </row>
    <row spans="1:8" r="93">
      <c t="s" s="4" r="A93">
        <v>496</v>
      </c>
      <c t="s" s="4" r="F93">
        <v>507</v>
      </c>
    </row>
    <row spans="1:8" r="94">
      <c t="s" s="4" r="A94">
        <v>500</v>
      </c>
      <c t="s" s="4" r="F94">
        <v>501</v>
      </c>
    </row>
    <row spans="1:8" r="95">
      <c t="s" s="4" r="A95">
        <v>508</v>
      </c>
    </row>
    <row spans="1:8" r="96">
      <c t="s" s="3" r="A96">
        <v>418</v>
      </c>
    </row>
    <row spans="1:8" r="97">
      <c t="s" s="4" r="A97">
        <v>440</v>
      </c>
      <c t="s" s="4" r="B97">
        <v>441</v>
      </c>
    </row>
    <row spans="1:8" r="98">
      <c t="s" s="4" r="A98">
        <v>425</v>
      </c>
      <c t="n" s="7" r="B98">
        <v>1500000000</v>
      </c>
    </row>
    <row spans="1:8" r="99">
      <c t="s" s="4" r="A99">
        <v>438</v>
      </c>
      <c t="s" s="4" r="B99">
        <v>439</v>
      </c>
    </row>
    <row spans="1:8" r="100">
      <c t="s" s="4" r="A100">
        <v>509</v>
      </c>
    </row>
    <row spans="1:8" r="101">
      <c t="s" s="3" r="A101">
        <v>418</v>
      </c>
    </row>
    <row spans="1:8" r="102">
      <c t="s" s="4" r="A102">
        <v>457</v>
      </c>
      <c t="n" s="7" r="F102">
        <v>502200000</v>
      </c>
    </row>
    <row spans="1:8" r="103">
      <c t="s" s="4" r="A103">
        <v>510</v>
      </c>
    </row>
    <row spans="1:8" r="104">
      <c t="s" s="3" r="A104">
        <v>418</v>
      </c>
    </row>
    <row spans="1:8" r="105">
      <c t="s" s="4" r="A105">
        <v>440</v>
      </c>
      <c t="s" s="4" r="D105">
        <v>511</v>
      </c>
      <c t="s" s="4" r="F105">
        <v>511</v>
      </c>
    </row>
    <row spans="1:8" r="106">
      <c t="s" s="4" r="A106">
        <v>512</v>
      </c>
    </row>
    <row spans="1:8" r="107">
      <c t="s" s="3" r="A107">
        <v>418</v>
      </c>
    </row>
    <row spans="1:8" r="108">
      <c t="s" s="4" r="A108">
        <v>440</v>
      </c>
      <c t="s" s="4" r="D108">
        <v>513</v>
      </c>
      <c t="s" s="4" r="F108">
        <v>51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514</v>
      </c>
      <c t="s" s="2" r="B1">
        <v>321</v>
      </c>
    </row>
    <row spans="1:2" r="2">
      <c t="s" s="3" r="A2">
        <v>515</v>
      </c>
    </row>
    <row spans="1:2" r="3">
      <c t="s" s="4" r="A3">
        <v>516</v>
      </c>
      <c t="n" s="10" r="B3">
        <v>3.2</v>
      </c>
    </row>
    <row spans="1:2" r="4">
      <c t="n" s="5" r="A4">
        <v>2016</v>
      </c>
      <c t="n" s="9" r="B4">
        <v>12.5</v>
      </c>
    </row>
    <row spans="1:2" r="5">
      <c t="n" s="5" r="A5">
        <v>2017</v>
      </c>
      <c t="n" s="9" r="B5">
        <v>12.5</v>
      </c>
    </row>
    <row spans="1:2" r="6">
      <c t="n" s="5" r="A6">
        <v>2018</v>
      </c>
      <c t="n" s="9" r="B6">
        <v>374.4</v>
      </c>
    </row>
    <row spans="1:2" r="7">
      <c t="n" s="5" r="A7">
        <v>2019</v>
      </c>
      <c t="n" s="9" r="B7">
        <v>12.5</v>
      </c>
    </row>
    <row spans="1:2" r="8">
      <c t="s" s="4" r="A8">
        <v>517</v>
      </c>
      <c t="n" s="10" r="B8">
        <v>504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8</v>
      </c>
      <c t="s" s="2" r="B1">
        <v>1</v>
      </c>
    </row>
    <row spans="1:2" r="2">
      <c t="s" s="2" r="B2">
        <v>321</v>
      </c>
    </row>
    <row spans="1:2" r="3">
      <c t="s" s="3" r="A3">
        <v>519</v>
      </c>
    </row>
    <row spans="1:2" r="4">
      <c t="s" s="4" r="A4">
        <v>520</v>
      </c>
      <c t="n" s="7" r="B4">
        <v>327</v>
      </c>
    </row>
    <row spans="1:2" r="5">
      <c t="s" s="4" r="A5">
        <v>521</v>
      </c>
    </row>
    <row spans="1:2" r="6">
      <c t="s" s="3" r="A6">
        <v>519</v>
      </c>
    </row>
    <row spans="1:2" r="7">
      <c t="s" s="4" r="A7">
        <v>522</v>
      </c>
      <c t="s" s="4" r="B7">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26</v>
      </c>
    </row>
    <row spans="1:3" r="3">
      <c t="s" s="3" r="A3">
        <v>103</v>
      </c>
    </row>
    <row spans="1:3" r="4">
      <c t="s" s="4" r="A4">
        <v>104</v>
      </c>
      <c t="n" s="7" r="B4">
        <v>4272</v>
      </c>
      <c t="n" s="7" r="C4">
        <v>188961</v>
      </c>
    </row>
    <row spans="1:3" r="5">
      <c t="s" s="3" r="A5">
        <v>105</v>
      </c>
    </row>
    <row spans="1:3" r="6">
      <c t="s" s="4" r="A6">
        <v>106</v>
      </c>
      <c t="n" s="5" r="B6">
        <v>199485</v>
      </c>
      <c t="n" s="5" r="C6">
        <v>198866</v>
      </c>
    </row>
    <row spans="1:3" r="7">
      <c t="s" s="4" r="A7">
        <v>107</v>
      </c>
      <c t="n" s="5" r="B7">
        <v>21055</v>
      </c>
      <c t="n" s="5" r="C7">
        <v>15731</v>
      </c>
    </row>
    <row spans="1:3" r="8">
      <c t="s" s="4" r="A8">
        <v>62</v>
      </c>
      <c t="n" s="5" r="B8">
        <v>-92538</v>
      </c>
      <c t="n" s="5" r="C8">
        <v>-31531</v>
      </c>
    </row>
    <row spans="1:3" r="9">
      <c t="s" s="4" r="A9">
        <v>35</v>
      </c>
      <c t="n" s="5" r="B9">
        <v>85334</v>
      </c>
      <c t="n" s="5" r="C9">
        <v>14229</v>
      </c>
    </row>
    <row spans="1:3" r="10">
      <c t="s" s="4" r="A10">
        <v>108</v>
      </c>
      <c t="n" s="5" r="B10">
        <v>-19194</v>
      </c>
      <c t="n" s="5" r="C10">
        <v>-10583</v>
      </c>
    </row>
    <row spans="1:3" r="11">
      <c t="s" s="3" r="A11">
        <v>109</v>
      </c>
    </row>
    <row spans="1:3" r="12">
      <c t="s" s="4" r="A12">
        <v>110</v>
      </c>
      <c t="n" s="5" r="B12">
        <v>-116131</v>
      </c>
      <c t="n" s="5" r="C12">
        <v>-99645</v>
      </c>
    </row>
    <row spans="1:3" r="13">
      <c t="s" s="4" r="A13">
        <v>111</v>
      </c>
      <c t="n" s="5" r="B13">
        <v>67518</v>
      </c>
      <c t="n" s="5" r="C13">
        <v>-49671</v>
      </c>
    </row>
    <row spans="1:3" r="14">
      <c t="s" s="4" r="A14">
        <v>112</v>
      </c>
      <c t="n" s="5" r="B14">
        <v>-43286</v>
      </c>
      <c t="n" s="5" r="C14">
        <v>2904</v>
      </c>
    </row>
    <row spans="1:3" r="15">
      <c t="s" s="4" r="A15">
        <v>113</v>
      </c>
      <c t="n" s="5" r="B15">
        <v>74524</v>
      </c>
      <c t="n" s="5" r="C15">
        <v>-58095</v>
      </c>
    </row>
    <row spans="1:3" r="16">
      <c t="s" s="4" r="A16">
        <v>114</v>
      </c>
      <c t="n" s="5" r="B16">
        <v>4697</v>
      </c>
      <c t="n" s="5" r="C16">
        <v>-9534</v>
      </c>
    </row>
    <row spans="1:3" r="17">
      <c t="s" s="4" r="A17">
        <v>115</v>
      </c>
      <c t="n" s="5" r="B17">
        <v>185736</v>
      </c>
      <c t="n" s="5" r="C17">
        <v>161632</v>
      </c>
    </row>
    <row spans="1:3" r="18">
      <c t="s" s="3" r="A18">
        <v>116</v>
      </c>
    </row>
    <row spans="1:3" r="19">
      <c t="s" s="4" r="A19">
        <v>117</v>
      </c>
      <c t="n" s="5" r="B19">
        <v>-39422</v>
      </c>
      <c t="n" s="5" r="C19">
        <v>-24884</v>
      </c>
    </row>
    <row spans="1:3" r="20">
      <c t="s" s="4" r="A20">
        <v>118</v>
      </c>
      <c t="n" s="5" r="B20">
        <v>219</v>
      </c>
      <c t="n" s="5" r="C20">
        <v>1612</v>
      </c>
    </row>
    <row spans="1:3" r="21">
      <c t="s" s="4" r="A21">
        <v>119</v>
      </c>
      <c t="n" s="5" r="B21">
        <v>-2957476</v>
      </c>
      <c t="n" s="5" r="C21">
        <v>-40174</v>
      </c>
    </row>
    <row spans="1:3" r="22">
      <c t="s" s="4" r="A22">
        <v>114</v>
      </c>
      <c t="n" s="5" r="B22">
        <v>3268</v>
      </c>
      <c t="n" s="5" r="C22">
        <v>-5951</v>
      </c>
    </row>
    <row spans="1:3" r="23">
      <c t="s" s="4" r="A23">
        <v>120</v>
      </c>
      <c t="n" s="5" r="B23">
        <v>-2993411</v>
      </c>
      <c t="n" s="5" r="C23">
        <v>-69397</v>
      </c>
    </row>
    <row spans="1:3" r="24">
      <c t="s" s="3" r="A24">
        <v>121</v>
      </c>
    </row>
    <row spans="1:3" r="25">
      <c t="s" s="4" r="A25">
        <v>122</v>
      </c>
      <c t="n" s="5" r="B25">
        <v>-502566</v>
      </c>
      <c t="n" s="5" r="C25">
        <v>-1122197</v>
      </c>
    </row>
    <row spans="1:3" r="26">
      <c t="s" s="4" r="A26">
        <v>123</v>
      </c>
      <c t="n" s="5" r="B26">
        <v>3246875</v>
      </c>
      <c t="n" s="5" r="C26">
        <v>1315000</v>
      </c>
    </row>
    <row spans="1:3" r="27">
      <c t="s" s="4" r="A27">
        <v>124</v>
      </c>
      <c t="n" s="5" r="B27">
        <v>-73890</v>
      </c>
      <c t="n" s="5" r="C27">
        <v>-23257</v>
      </c>
    </row>
    <row spans="1:3" r="28">
      <c t="s" s="4" r="A28">
        <v>125</v>
      </c>
      <c t="n" s="5" r="B28">
        <v>21273</v>
      </c>
      <c t="n" s="5" r="C28">
        <v>10747</v>
      </c>
    </row>
    <row spans="1:3" r="29">
      <c t="s" s="4" r="A29">
        <v>108</v>
      </c>
      <c t="n" s="5" r="B29">
        <v>19194</v>
      </c>
      <c t="n" s="5" r="C29">
        <v>10583</v>
      </c>
    </row>
    <row spans="1:3" r="30">
      <c t="s" s="4" r="A30">
        <v>126</v>
      </c>
      <c t="n" s="5" r="B30">
        <v>2710886</v>
      </c>
      <c t="n" s="5" r="C30">
        <v>190876</v>
      </c>
    </row>
    <row spans="1:3" r="31">
      <c t="s" s="4" r="A31">
        <v>127</v>
      </c>
      <c t="n" s="5" r="B31">
        <v>-14570</v>
      </c>
      <c t="n" s="5" r="C31">
        <v>-12997</v>
      </c>
    </row>
    <row spans="1:3" r="32">
      <c t="s" s="4" r="A32">
        <v>128</v>
      </c>
      <c t="n" s="5" r="B32">
        <v>-111359</v>
      </c>
      <c t="n" s="5" r="C32">
        <v>270114</v>
      </c>
    </row>
    <row spans="1:3" r="33">
      <c t="s" s="4" r="A33">
        <v>129</v>
      </c>
      <c t="n" s="5" r="B33">
        <v>729321</v>
      </c>
      <c t="n" s="5" r="C33">
        <v>346320</v>
      </c>
    </row>
    <row spans="1:3" r="34">
      <c t="s" s="4" r="A34">
        <v>130</v>
      </c>
      <c t="n" s="7" r="B34">
        <v>617962</v>
      </c>
      <c t="n" s="7" r="C34">
        <v>616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56</v>
      </c>
    </row>
    <row spans="1:3" r="2">
      <c t="s" s="4" r="A2">
        <v>525</v>
      </c>
    </row>
    <row spans="1:3" r="3">
      <c t="s" s="3" r="A3">
        <v>519</v>
      </c>
    </row>
    <row spans="1:3" r="4">
      <c t="s" s="4" r="A4">
        <v>526</v>
      </c>
      <c t="n" s="7" r="B4">
        <v>1027</v>
      </c>
      <c t="n" s="7" r="C4">
        <v>1165</v>
      </c>
    </row>
    <row spans="1:3" r="5">
      <c t="s" s="4" r="A5">
        <v>527</v>
      </c>
    </row>
    <row spans="1:3" r="6">
      <c t="s" s="3" r="A6">
        <v>519</v>
      </c>
    </row>
    <row spans="1:3" r="7">
      <c t="s" s="4" r="A7">
        <v>526</v>
      </c>
      <c t="n" s="5" r="B7">
        <v>-3141</v>
      </c>
      <c t="n" s="5" r="C7">
        <v>-3584</v>
      </c>
    </row>
    <row spans="1:3" r="8">
      <c t="s" s="4" r="A8">
        <v>528</v>
      </c>
    </row>
    <row spans="1:3" r="9">
      <c t="s" s="3" r="A9">
        <v>519</v>
      </c>
    </row>
    <row spans="1:3" r="10">
      <c t="s" s="4" r="A10">
        <v>529</v>
      </c>
      <c t="n" s="5" r="B10">
        <v>-2114</v>
      </c>
      <c t="n" s="5" r="C10">
        <v>-2419</v>
      </c>
    </row>
    <row spans="1:3" r="11">
      <c t="s" s="4" r="A11">
        <v>530</v>
      </c>
    </row>
    <row spans="1:3" r="12">
      <c t="s" s="3" r="A12">
        <v>519</v>
      </c>
    </row>
    <row spans="1:3" r="13">
      <c t="s" s="4" r="A13">
        <v>526</v>
      </c>
      <c t="n" s="5" r="B13">
        <v>1027</v>
      </c>
      <c t="n" s="5" r="C13">
        <v>1165</v>
      </c>
    </row>
    <row spans="1:3" r="14">
      <c t="s" s="4" r="A14">
        <v>531</v>
      </c>
    </row>
    <row spans="1:3" r="15">
      <c t="s" s="3" r="A15">
        <v>519</v>
      </c>
    </row>
    <row spans="1:3" r="16">
      <c t="s" s="4" r="A16">
        <v>526</v>
      </c>
      <c t="n" s="7" r="B16">
        <v>-3141</v>
      </c>
      <c t="n" s="7" r="C16">
        <v>-35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5</v>
      </c>
      <c t="s" s="2" r="D1">
        <v>1</v>
      </c>
    </row>
    <row spans="1:5" r="2">
      <c t="s" s="2" r="B2">
        <v>2</v>
      </c>
      <c t="s" s="2" r="C2">
        <v>26</v>
      </c>
      <c t="s" s="2" r="D2">
        <v>2</v>
      </c>
      <c t="s" s="2" r="E2">
        <v>26</v>
      </c>
    </row>
    <row spans="1:5" r="3">
      <c t="s" s="4" r="A3">
        <v>533</v>
      </c>
    </row>
    <row spans="1:5" r="4">
      <c t="s" s="3" r="A4">
        <v>534</v>
      </c>
    </row>
    <row spans="1:5" r="5">
      <c t="s" s="4" r="A5">
        <v>535</v>
      </c>
      <c t="n" s="7" r="B5">
        <v>-5871</v>
      </c>
      <c t="n" s="7" r="C5">
        <v>-3500</v>
      </c>
      <c t="n" s="7" r="D5">
        <v>-7035</v>
      </c>
      <c t="n" s="7" r="E5">
        <v>-68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56</v>
      </c>
    </row>
    <row spans="1:3" r="2">
      <c t="s" s="4" r="A2">
        <v>537</v>
      </c>
    </row>
    <row spans="1:3" r="3">
      <c t="s" s="3" r="A3">
        <v>538</v>
      </c>
    </row>
    <row spans="1:3" r="4">
      <c t="s" s="4" r="A4">
        <v>52</v>
      </c>
      <c t="n" s="7" r="B4">
        <v>10737</v>
      </c>
      <c t="n" s="7" r="C4">
        <v>20392</v>
      </c>
    </row>
    <row spans="1:3" r="5">
      <c t="s" s="4" r="A5">
        <v>525</v>
      </c>
    </row>
    <row spans="1:3" r="6">
      <c t="s" s="3" r="A6">
        <v>538</v>
      </c>
    </row>
    <row spans="1:3" r="7">
      <c t="s" s="4" r="A7">
        <v>526</v>
      </c>
      <c t="n" s="5" r="B7">
        <v>1027</v>
      </c>
      <c t="n" s="5" r="C7">
        <v>1165</v>
      </c>
    </row>
    <row spans="1:3" r="8">
      <c t="s" s="4" r="A8">
        <v>527</v>
      </c>
    </row>
    <row spans="1:3" r="9">
      <c t="s" s="3" r="A9">
        <v>538</v>
      </c>
    </row>
    <row spans="1:3" r="10">
      <c t="s" s="4" r="A10">
        <v>526</v>
      </c>
      <c t="n" s="5" r="B10">
        <v>3141</v>
      </c>
      <c t="n" s="5" r="C10">
        <v>3584</v>
      </c>
    </row>
    <row spans="1:3" r="11">
      <c t="s" s="4" r="A11">
        <v>424</v>
      </c>
    </row>
    <row spans="1:3" r="12">
      <c t="s" s="3" r="A12">
        <v>538</v>
      </c>
    </row>
    <row spans="1:3" r="13">
      <c t="s" s="4" r="A13">
        <v>425</v>
      </c>
      <c t="n" s="5" r="B13">
        <v>1500000</v>
      </c>
    </row>
    <row spans="1:3" r="14">
      <c t="s" s="4" r="A14">
        <v>426</v>
      </c>
    </row>
    <row spans="1:3" r="15">
      <c t="s" s="3" r="A15">
        <v>538</v>
      </c>
    </row>
    <row spans="1:3" r="16">
      <c t="s" s="4" r="A16">
        <v>425</v>
      </c>
      <c t="n" s="5" r="B16">
        <v>650000</v>
      </c>
      <c t="n" s="5" r="C16">
        <v>650000</v>
      </c>
    </row>
    <row spans="1:3" r="17">
      <c t="s" s="4" r="A17">
        <v>427</v>
      </c>
    </row>
    <row spans="1:3" r="18">
      <c t="s" s="3" r="A18">
        <v>538</v>
      </c>
    </row>
    <row spans="1:3" r="19">
      <c t="s" s="4" r="A19">
        <v>425</v>
      </c>
      <c t="n" s="5" r="B19">
        <v>650000</v>
      </c>
      <c t="n" s="5" r="C19">
        <v>650000</v>
      </c>
    </row>
    <row spans="1:3" r="20">
      <c t="s" s="4" r="A20">
        <v>539</v>
      </c>
    </row>
    <row spans="1:3" r="21">
      <c t="s" s="3" r="A21">
        <v>538</v>
      </c>
    </row>
    <row spans="1:3" r="22">
      <c t="s" s="4" r="A22">
        <v>540</v>
      </c>
      <c t="n" s="5" r="B22">
        <v>500000</v>
      </c>
    </row>
    <row spans="1:3" r="23">
      <c t="s" s="4" r="A23">
        <v>541</v>
      </c>
    </row>
    <row spans="1:3" r="24">
      <c t="s" s="3" r="A24">
        <v>538</v>
      </c>
    </row>
    <row spans="1:3" r="25">
      <c t="s" s="4" r="A25">
        <v>540</v>
      </c>
      <c t="n" s="5" r="B25">
        <v>1250000</v>
      </c>
    </row>
    <row spans="1:3" r="26">
      <c t="s" s="4" r="A26">
        <v>431</v>
      </c>
    </row>
    <row spans="1:3" r="27">
      <c t="s" s="3" r="A27">
        <v>538</v>
      </c>
    </row>
    <row spans="1:3" r="28">
      <c t="s" s="4" r="A28">
        <v>540</v>
      </c>
      <c t="n" s="5" r="C28">
        <v>345625</v>
      </c>
    </row>
    <row spans="1:3" r="29">
      <c t="s" s="4" r="A29">
        <v>433</v>
      </c>
    </row>
    <row spans="1:3" r="30">
      <c t="s" s="3" r="A30">
        <v>538</v>
      </c>
    </row>
    <row spans="1:3" r="31">
      <c t="s" s="4" r="A31">
        <v>540</v>
      </c>
      <c t="n" s="5" r="B31">
        <v>361875</v>
      </c>
      <c t="n" s="5" r="C31">
        <v>518438</v>
      </c>
    </row>
    <row spans="1:3" r="32">
      <c t="s" s="4" r="A32">
        <v>428</v>
      </c>
    </row>
    <row spans="1:3" r="33">
      <c t="s" s="3" r="A33">
        <v>538</v>
      </c>
    </row>
    <row spans="1:3" r="34">
      <c t="s" s="4" r="A34">
        <v>542</v>
      </c>
      <c t="n" s="5" r="B34">
        <v>550000</v>
      </c>
      <c t="n" s="5" r="C34">
        <v>550000</v>
      </c>
    </row>
    <row spans="1:3" r="35">
      <c t="s" s="4" r="A35">
        <v>543</v>
      </c>
    </row>
    <row spans="1:3" r="36">
      <c t="s" s="3" r="A36">
        <v>538</v>
      </c>
    </row>
    <row spans="1:3" r="37">
      <c t="s" s="4" r="A37">
        <v>52</v>
      </c>
      <c t="n" s="5" r="B37">
        <v>10737</v>
      </c>
      <c t="n" s="5" r="C37">
        <v>20392</v>
      </c>
    </row>
    <row spans="1:3" r="38">
      <c t="s" s="4" r="A38">
        <v>544</v>
      </c>
    </row>
    <row spans="1:3" r="39">
      <c t="s" s="3" r="A39">
        <v>538</v>
      </c>
    </row>
    <row spans="1:3" r="40">
      <c t="s" s="4" r="A40">
        <v>526</v>
      </c>
      <c t="n" s="5" r="B40">
        <v>1027</v>
      </c>
      <c t="n" s="5" r="C40">
        <v>1165</v>
      </c>
    </row>
    <row spans="1:3" r="41">
      <c t="s" s="4" r="A41">
        <v>545</v>
      </c>
    </row>
    <row spans="1:3" r="42">
      <c t="s" s="3" r="A42">
        <v>538</v>
      </c>
    </row>
    <row spans="1:3" r="43">
      <c t="s" s="4" r="A43">
        <v>526</v>
      </c>
      <c t="n" s="5" r="B43">
        <v>3141</v>
      </c>
      <c t="n" s="5" r="C43">
        <v>3584</v>
      </c>
    </row>
    <row spans="1:3" r="44">
      <c t="s" s="4" r="A44">
        <v>546</v>
      </c>
    </row>
    <row spans="1:3" r="45">
      <c t="s" s="3" r="A45">
        <v>538</v>
      </c>
    </row>
    <row spans="1:3" r="46">
      <c t="s" s="4" r="A46">
        <v>425</v>
      </c>
      <c t="n" s="5" r="B46">
        <v>1436250</v>
      </c>
    </row>
    <row spans="1:3" r="47">
      <c t="s" s="4" r="A47">
        <v>547</v>
      </c>
    </row>
    <row spans="1:3" r="48">
      <c t="s" s="3" r="A48">
        <v>538</v>
      </c>
    </row>
    <row spans="1:3" r="49">
      <c t="s" s="4" r="A49">
        <v>425</v>
      </c>
      <c t="n" s="5" r="B49">
        <v>632125</v>
      </c>
      <c t="n" s="5" r="C49">
        <v>643500</v>
      </c>
    </row>
    <row spans="1:3" r="50">
      <c t="s" s="4" r="A50">
        <v>548</v>
      </c>
    </row>
    <row spans="1:3" r="51">
      <c t="s" s="3" r="A51">
        <v>538</v>
      </c>
    </row>
    <row spans="1:3" r="52">
      <c t="s" s="4" r="A52">
        <v>425</v>
      </c>
      <c t="n" s="5" r="B52">
        <v>614250</v>
      </c>
      <c t="n" s="5" r="C52">
        <v>640250</v>
      </c>
    </row>
    <row spans="1:3" r="53">
      <c t="s" s="4" r="A53">
        <v>549</v>
      </c>
    </row>
    <row spans="1:3" r="54">
      <c t="s" s="3" r="A54">
        <v>538</v>
      </c>
    </row>
    <row spans="1:3" r="55">
      <c t="s" s="4" r="A55">
        <v>425</v>
      </c>
      <c t="n" s="5" r="B55">
        <v>495000</v>
      </c>
    </row>
    <row spans="1:3" r="56">
      <c t="s" s="4" r="A56">
        <v>550</v>
      </c>
    </row>
    <row spans="1:3" r="57">
      <c t="s" s="3" r="A57">
        <v>538</v>
      </c>
    </row>
    <row spans="1:3" r="58">
      <c t="s" s="4" r="A58">
        <v>432</v>
      </c>
      <c t="n" s="5" r="B58">
        <v>1249969</v>
      </c>
    </row>
    <row spans="1:3" r="59">
      <c t="s" s="4" r="A59">
        <v>551</v>
      </c>
    </row>
    <row spans="1:3" r="60">
      <c t="s" s="3" r="A60">
        <v>538</v>
      </c>
    </row>
    <row spans="1:3" r="61">
      <c t="s" s="4" r="A61">
        <v>432</v>
      </c>
      <c t="n" s="5" r="C61">
        <v>342169</v>
      </c>
    </row>
    <row spans="1:3" r="62">
      <c t="s" s="4" r="A62">
        <v>552</v>
      </c>
    </row>
    <row spans="1:3" r="63">
      <c t="s" s="3" r="A63">
        <v>538</v>
      </c>
    </row>
    <row spans="1:3" r="64">
      <c t="s" s="4" r="A64">
        <v>432</v>
      </c>
      <c t="n" s="5" r="B64">
        <v>361187</v>
      </c>
      <c t="n" s="5" r="C64">
        <v>513254</v>
      </c>
    </row>
    <row spans="1:3" r="65">
      <c t="s" s="4" r="A65">
        <v>553</v>
      </c>
    </row>
    <row spans="1:3" r="66">
      <c t="s" s="3" r="A66">
        <v>538</v>
      </c>
    </row>
    <row spans="1:3" r="67">
      <c t="s" s="4" r="A67">
        <v>542</v>
      </c>
      <c t="n" s="7" r="B67">
        <v>561000</v>
      </c>
      <c t="n" s="7" r="C67">
        <v>566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25</v>
      </c>
      <c t="s" s="2" r="D1">
        <v>1</v>
      </c>
    </row>
    <row spans="1:5" r="2">
      <c t="s" s="2" r="B2">
        <v>2</v>
      </c>
      <c t="s" s="2" r="C2">
        <v>26</v>
      </c>
      <c t="s" s="2" r="D2">
        <v>2</v>
      </c>
      <c t="s" s="2" r="E2">
        <v>26</v>
      </c>
    </row>
    <row spans="1:5" r="3">
      <c t="s" s="3" r="A3">
        <v>555</v>
      </c>
    </row>
    <row spans="1:5" r="4">
      <c t="s" s="4" r="A4">
        <v>283</v>
      </c>
      <c t="n" s="7" r="D4">
        <v>74400</v>
      </c>
    </row>
    <row spans="1:5" r="5">
      <c t="s" s="4" r="A5">
        <v>287</v>
      </c>
      <c t="n" s="7" r="B5">
        <v>85334</v>
      </c>
      <c t="n" s="7" r="C5">
        <v>7000</v>
      </c>
      <c t="n" s="5" r="D5">
        <v>85334</v>
      </c>
      <c t="n" s="7" r="E5">
        <v>14229</v>
      </c>
    </row>
    <row spans="1:5" r="6">
      <c t="s" s="4" r="A6">
        <v>371</v>
      </c>
    </row>
    <row spans="1:5" r="7">
      <c t="s" s="3" r="A7">
        <v>555</v>
      </c>
    </row>
    <row spans="1:5" r="8">
      <c t="s" s="4" r="A8">
        <v>283</v>
      </c>
      <c t="n" s="5" r="D8">
        <v>74400</v>
      </c>
    </row>
    <row spans="1:5" r="9">
      <c t="s" s="4" r="A9">
        <v>287</v>
      </c>
      <c t="n" s="5" r="B9">
        <v>74400</v>
      </c>
      <c t="n" s="7" r="C9">
        <v>7000</v>
      </c>
      <c t="n" s="5" r="D9">
        <v>74400</v>
      </c>
      <c t="n" s="5" r="E9">
        <v>7000</v>
      </c>
    </row>
    <row spans="1:5" r="10">
      <c t="s" s="4" r="A10">
        <v>556</v>
      </c>
    </row>
    <row spans="1:5" r="11">
      <c t="s" s="3" r="A11">
        <v>555</v>
      </c>
    </row>
    <row spans="1:5" r="12">
      <c t="s" s="4" r="A12">
        <v>283</v>
      </c>
      <c t="n" s="5" r="B12">
        <v>74400</v>
      </c>
      <c t="n" s="5" r="D12">
        <v>74400</v>
      </c>
    </row>
    <row spans="1:5" r="13">
      <c t="s" s="4" r="A13">
        <v>291</v>
      </c>
    </row>
    <row spans="1:5" r="14">
      <c t="s" s="3" r="A14">
        <v>555</v>
      </c>
    </row>
    <row spans="1:5" r="15">
      <c t="s" s="4" r="A15">
        <v>287</v>
      </c>
      <c t="n" s="5" r="B15">
        <v>10900</v>
      </c>
      <c t="n" s="5" r="D15">
        <v>10900</v>
      </c>
      <c t="n" s="7" r="E15">
        <v>7200</v>
      </c>
    </row>
    <row spans="1:5" r="16">
      <c t="s" s="4" r="A16">
        <v>289</v>
      </c>
    </row>
    <row spans="1:5" r="17">
      <c t="s" s="3" r="A17">
        <v>555</v>
      </c>
    </row>
    <row spans="1:5" r="18">
      <c t="s" s="4" r="A18">
        <v>287</v>
      </c>
      <c t="n" s="5" r="B18">
        <v>10900</v>
      </c>
    </row>
    <row spans="1:5" r="19">
      <c t="s" s="4" r="A19">
        <v>557</v>
      </c>
    </row>
    <row spans="1:5" r="20">
      <c t="s" s="3" r="A20">
        <v>555</v>
      </c>
    </row>
    <row spans="1:5" r="21">
      <c t="s" s="4" r="A21">
        <v>287</v>
      </c>
      <c t="n" s="7" r="B21">
        <v>10900</v>
      </c>
      <c t="n" s="7" r="D21">
        <v>10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25</v>
      </c>
      <c t="s" s="2" r="D1">
        <v>1</v>
      </c>
    </row>
    <row spans="1:5" r="2">
      <c t="s" s="2" r="B2">
        <v>2</v>
      </c>
      <c t="s" s="2" r="C2">
        <v>26</v>
      </c>
      <c t="s" s="2" r="D2">
        <v>2</v>
      </c>
      <c t="s" s="2" r="E2">
        <v>26</v>
      </c>
    </row>
    <row spans="1:5" r="3">
      <c t="s" s="3" r="A3">
        <v>559</v>
      </c>
    </row>
    <row spans="1:5" r="4">
      <c t="s" s="4" r="A4">
        <v>560</v>
      </c>
      <c t="n" s="5" r="D4">
        <v>4</v>
      </c>
    </row>
    <row spans="1:5" r="5">
      <c t="s" s="4" r="A5">
        <v>561</v>
      </c>
    </row>
    <row spans="1:5" r="6">
      <c t="s" s="3" r="A6">
        <v>559</v>
      </c>
    </row>
    <row spans="1:5" r="7">
      <c t="s" s="4" r="A7">
        <v>297</v>
      </c>
      <c t="s" s="4" r="B7">
        <v>562</v>
      </c>
      <c t="s" s="4" r="C7">
        <v>563</v>
      </c>
      <c t="s" s="4" r="D7">
        <v>564</v>
      </c>
      <c t="s" s="4" r="E7">
        <v>5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6</v>
      </c>
      <c t="s" s="2" r="B1">
        <v>2</v>
      </c>
      <c t="s" s="2" r="C1">
        <v>56</v>
      </c>
      <c t="s" s="2" r="D1">
        <v>26</v>
      </c>
      <c t="s" s="2" r="E1">
        <v>392</v>
      </c>
    </row>
    <row spans="1:5" r="2">
      <c t="s" s="3" r="A2">
        <v>559</v>
      </c>
    </row>
    <row spans="1:5" r="3">
      <c t="s" s="4" r="A3">
        <v>68</v>
      </c>
      <c t="n" s="7" r="B3">
        <v>7861206</v>
      </c>
      <c t="n" s="7" r="C3">
        <v>4917058</v>
      </c>
    </row>
    <row spans="1:5" r="4">
      <c t="s" s="4" r="A4">
        <v>58</v>
      </c>
      <c t="n" s="5" r="B4">
        <v>617962</v>
      </c>
      <c t="n" s="5" r="C4">
        <v>729321</v>
      </c>
      <c t="n" s="7" r="D4">
        <v>616434</v>
      </c>
      <c t="n" s="7" r="E4">
        <v>346320</v>
      </c>
    </row>
    <row spans="1:5" r="5">
      <c t="s" s="4" r="A5">
        <v>567</v>
      </c>
    </row>
    <row spans="1:5" r="6">
      <c t="s" s="3" r="A6">
        <v>559</v>
      </c>
    </row>
    <row spans="1:5" r="7">
      <c t="s" s="4" r="A7">
        <v>68</v>
      </c>
      <c t="n" s="5" r="B7">
        <v>7153000</v>
      </c>
      <c t="n" s="5" r="C7">
        <v>4128800</v>
      </c>
    </row>
    <row spans="1:5" r="8">
      <c t="s" s="4" r="A8">
        <v>568</v>
      </c>
    </row>
    <row spans="1:5" r="9">
      <c t="s" s="3" r="A9">
        <v>559</v>
      </c>
    </row>
    <row spans="1:5" r="10">
      <c t="s" s="4" r="A10">
        <v>68</v>
      </c>
      <c t="n" s="5" r="B10">
        <v>2252700</v>
      </c>
      <c t="n" s="5" r="C10">
        <v>2372800</v>
      </c>
    </row>
    <row spans="1:5" r="11">
      <c t="s" s="4" r="A11">
        <v>569</v>
      </c>
    </row>
    <row spans="1:5" r="12">
      <c t="s" s="3" r="A12">
        <v>559</v>
      </c>
    </row>
    <row spans="1:5" r="13">
      <c t="s" s="4" r="A13">
        <v>68</v>
      </c>
      <c t="n" s="5" r="B13">
        <v>1404100</v>
      </c>
      <c t="n" s="5" r="C13">
        <v>1403400</v>
      </c>
    </row>
    <row spans="1:5" r="14">
      <c t="s" s="4" r="A14">
        <v>570</v>
      </c>
    </row>
    <row spans="1:5" r="15">
      <c t="s" s="3" r="A15">
        <v>559</v>
      </c>
    </row>
    <row spans="1:5" r="16">
      <c t="s" s="4" r="A16">
        <v>68</v>
      </c>
      <c t="n" s="5" r="B16">
        <v>327600</v>
      </c>
      <c t="n" s="5" r="C16">
        <v>352600</v>
      </c>
    </row>
    <row spans="1:5" r="17">
      <c t="s" s="4" r="A17">
        <v>571</v>
      </c>
    </row>
    <row spans="1:5" r="18">
      <c t="s" s="3" r="A18">
        <v>559</v>
      </c>
    </row>
    <row spans="1:5" r="19">
      <c t="s" s="4" r="A19">
        <v>68</v>
      </c>
      <c t="n" s="5" r="B19">
        <v>3168600</v>
      </c>
    </row>
    <row spans="1:5" r="20">
      <c t="s" s="4" r="A20">
        <v>572</v>
      </c>
    </row>
    <row spans="1:5" r="21">
      <c t="s" s="3" r="A21">
        <v>559</v>
      </c>
    </row>
    <row spans="1:5" r="22">
      <c t="s" s="4" r="A22">
        <v>58</v>
      </c>
      <c t="n" s="5" r="B22">
        <v>618000</v>
      </c>
      <c t="n" s="5" r="C22">
        <v>729300</v>
      </c>
    </row>
    <row spans="1:5" r="23">
      <c t="s" s="4" r="A23">
        <v>573</v>
      </c>
      <c t="n" s="7" r="B23">
        <v>90200</v>
      </c>
      <c t="n" s="7" r="C23">
        <v>5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25</v>
      </c>
      <c t="s" s="2" r="D1">
        <v>1</v>
      </c>
    </row>
    <row spans="1:5" r="2">
      <c t="s" s="2" r="B2">
        <v>2</v>
      </c>
      <c t="s" s="2" r="C2">
        <v>26</v>
      </c>
      <c t="s" s="2" r="D2">
        <v>2</v>
      </c>
      <c t="s" s="2" r="E2">
        <v>26</v>
      </c>
    </row>
    <row spans="1:5" r="3">
      <c t="s" s="3" r="A3">
        <v>559</v>
      </c>
    </row>
    <row spans="1:5" r="4">
      <c t="s" s="4" r="A4">
        <v>28</v>
      </c>
      <c t="n" s="7" r="B4">
        <v>972597</v>
      </c>
      <c t="n" s="7" r="C4">
        <v>1000427</v>
      </c>
      <c t="n" s="7" r="D4">
        <v>2665287</v>
      </c>
      <c t="n" s="7" r="E4">
        <v>3001719</v>
      </c>
    </row>
    <row spans="1:5" r="5">
      <c t="s" s="4" r="A5">
        <v>324</v>
      </c>
      <c t="n" s="5" r="B5">
        <v>-42518</v>
      </c>
      <c t="n" s="5" r="C5">
        <v>151041</v>
      </c>
      <c t="n" s="5" r="D5">
        <v>160020</v>
      </c>
      <c t="n" s="5" r="E5">
        <v>501231</v>
      </c>
    </row>
    <row spans="1:5" r="6">
      <c t="s" s="4" r="A6">
        <v>575</v>
      </c>
      <c t="n" s="5" r="B6">
        <v>15600</v>
      </c>
      <c t="n" s="5" r="C6">
        <v>12400</v>
      </c>
      <c t="n" s="5" r="D6">
        <v>38700</v>
      </c>
      <c t="n" s="5" r="E6">
        <v>36200</v>
      </c>
    </row>
    <row spans="1:5" r="7">
      <c t="s" s="4" r="A7">
        <v>576</v>
      </c>
      <c t="n" s="5" r="B7">
        <v>54287</v>
      </c>
      <c t="n" s="5" r="C7">
        <v>44835</v>
      </c>
      <c t="n" s="5" r="D7">
        <v>143697</v>
      </c>
      <c t="n" s="5" r="E7">
        <v>133439</v>
      </c>
    </row>
    <row spans="1:5" r="8">
      <c t="s" s="4" r="A8">
        <v>577</v>
      </c>
    </row>
    <row spans="1:5" r="9">
      <c t="s" s="3" r="A9">
        <v>559</v>
      </c>
    </row>
    <row spans="1:5" r="10">
      <c t="s" s="4" r="A10">
        <v>28</v>
      </c>
      <c t="n" s="5" r="B10">
        <v>-100</v>
      </c>
      <c t="n" s="5" r="C10">
        <v>-100</v>
      </c>
      <c t="n" s="5" r="D10">
        <v>-700</v>
      </c>
      <c t="n" s="5" r="E10">
        <v>-1700</v>
      </c>
    </row>
    <row spans="1:5" r="11">
      <c t="s" s="4" r="A11">
        <v>371</v>
      </c>
    </row>
    <row spans="1:5" r="12">
      <c t="s" s="3" r="A12">
        <v>559</v>
      </c>
    </row>
    <row spans="1:5" r="13">
      <c t="s" s="4" r="A13">
        <v>324</v>
      </c>
      <c t="n" s="5" r="B13">
        <v>-2200</v>
      </c>
      <c t="n" s="5" r="C13">
        <v>113800</v>
      </c>
      <c t="n" s="5" r="D13">
        <v>132400</v>
      </c>
      <c t="n" s="5" r="E13">
        <v>420300</v>
      </c>
    </row>
    <row spans="1:5" r="14">
      <c t="s" s="4" r="A14">
        <v>575</v>
      </c>
      <c t="n" s="5" r="B14">
        <v>7500</v>
      </c>
      <c t="n" s="5" r="C14">
        <v>7500</v>
      </c>
      <c t="n" s="5" r="D14">
        <v>21700</v>
      </c>
      <c t="n" s="5" r="E14">
        <v>21800</v>
      </c>
    </row>
    <row spans="1:5" r="15">
      <c t="s" s="4" r="A15">
        <v>576</v>
      </c>
      <c t="n" s="5" r="B15">
        <v>23100</v>
      </c>
      <c t="n" s="5" r="C15">
        <v>23200</v>
      </c>
      <c t="n" s="5" r="D15">
        <v>69200</v>
      </c>
      <c t="n" s="5" r="E15">
        <v>68100</v>
      </c>
    </row>
    <row spans="1:5" r="16">
      <c t="s" s="4" r="A16">
        <v>578</v>
      </c>
    </row>
    <row spans="1:5" r="17">
      <c t="s" s="3" r="A17">
        <v>559</v>
      </c>
    </row>
    <row spans="1:5" r="18">
      <c t="s" s="4" r="A18">
        <v>28</v>
      </c>
      <c t="n" s="5" r="B18">
        <v>475300</v>
      </c>
      <c t="n" s="5" r="C18">
        <v>633000</v>
      </c>
      <c t="n" s="5" r="D18">
        <v>1486800</v>
      </c>
      <c t="n" s="5" r="E18">
        <v>1985000</v>
      </c>
    </row>
    <row spans="1:5" r="19">
      <c t="s" s="4" r="A19">
        <v>372</v>
      </c>
    </row>
    <row spans="1:5" r="20">
      <c t="s" s="3" r="A20">
        <v>559</v>
      </c>
    </row>
    <row spans="1:5" r="21">
      <c t="s" s="4" r="A21">
        <v>324</v>
      </c>
      <c t="n" s="5" r="B21">
        <v>39300</v>
      </c>
      <c t="n" s="5" r="C21">
        <v>25300</v>
      </c>
      <c t="n" s="5" r="D21">
        <v>98000</v>
      </c>
      <c t="n" s="5" r="E21">
        <v>78300</v>
      </c>
    </row>
    <row spans="1:5" r="22">
      <c t="s" s="4" r="A22">
        <v>575</v>
      </c>
      <c t="n" s="5" r="B22">
        <v>2700</v>
      </c>
      <c t="n" s="5" r="C22">
        <v>2900</v>
      </c>
      <c t="n" s="5" r="D22">
        <v>7900</v>
      </c>
      <c t="n" s="5" r="E22">
        <v>8400</v>
      </c>
    </row>
    <row spans="1:5" r="23">
      <c t="s" s="4" r="A23">
        <v>576</v>
      </c>
      <c t="n" s="5" r="B23">
        <v>17400</v>
      </c>
      <c t="n" s="5" r="C23">
        <v>17300</v>
      </c>
      <c t="n" s="5" r="D23">
        <v>52100</v>
      </c>
      <c t="n" s="5" r="E23">
        <v>52100</v>
      </c>
    </row>
    <row spans="1:5" r="24">
      <c t="s" s="4" r="A24">
        <v>579</v>
      </c>
    </row>
    <row spans="1:5" r="25">
      <c t="s" s="3" r="A25">
        <v>559</v>
      </c>
    </row>
    <row spans="1:5" r="26">
      <c t="s" s="4" r="A26">
        <v>28</v>
      </c>
      <c t="n" s="5" r="B26">
        <v>227800</v>
      </c>
      <c t="n" s="5" r="C26">
        <v>218000</v>
      </c>
      <c t="n" s="5" r="D26">
        <v>661000</v>
      </c>
      <c t="n" s="5" r="E26">
        <v>638000</v>
      </c>
    </row>
    <row spans="1:5" r="27">
      <c t="s" s="4" r="A27">
        <v>291</v>
      </c>
    </row>
    <row spans="1:5" r="28">
      <c t="s" s="3" r="A28">
        <v>559</v>
      </c>
    </row>
    <row spans="1:5" r="29">
      <c t="s" s="4" r="A29">
        <v>324</v>
      </c>
      <c t="n" s="5" r="B29">
        <v>2000</v>
      </c>
      <c t="n" s="5" r="C29">
        <v>11900</v>
      </c>
      <c t="n" s="5" r="D29">
        <v>11200</v>
      </c>
      <c t="n" s="5" r="E29">
        <v>2600</v>
      </c>
    </row>
    <row spans="1:5" r="30">
      <c t="s" s="4" r="A30">
        <v>575</v>
      </c>
      <c t="n" s="5" r="B30">
        <v>1900</v>
      </c>
      <c t="n" s="5" r="C30">
        <v>2000</v>
      </c>
      <c t="n" s="5" r="D30">
        <v>5600</v>
      </c>
      <c t="n" s="5" r="E30">
        <v>6000</v>
      </c>
    </row>
    <row spans="1:5" r="31">
      <c t="s" s="4" r="A31">
        <v>576</v>
      </c>
      <c t="n" s="5" r="B31">
        <v>3800</v>
      </c>
      <c t="n" s="5" r="C31">
        <v>4300</v>
      </c>
      <c t="n" s="5" r="D31">
        <v>12400</v>
      </c>
      <c t="n" s="5" r="E31">
        <v>13200</v>
      </c>
    </row>
    <row spans="1:5" r="32">
      <c t="s" s="4" r="A32">
        <v>580</v>
      </c>
    </row>
    <row spans="1:5" r="33">
      <c t="s" s="3" r="A33">
        <v>559</v>
      </c>
    </row>
    <row spans="1:5" r="34">
      <c t="s" s="4" r="A34">
        <v>28</v>
      </c>
      <c t="n" s="5" r="B34">
        <v>128500</v>
      </c>
      <c t="n" s="7" r="C34">
        <v>149500</v>
      </c>
      <c t="n" s="5" r="D34">
        <v>377100</v>
      </c>
      <c t="n" s="7" r="E34">
        <v>380400</v>
      </c>
    </row>
    <row spans="1:5" r="35">
      <c t="s" s="4" r="A35">
        <v>212</v>
      </c>
    </row>
    <row spans="1:5" r="36">
      <c t="s" s="3" r="A36">
        <v>559</v>
      </c>
    </row>
    <row spans="1:5" r="37">
      <c t="s" s="4" r="A37">
        <v>324</v>
      </c>
      <c t="n" s="5" r="B37">
        <v>-81600</v>
      </c>
      <c t="n" s="5" r="D37">
        <v>-81600</v>
      </c>
    </row>
    <row spans="1:5" r="38">
      <c t="s" s="4" r="A38">
        <v>575</v>
      </c>
      <c t="n" s="5" r="B38">
        <v>3500</v>
      </c>
      <c t="n" s="5" r="D38">
        <v>3500</v>
      </c>
    </row>
    <row spans="1:5" r="39">
      <c t="s" s="4" r="A39">
        <v>576</v>
      </c>
      <c t="n" s="5" r="B39">
        <v>10000</v>
      </c>
      <c t="n" s="5" r="D39">
        <v>10000</v>
      </c>
    </row>
    <row spans="1:5" r="40">
      <c t="s" s="4" r="A40">
        <v>581</v>
      </c>
    </row>
    <row spans="1:5" r="41">
      <c t="s" s="3" r="A41">
        <v>559</v>
      </c>
    </row>
    <row spans="1:5" r="42">
      <c t="s" s="4" r="A42">
        <v>28</v>
      </c>
      <c t="n" s="7" r="B42">
        <v>141100</v>
      </c>
      <c t="n" s="7" r="D42">
        <v>14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25</v>
      </c>
      <c t="s" s="2" r="D1">
        <v>1</v>
      </c>
    </row>
    <row spans="1:5" r="2">
      <c t="s" s="2" r="B2">
        <v>2</v>
      </c>
      <c t="s" s="2" r="C2">
        <v>26</v>
      </c>
      <c t="s" s="2" r="D2">
        <v>2</v>
      </c>
      <c t="s" s="2" r="E2">
        <v>26</v>
      </c>
    </row>
    <row spans="1:5" r="3">
      <c t="s" s="3" r="A3">
        <v>559</v>
      </c>
    </row>
    <row spans="1:5" r="4">
      <c t="s" s="4" r="A4">
        <v>34</v>
      </c>
      <c t="n" s="7" r="B4">
        <v>6868</v>
      </c>
      <c t="n" s="7" r="C4">
        <v>7388</v>
      </c>
      <c t="n" s="7" r="D4">
        <v>10633</v>
      </c>
      <c t="n" s="7" r="E4">
        <v>11677</v>
      </c>
    </row>
    <row spans="1:5" r="5">
      <c t="s" s="4" r="A5">
        <v>287</v>
      </c>
      <c t="n" s="5" r="B5">
        <v>85334</v>
      </c>
      <c t="n" s="5" r="C5">
        <v>7000</v>
      </c>
      <c t="n" s="5" r="D5">
        <v>85334</v>
      </c>
      <c t="n" s="5" r="E5">
        <v>14229</v>
      </c>
    </row>
    <row spans="1:5" r="6">
      <c t="s" s="4" r="A6">
        <v>371</v>
      </c>
    </row>
    <row spans="1:5" r="7">
      <c t="s" s="3" r="A7">
        <v>559</v>
      </c>
    </row>
    <row spans="1:5" r="8">
      <c t="s" s="4" r="A8">
        <v>583</v>
      </c>
      <c t="n" s="5" r="B8">
        <v>600</v>
      </c>
      <c t="n" s="5" r="C8">
        <v>1700</v>
      </c>
      <c t="n" s="5" r="D8">
        <v>10300</v>
      </c>
      <c t="n" s="5" r="E8">
        <v>2900</v>
      </c>
    </row>
    <row spans="1:5" r="9">
      <c t="s" s="4" r="A9">
        <v>34</v>
      </c>
      <c t="n" s="5" r="B9">
        <v>1312</v>
      </c>
      <c t="n" s="5" r="C9">
        <v>5852</v>
      </c>
      <c t="n" s="5" r="D9">
        <v>4000</v>
      </c>
      <c t="n" s="5" r="E9">
        <v>8706</v>
      </c>
    </row>
    <row spans="1:5" r="10">
      <c t="s" s="4" r="A10">
        <v>287</v>
      </c>
      <c t="n" s="5" r="B10">
        <v>74400</v>
      </c>
      <c t="n" s="5" r="C10">
        <v>7000</v>
      </c>
      <c t="n" s="5" r="D10">
        <v>74400</v>
      </c>
      <c t="n" s="5" r="E10">
        <v>7000</v>
      </c>
    </row>
    <row spans="1:5" r="11">
      <c t="s" s="4" r="A11">
        <v>372</v>
      </c>
    </row>
    <row spans="1:5" r="12">
      <c t="s" s="3" r="A12">
        <v>559</v>
      </c>
    </row>
    <row spans="1:5" r="13">
      <c t="s" s="4" r="A13">
        <v>583</v>
      </c>
      <c t="n" s="5" r="B13">
        <v>300</v>
      </c>
      <c t="n" s="5" r="C13">
        <v>700</v>
      </c>
      <c t="n" s="5" r="D13">
        <v>6000</v>
      </c>
      <c t="n" s="5" r="E13">
        <v>1200</v>
      </c>
    </row>
    <row spans="1:5" r="14">
      <c t="s" s="4" r="A14">
        <v>34</v>
      </c>
      <c t="n" s="5" r="B14">
        <v>-3</v>
      </c>
      <c t="n" s="5" r="C14">
        <v>-31</v>
      </c>
      <c t="n" s="5" r="D14">
        <v>-46</v>
      </c>
      <c t="n" s="5" r="E14">
        <v>101</v>
      </c>
    </row>
    <row spans="1:5" r="15">
      <c t="s" s="4" r="A15">
        <v>338</v>
      </c>
      <c t="n" s="5" r="C15">
        <v>700</v>
      </c>
      <c t="n" s="5" r="E15">
        <v>12700</v>
      </c>
    </row>
    <row spans="1:5" r="16">
      <c t="s" s="4" r="A16">
        <v>291</v>
      </c>
    </row>
    <row spans="1:5" r="17">
      <c t="s" s="3" r="A17">
        <v>559</v>
      </c>
    </row>
    <row spans="1:5" r="18">
      <c t="s" s="4" r="A18">
        <v>583</v>
      </c>
      <c t="n" s="5" r="B18">
        <v>200</v>
      </c>
      <c t="n" s="5" r="C18">
        <v>300</v>
      </c>
      <c t="n" s="5" r="D18">
        <v>6000</v>
      </c>
      <c t="n" s="5" r="E18">
        <v>600</v>
      </c>
    </row>
    <row spans="1:5" r="19">
      <c t="s" s="4" r="A19">
        <v>34</v>
      </c>
      <c t="n" s="5" r="B19">
        <v>219</v>
      </c>
      <c t="n" s="7" r="C19">
        <v>1567</v>
      </c>
      <c t="n" s="5" r="D19">
        <v>1339</v>
      </c>
      <c t="n" s="5" r="E19">
        <v>2870</v>
      </c>
    </row>
    <row spans="1:5" r="20">
      <c t="s" s="4" r="A20">
        <v>287</v>
      </c>
      <c t="n" s="5" r="B20">
        <v>10900</v>
      </c>
      <c t="n" s="5" r="D20">
        <v>10900</v>
      </c>
      <c t="n" s="7" r="E20">
        <v>7200</v>
      </c>
    </row>
    <row spans="1:5" r="21">
      <c t="s" s="4" r="A21">
        <v>212</v>
      </c>
    </row>
    <row spans="1:5" r="22">
      <c t="s" s="3" r="A22">
        <v>559</v>
      </c>
    </row>
    <row spans="1:5" r="23">
      <c t="s" s="4" r="A23">
        <v>583</v>
      </c>
      <c t="n" s="5" r="B23">
        <v>59800</v>
      </c>
      <c t="n" s="5" r="D23">
        <v>59800</v>
      </c>
    </row>
    <row spans="1:5" r="24">
      <c t="s" s="4" r="A24">
        <v>34</v>
      </c>
      <c t="n" s="5" r="B24">
        <v>5340</v>
      </c>
      <c t="n" s="5" r="D24">
        <v>5340</v>
      </c>
    </row>
    <row spans="1:5" r="25">
      <c t="s" s="4" r="A25">
        <v>584</v>
      </c>
      <c t="n" s="7" r="B25">
        <v>30500</v>
      </c>
      <c t="n" s="7" r="D25">
        <v>30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5</v>
      </c>
      <c t="s" s="2" r="B1">
        <v>25</v>
      </c>
      <c t="s" s="2" r="D1">
        <v>1</v>
      </c>
    </row>
    <row spans="1:5" r="2">
      <c t="s" s="2" r="B2">
        <v>2</v>
      </c>
      <c t="s" s="2" r="C2">
        <v>26</v>
      </c>
      <c t="s" s="2" r="D2">
        <v>2</v>
      </c>
      <c t="s" s="2" r="E2">
        <v>26</v>
      </c>
    </row>
    <row spans="1:5" r="3">
      <c t="s" s="3" r="A3">
        <v>586</v>
      </c>
    </row>
    <row spans="1:5" r="4">
      <c t="s" s="4" r="A4">
        <v>28</v>
      </c>
      <c t="n" s="7" r="B4">
        <v>972597</v>
      </c>
      <c t="n" s="7" r="C4">
        <v>1000427</v>
      </c>
      <c t="n" s="7" r="D4">
        <v>2665287</v>
      </c>
      <c t="n" s="7" r="E4">
        <v>3001719</v>
      </c>
    </row>
    <row spans="1:5" r="5">
      <c t="s" s="4" r="A5">
        <v>587</v>
      </c>
    </row>
    <row spans="1:5" r="6">
      <c t="s" s="3" r="A6">
        <v>586</v>
      </c>
    </row>
    <row spans="1:5" r="7">
      <c t="s" s="4" r="A7">
        <v>28</v>
      </c>
      <c t="n" s="5" r="B7">
        <v>497300</v>
      </c>
      <c t="n" s="5" r="C7">
        <v>527100</v>
      </c>
      <c t="n" s="5" r="D7">
        <v>1326900</v>
      </c>
      <c t="n" s="5" r="E7">
        <v>1726600</v>
      </c>
    </row>
    <row spans="1:5" r="8">
      <c t="s" s="4" r="A8">
        <v>588</v>
      </c>
    </row>
    <row spans="1:5" r="9">
      <c t="s" s="3" r="A9">
        <v>586</v>
      </c>
    </row>
    <row spans="1:5" r="10">
      <c t="s" s="4" r="A10">
        <v>28</v>
      </c>
      <c t="n" s="5" r="B10">
        <v>196400</v>
      </c>
      <c t="n" s="5" r="C10">
        <v>189600</v>
      </c>
      <c t="n" s="5" r="D10">
        <v>533100</v>
      </c>
      <c t="n" s="5" r="E10">
        <v>547600</v>
      </c>
    </row>
    <row spans="1:5" r="11">
      <c t="s" s="4" r="A11">
        <v>589</v>
      </c>
    </row>
    <row spans="1:5" r="12">
      <c t="s" s="3" r="A12">
        <v>586</v>
      </c>
    </row>
    <row spans="1:5" r="13">
      <c t="s" s="4" r="A13">
        <v>28</v>
      </c>
      <c t="n" s="5" r="B13">
        <v>187000</v>
      </c>
      <c t="n" s="5" r="C13">
        <v>181200</v>
      </c>
      <c t="n" s="5" r="D13">
        <v>537400</v>
      </c>
      <c t="n" s="5" r="E13">
        <v>470000</v>
      </c>
    </row>
    <row spans="1:5" r="14">
      <c t="s" s="4" r="A14">
        <v>590</v>
      </c>
    </row>
    <row spans="1:5" r="15">
      <c t="s" s="3" r="A15">
        <v>586</v>
      </c>
    </row>
    <row spans="1:5" r="16">
      <c t="s" s="4" r="A16">
        <v>28</v>
      </c>
      <c t="n" s="5" r="B16">
        <v>65600</v>
      </c>
      <c t="n" s="5" r="C16">
        <v>64400</v>
      </c>
      <c t="n" s="5" r="D16">
        <v>197300</v>
      </c>
      <c t="n" s="5" r="E16">
        <v>183500</v>
      </c>
    </row>
    <row spans="1:5" r="17">
      <c t="s" s="4" r="A17">
        <v>591</v>
      </c>
    </row>
    <row spans="1:5" r="18">
      <c t="s" s="3" r="A18">
        <v>586</v>
      </c>
    </row>
    <row spans="1:5" r="19">
      <c t="s" s="4" r="A19">
        <v>28</v>
      </c>
      <c t="n" s="7" r="B19">
        <v>26300</v>
      </c>
      <c t="n" s="7" r="C19">
        <v>38100</v>
      </c>
      <c t="n" s="7" r="D19">
        <v>70600</v>
      </c>
      <c t="n" s="7" r="E19">
        <v>7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25</v>
      </c>
      <c t="s" s="2" r="D1">
        <v>1</v>
      </c>
    </row>
    <row spans="1:5" r="2">
      <c t="s" s="2" r="B2">
        <v>2</v>
      </c>
      <c t="s" s="2" r="C2">
        <v>26</v>
      </c>
      <c t="s" s="2" r="D2">
        <v>2</v>
      </c>
      <c t="s" s="2" r="E2">
        <v>26</v>
      </c>
    </row>
    <row spans="1:5" r="3">
      <c t="s" s="3" r="A3">
        <v>593</v>
      </c>
    </row>
    <row spans="1:5" r="4">
      <c t="s" s="4" r="A4">
        <v>34</v>
      </c>
      <c t="n" s="7" r="B4">
        <v>6868</v>
      </c>
      <c t="n" s="7" r="C4">
        <v>7388</v>
      </c>
      <c t="n" s="7" r="D4">
        <v>10633</v>
      </c>
      <c t="n" s="7" r="E4">
        <v>11677</v>
      </c>
    </row>
    <row spans="1:5" r="5">
      <c t="s" s="4" r="A5">
        <v>371</v>
      </c>
    </row>
    <row spans="1:5" r="6">
      <c t="s" s="3" r="A6">
        <v>593</v>
      </c>
    </row>
    <row spans="1:5" r="7">
      <c t="s" s="4" r="A7">
        <v>34</v>
      </c>
      <c t="n" s="5" r="B7">
        <v>1312</v>
      </c>
      <c t="n" s="5" r="C7">
        <v>5852</v>
      </c>
      <c t="n" s="5" r="D7">
        <v>4000</v>
      </c>
      <c t="n" s="5" r="E7">
        <v>8706</v>
      </c>
    </row>
    <row spans="1:5" r="8">
      <c t="s" s="4" r="A8">
        <v>372</v>
      </c>
    </row>
    <row spans="1:5" r="9">
      <c t="s" s="3" r="A9">
        <v>593</v>
      </c>
    </row>
    <row spans="1:5" r="10">
      <c t="s" s="4" r="A10">
        <v>34</v>
      </c>
      <c t="n" s="5" r="B10">
        <v>-3</v>
      </c>
      <c t="n" s="5" r="C10">
        <v>-31</v>
      </c>
      <c t="n" s="5" r="D10">
        <v>-46</v>
      </c>
      <c t="n" s="5" r="E10">
        <v>101</v>
      </c>
    </row>
    <row spans="1:5" r="11">
      <c t="s" s="4" r="A11">
        <v>291</v>
      </c>
    </row>
    <row spans="1:5" r="12">
      <c t="s" s="3" r="A12">
        <v>593</v>
      </c>
    </row>
    <row spans="1:5" r="13">
      <c t="s" s="4" r="A13">
        <v>34</v>
      </c>
      <c t="n" s="5" r="B13">
        <v>219</v>
      </c>
      <c t="n" s="7" r="C13">
        <v>1567</v>
      </c>
      <c t="n" s="5" r="D13">
        <v>1339</v>
      </c>
      <c t="n" s="7" r="E13">
        <v>2870</v>
      </c>
    </row>
    <row spans="1:5" r="14">
      <c t="s" s="4" r="A14">
        <v>212</v>
      </c>
    </row>
    <row spans="1:5" r="15">
      <c t="s" s="3" r="A15">
        <v>593</v>
      </c>
    </row>
    <row spans="1:5" r="16">
      <c t="s" s="4" r="A16">
        <v>34</v>
      </c>
      <c t="n" s="7" r="B16">
        <v>5340</v>
      </c>
      <c t="n" s="7" r="D16">
        <v>53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9"/>
    <col customWidth="1" max="6" min="6" width="46"/>
    <col customWidth="1" max="7" min="7" width="33"/>
  </cols>
  <sheetData>
    <row spans="1:7" r="1">
      <c t="s" s="1" r="A1">
        <v>131</v>
      </c>
      <c t="s" s="2" r="B1">
        <v>132</v>
      </c>
      <c t="s" s="2" r="C1">
        <v>133</v>
      </c>
      <c t="s" s="2" r="D1">
        <v>134</v>
      </c>
      <c t="s" s="2" r="E1">
        <v>135</v>
      </c>
      <c t="s" s="2" r="F1">
        <v>136</v>
      </c>
      <c t="s" s="2" r="G1">
        <v>137</v>
      </c>
    </row>
    <row spans="1:7" r="2">
      <c t="s" s="4" r="A2">
        <v>138</v>
      </c>
      <c t="n" s="5" r="C2">
        <v>185861777</v>
      </c>
    </row>
    <row spans="1:7" r="3">
      <c t="s" s="4" r="A3">
        <v>139</v>
      </c>
      <c t="n" s="5" r="C3">
        <v>1772303</v>
      </c>
    </row>
    <row spans="1:7" r="4">
      <c t="s" s="4" r="A4">
        <v>140</v>
      </c>
      <c t="n" s="5" r="C4">
        <v>187634080</v>
      </c>
    </row>
    <row spans="1:7" r="5">
      <c t="s" s="4" r="A5">
        <v>141</v>
      </c>
      <c t="n" s="7" r="C5">
        <v>1868</v>
      </c>
      <c t="n" s="7" r="D5">
        <v>2101350</v>
      </c>
      <c t="n" s="7" r="E5">
        <v>-978291</v>
      </c>
      <c t="n" s="7" r="F5">
        <v>-26276</v>
      </c>
      <c t="n" s="7" r="G5">
        <v>-10635</v>
      </c>
    </row>
    <row spans="1:7" r="6">
      <c t="s" s="4" r="A6">
        <v>142</v>
      </c>
      <c t="n" s="5" r="C6">
        <v>18</v>
      </c>
      <c t="n" s="5" r="D6">
        <v>10729</v>
      </c>
    </row>
    <row spans="1:7" r="7">
      <c t="s" s="4" r="A7">
        <v>104</v>
      </c>
      <c t="n" s="7" r="B7">
        <v>188961</v>
      </c>
      <c t="n" s="5" r="E7">
        <v>188961</v>
      </c>
    </row>
    <row spans="1:7" r="8">
      <c t="s" s="4" r="A8">
        <v>143</v>
      </c>
      <c t="n" s="5" r="B8">
        <v>-18381</v>
      </c>
      <c t="n" s="5" r="F8">
        <v>-18381</v>
      </c>
    </row>
    <row spans="1:7" r="9">
      <c t="s" s="4" r="A9">
        <v>107</v>
      </c>
      <c t="n" s="5" r="D9">
        <v>12289</v>
      </c>
    </row>
    <row spans="1:7" r="10">
      <c t="s" s="4" r="A10">
        <v>144</v>
      </c>
      <c t="n" s="5" r="D10">
        <v>10583</v>
      </c>
    </row>
    <row spans="1:7" r="11">
      <c t="s" s="4" r="A11">
        <v>145</v>
      </c>
      <c t="n" s="5" r="B11">
        <v>1292215</v>
      </c>
      <c t="n" s="7" r="C11">
        <v>1886</v>
      </c>
      <c t="n" s="5" r="D11">
        <v>2134951</v>
      </c>
      <c t="n" s="5" r="E11">
        <v>-789330</v>
      </c>
      <c t="n" s="5" r="F11">
        <v>-44657</v>
      </c>
      <c t="n" s="5" r="G11">
        <v>-10635</v>
      </c>
    </row>
    <row spans="1:7" r="12">
      <c t="s" s="4" r="A12">
        <v>140</v>
      </c>
      <c t="n" s="5" r="C12">
        <v>187634080</v>
      </c>
    </row>
    <row spans="1:7" r="13">
      <c t="s" s="4" r="A13">
        <v>104</v>
      </c>
      <c t="n" s="5" r="B13">
        <v>96431</v>
      </c>
    </row>
    <row spans="1:7" r="14">
      <c t="s" s="4" r="A14">
        <v>143</v>
      </c>
      <c t="n" s="5" r="B14">
        <v>-37956</v>
      </c>
    </row>
    <row spans="1:7" r="15">
      <c t="s" s="4" r="A15">
        <v>145</v>
      </c>
      <c t="n" s="7" r="B15">
        <v>1292215</v>
      </c>
      <c t="n" s="7" r="C15">
        <v>1886</v>
      </c>
      <c t="n" s="5" r="D15">
        <v>2134951</v>
      </c>
      <c t="n" s="5" r="E15">
        <v>-789330</v>
      </c>
      <c t="n" s="5" r="F15">
        <v>-44657</v>
      </c>
      <c t="n" s="5" r="G15">
        <v>-10635</v>
      </c>
    </row>
    <row spans="1:7" r="16">
      <c t="s" s="4" r="A16">
        <v>146</v>
      </c>
      <c t="n" s="5" r="B16">
        <v>187831389</v>
      </c>
      <c t="n" s="5" r="C16">
        <v>187831389</v>
      </c>
    </row>
    <row spans="1:7" r="17">
      <c t="s" s="4" r="A17">
        <v>139</v>
      </c>
      <c t="n" s="5" r="C17">
        <v>2759107</v>
      </c>
    </row>
    <row spans="1:7" r="18">
      <c t="s" s="4" r="A18">
        <v>147</v>
      </c>
      <c t="n" s="5" r="B18">
        <v>190590496</v>
      </c>
      <c t="n" s="5" r="C18">
        <v>190590496</v>
      </c>
    </row>
    <row spans="1:7" r="19">
      <c t="s" s="4" r="A19">
        <v>148</v>
      </c>
      <c t="n" s="7" r="B19">
        <v>1307619</v>
      </c>
      <c t="n" s="7" r="C19">
        <v>1888</v>
      </c>
      <c t="n" s="5" r="D19">
        <v>2141433</v>
      </c>
      <c t="n" s="5" r="E19">
        <v>-741519</v>
      </c>
      <c t="n" s="5" r="F19">
        <v>-83548</v>
      </c>
      <c t="n" s="5" r="G19">
        <v>-10635</v>
      </c>
    </row>
    <row spans="1:7" r="20">
      <c t="s" s="4" r="A20">
        <v>142</v>
      </c>
      <c t="n" s="5" r="C20">
        <v>28</v>
      </c>
      <c t="n" s="5" r="D20">
        <v>21246</v>
      </c>
    </row>
    <row spans="1:7" r="21">
      <c t="s" s="4" r="A21">
        <v>104</v>
      </c>
      <c t="n" s="5" r="B21">
        <v>4272</v>
      </c>
      <c t="n" s="5" r="E21">
        <v>4272</v>
      </c>
    </row>
    <row spans="1:7" r="22">
      <c t="s" s="4" r="A22">
        <v>143</v>
      </c>
      <c t="n" s="5" r="B22">
        <v>-51297</v>
      </c>
      <c t="n" s="5" r="F22">
        <v>-51297</v>
      </c>
    </row>
    <row spans="1:7" r="23">
      <c t="s" s="4" r="A23">
        <v>107</v>
      </c>
      <c t="n" s="5" r="D23">
        <v>17500</v>
      </c>
    </row>
    <row spans="1:7" r="24">
      <c t="s" s="4" r="A24">
        <v>144</v>
      </c>
      <c t="n" s="5" r="D24">
        <v>19107</v>
      </c>
    </row>
    <row spans="1:7" r="25">
      <c t="s" s="4" r="A25">
        <v>149</v>
      </c>
      <c t="n" s="7" r="B25">
        <v>1318475</v>
      </c>
      <c t="n" s="7" r="C25">
        <v>1916</v>
      </c>
      <c t="n" s="5" r="D25">
        <v>2199286</v>
      </c>
      <c t="n" s="5" r="E25">
        <v>-737247</v>
      </c>
      <c t="n" s="5" r="F25">
        <v>-134845</v>
      </c>
      <c t="n" s="5" r="G25">
        <v>-10635</v>
      </c>
    </row>
    <row spans="1:7" r="26">
      <c t="s" s="4" r="A26">
        <v>147</v>
      </c>
      <c t="n" s="5" r="B26">
        <v>190590496</v>
      </c>
      <c t="n" s="5" r="C26">
        <v>190590496</v>
      </c>
    </row>
    <row spans="1:7" r="27">
      <c t="s" s="4" r="A27">
        <v>104</v>
      </c>
      <c t="n" s="7" r="B27">
        <v>-80796</v>
      </c>
    </row>
    <row spans="1:7" r="28">
      <c t="s" s="4" r="A28">
        <v>143</v>
      </c>
      <c t="n" s="5" r="B28">
        <v>-26138</v>
      </c>
    </row>
    <row spans="1:7" r="29">
      <c t="s" s="4" r="A29">
        <v>149</v>
      </c>
      <c t="n" s="7" r="B29">
        <v>1318475</v>
      </c>
      <c t="n" s="7" r="C29">
        <v>1916</v>
      </c>
      <c t="n" s="7" r="D29">
        <v>2199286</v>
      </c>
      <c t="n" s="7" r="E29">
        <v>-737247</v>
      </c>
      <c t="n" s="7" r="F29">
        <v>-134845</v>
      </c>
      <c t="n" s="7" r="G29">
        <v>-106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94</v>
      </c>
      <c t="s" s="2" r="B1">
        <v>25</v>
      </c>
      <c t="s" s="2" r="D1">
        <v>1</v>
      </c>
    </row>
    <row spans="1:7" r="2">
      <c t="s" s="2" r="B2">
        <v>2</v>
      </c>
      <c t="s" s="2" r="C2">
        <v>26</v>
      </c>
      <c t="s" s="2" r="D2">
        <v>2</v>
      </c>
      <c t="s" s="2" r="E2">
        <v>26</v>
      </c>
      <c t="s" s="2" r="F2">
        <v>2</v>
      </c>
      <c t="s" s="2" r="G2">
        <v>56</v>
      </c>
    </row>
    <row spans="1:7" r="3">
      <c t="s" s="3" r="A3">
        <v>593</v>
      </c>
    </row>
    <row spans="1:7" r="4">
      <c t="s" s="4" r="A4">
        <v>403</v>
      </c>
      <c t="n" s="7" r="B4">
        <v>9302</v>
      </c>
      <c t="n" s="7" r="D4">
        <v>12065</v>
      </c>
    </row>
    <row spans="1:7" r="5">
      <c t="s" s="4" r="A5">
        <v>595</v>
      </c>
      <c t="n" s="5" r="B5">
        <v>6868</v>
      </c>
      <c t="n" s="7" r="C5">
        <v>7388</v>
      </c>
      <c t="n" s="5" r="D5">
        <v>10633</v>
      </c>
      <c t="n" s="7" r="E5">
        <v>11677</v>
      </c>
    </row>
    <row spans="1:7" r="6">
      <c t="s" s="4" r="A6">
        <v>596</v>
      </c>
      <c t="n" s="5" r="B6">
        <v>9000</v>
      </c>
      <c t="n" s="5" r="D6">
        <v>9000</v>
      </c>
    </row>
    <row spans="1:7" r="7">
      <c t="s" s="4" r="A7">
        <v>597</v>
      </c>
      <c t="n" s="5" r="B7">
        <v>-2048</v>
      </c>
      <c t="n" s="5" r="D7">
        <v>-7487</v>
      </c>
    </row>
    <row spans="1:7" r="8">
      <c t="s" s="4" r="A8">
        <v>598</v>
      </c>
      <c t="n" s="5" r="B8">
        <v>-214</v>
      </c>
      <c t="n" s="5" r="D8">
        <v>-1303</v>
      </c>
    </row>
    <row spans="1:7" r="9">
      <c t="s" s="4" r="A9">
        <v>406</v>
      </c>
      <c t="n" s="5" r="B9">
        <v>22908</v>
      </c>
      <c t="n" s="5" r="D9">
        <v>22908</v>
      </c>
    </row>
    <row spans="1:7" r="10">
      <c t="s" s="4" r="A10">
        <v>599</v>
      </c>
      <c t="n" s="7" r="F10">
        <v>17233</v>
      </c>
      <c t="n" s="7" r="G10">
        <v>5657</v>
      </c>
    </row>
    <row spans="1:7" r="11">
      <c t="s" s="4" r="A11">
        <v>600</v>
      </c>
      <c t="n" s="5" r="B11">
        <v>9302</v>
      </c>
      <c t="n" s="5" r="D11">
        <v>22908</v>
      </c>
      <c t="n" s="5" r="F11">
        <v>22908</v>
      </c>
      <c t="n" s="5" r="G11">
        <v>12065</v>
      </c>
    </row>
    <row spans="1:7" r="12">
      <c t="s" s="4" r="A12">
        <v>527</v>
      </c>
    </row>
    <row spans="1:7" r="13">
      <c t="s" s="3" r="A13">
        <v>593</v>
      </c>
    </row>
    <row spans="1:7" r="14">
      <c t="s" s="4" r="A14">
        <v>599</v>
      </c>
      <c t="n" s="5" r="F14">
        <v>17233</v>
      </c>
    </row>
    <row spans="1:7" r="15">
      <c t="s" s="4" r="A15">
        <v>601</v>
      </c>
    </row>
    <row spans="1:7" r="16">
      <c t="s" s="3" r="A16">
        <v>593</v>
      </c>
    </row>
    <row spans="1:7" r="17">
      <c t="s" s="4" r="A17">
        <v>602</v>
      </c>
      <c t="n" s="5" r="F17">
        <v>5675</v>
      </c>
    </row>
    <row spans="1:7" r="18">
      <c t="s" s="4" r="A18">
        <v>212</v>
      </c>
    </row>
    <row spans="1:7" r="19">
      <c t="s" s="3" r="A19">
        <v>593</v>
      </c>
    </row>
    <row spans="1:7" r="20">
      <c t="s" s="4" r="A20">
        <v>595</v>
      </c>
      <c t="n" s="5" r="B20">
        <v>5340</v>
      </c>
      <c t="n" s="5" r="D20">
        <v>5340</v>
      </c>
    </row>
    <row spans="1:7" r="21">
      <c t="s" s="4" r="A21">
        <v>596</v>
      </c>
      <c t="n" s="5" r="B21">
        <v>9000</v>
      </c>
      <c t="n" s="5" r="D21">
        <v>9000</v>
      </c>
    </row>
    <row spans="1:7" r="22">
      <c t="s" s="4" r="A22">
        <v>597</v>
      </c>
      <c t="n" s="5" r="B22">
        <v>-762</v>
      </c>
      <c t="n" s="5" r="D22">
        <v>-762</v>
      </c>
    </row>
    <row spans="1:7" r="23">
      <c t="s" s="4" r="A23">
        <v>598</v>
      </c>
      <c t="n" s="5" r="B23">
        <v>-14</v>
      </c>
      <c t="n" s="5" r="D23">
        <v>-14</v>
      </c>
    </row>
    <row spans="1:7" r="24">
      <c t="s" s="4" r="A24">
        <v>406</v>
      </c>
      <c t="n" s="5" r="B24">
        <v>13564</v>
      </c>
      <c t="n" s="5" r="D24">
        <v>13564</v>
      </c>
    </row>
    <row spans="1:7" r="25">
      <c t="s" s="4" r="A25">
        <v>600</v>
      </c>
      <c t="n" s="5" r="B25">
        <v>13564</v>
      </c>
      <c t="n" s="5" r="D25">
        <v>13564</v>
      </c>
      <c t="n" s="5" r="F25">
        <v>13564</v>
      </c>
    </row>
    <row spans="1:7" r="26">
      <c t="s" s="4" r="A26">
        <v>603</v>
      </c>
    </row>
    <row spans="1:7" r="27">
      <c t="s" s="3" r="A27">
        <v>593</v>
      </c>
    </row>
    <row spans="1:7" r="28">
      <c t="s" s="4" r="A28">
        <v>599</v>
      </c>
      <c t="n" s="5" r="F28">
        <v>13564</v>
      </c>
    </row>
    <row spans="1:7" r="29">
      <c t="s" s="4" r="A29">
        <v>604</v>
      </c>
    </row>
    <row spans="1:7" r="30">
      <c t="s" s="3" r="A30">
        <v>593</v>
      </c>
    </row>
    <row spans="1:7" r="31">
      <c t="s" s="4" r="A31">
        <v>403</v>
      </c>
      <c t="n" s="5" r="B31">
        <v>1707</v>
      </c>
      <c t="n" s="5" r="D31">
        <v>3822</v>
      </c>
    </row>
    <row spans="1:7" r="32">
      <c t="s" s="4" r="A32">
        <v>595</v>
      </c>
      <c t="n" s="5" r="B32">
        <v>821</v>
      </c>
      <c t="n" s="5" r="D32">
        <v>3077</v>
      </c>
    </row>
    <row spans="1:7" r="33">
      <c t="s" s="4" r="A33">
        <v>597</v>
      </c>
      <c t="n" s="5" r="B33">
        <v>-935</v>
      </c>
      <c t="n" s="5" r="D33">
        <v>-5217</v>
      </c>
    </row>
    <row spans="1:7" r="34">
      <c t="s" s="4" r="A34">
        <v>598</v>
      </c>
      <c t="n" s="5" r="D34">
        <v>-89</v>
      </c>
    </row>
    <row spans="1:7" r="35">
      <c t="s" s="4" r="A35">
        <v>406</v>
      </c>
      <c t="n" s="5" r="B35">
        <v>1593</v>
      </c>
      <c t="n" s="5" r="D35">
        <v>1593</v>
      </c>
    </row>
    <row spans="1:7" r="36">
      <c t="s" s="4" r="A36">
        <v>600</v>
      </c>
      <c t="n" s="5" r="B36">
        <v>1707</v>
      </c>
      <c t="n" s="5" r="D36">
        <v>1593</v>
      </c>
      <c t="n" s="5" r="F36">
        <v>1593</v>
      </c>
      <c t="n" s="5" r="G36">
        <v>3822</v>
      </c>
    </row>
    <row spans="1:7" r="37">
      <c t="s" s="4" r="A37">
        <v>605</v>
      </c>
    </row>
    <row spans="1:7" r="38">
      <c t="s" s="3" r="A38">
        <v>593</v>
      </c>
    </row>
    <row spans="1:7" r="39">
      <c t="s" s="4" r="A39">
        <v>599</v>
      </c>
      <c t="n" s="5" r="F39">
        <v>1593</v>
      </c>
    </row>
    <row spans="1:7" r="40">
      <c t="s" s="4" r="A40">
        <v>606</v>
      </c>
    </row>
    <row spans="1:7" r="41">
      <c t="s" s="3" r="A41">
        <v>593</v>
      </c>
    </row>
    <row spans="1:7" r="42">
      <c t="s" s="4" r="A42">
        <v>403</v>
      </c>
      <c t="n" s="5" r="B42">
        <v>7595</v>
      </c>
      <c t="n" s="5" r="D42">
        <v>8243</v>
      </c>
    </row>
    <row spans="1:7" r="43">
      <c t="s" s="4" r="A43">
        <v>595</v>
      </c>
      <c t="n" s="5" r="B43">
        <v>508</v>
      </c>
      <c t="n" s="5" r="D43">
        <v>769</v>
      </c>
    </row>
    <row spans="1:7" r="44">
      <c t="s" s="4" r="A44">
        <v>597</v>
      </c>
      <c t="n" s="5" r="B44">
        <v>-352</v>
      </c>
      <c t="n" s="5" r="D44">
        <v>-1261</v>
      </c>
    </row>
    <row spans="1:7" r="45">
      <c t="s" s="4" r="A45">
        <v>406</v>
      </c>
      <c t="n" s="5" r="B45">
        <v>7751</v>
      </c>
      <c t="n" s="5" r="D45">
        <v>7751</v>
      </c>
    </row>
    <row spans="1:7" r="46">
      <c t="s" s="4" r="A46">
        <v>600</v>
      </c>
      <c t="n" s="5" r="B46">
        <v>7595</v>
      </c>
      <c t="n" s="5" r="D46">
        <v>7751</v>
      </c>
      <c t="n" s="5" r="F46">
        <v>7751</v>
      </c>
      <c t="n" s="7" r="G46">
        <v>8243</v>
      </c>
    </row>
    <row spans="1:7" r="47">
      <c t="s" s="4" r="A47">
        <v>607</v>
      </c>
    </row>
    <row spans="1:7" r="48">
      <c t="s" s="3" r="A48">
        <v>593</v>
      </c>
    </row>
    <row spans="1:7" r="49">
      <c t="s" s="4" r="A49">
        <v>599</v>
      </c>
      <c t="n" s="5" r="F49">
        <v>2076</v>
      </c>
    </row>
    <row spans="1:7" r="50">
      <c t="s" s="4" r="A50">
        <v>608</v>
      </c>
    </row>
    <row spans="1:7" r="51">
      <c t="s" s="3" r="A51">
        <v>593</v>
      </c>
    </row>
    <row spans="1:7" r="52">
      <c t="s" s="4" r="A52">
        <v>602</v>
      </c>
      <c t="n" s="7" r="F52">
        <v>5675</v>
      </c>
    </row>
    <row spans="1:7" r="53">
      <c t="s" s="4" r="A53">
        <v>609</v>
      </c>
    </row>
    <row spans="1:7" r="54">
      <c t="s" s="3" r="A54">
        <v>593</v>
      </c>
    </row>
    <row spans="1:7" r="55">
      <c t="s" s="4" r="A55">
        <v>595</v>
      </c>
      <c t="n" s="5" r="B55">
        <v>199</v>
      </c>
      <c t="n" s="5" r="D55">
        <v>1447</v>
      </c>
    </row>
    <row spans="1:7" r="56">
      <c t="s" s="4" r="A56">
        <v>597</v>
      </c>
      <c t="n" s="5" r="B56">
        <v>1</v>
      </c>
      <c t="n" s="5" r="D56">
        <v>-247</v>
      </c>
    </row>
    <row spans="1:7" r="57">
      <c t="s" s="4" r="A57">
        <v>598</v>
      </c>
      <c t="n" s="7" r="B57">
        <v>-200</v>
      </c>
      <c t="n" s="7" r="D57">
        <v>-1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0</v>
      </c>
      <c t="s" s="2" r="B1">
        <v>25</v>
      </c>
      <c t="s" s="2" r="D1">
        <v>1</v>
      </c>
    </row>
    <row spans="1:6" r="2">
      <c t="s" s="2" r="B2">
        <v>2</v>
      </c>
      <c t="s" s="2" r="C2">
        <v>26</v>
      </c>
      <c t="s" s="2" r="D2">
        <v>2</v>
      </c>
      <c t="s" s="2" r="E2">
        <v>26</v>
      </c>
      <c t="s" s="2" r="F2">
        <v>340</v>
      </c>
    </row>
    <row spans="1:6" r="3">
      <c t="s" s="3" r="A3">
        <v>593</v>
      </c>
    </row>
    <row spans="1:6" r="4">
      <c t="s" s="4" r="A4">
        <v>34</v>
      </c>
      <c t="n" s="7" r="B4">
        <v>6868000</v>
      </c>
      <c t="n" s="7" r="C4">
        <v>7388000</v>
      </c>
      <c t="n" s="7" r="D4">
        <v>10633000</v>
      </c>
      <c t="n" s="7" r="E4">
        <v>11677000</v>
      </c>
    </row>
    <row spans="1:6" r="5">
      <c t="s" s="4" r="A5">
        <v>604</v>
      </c>
    </row>
    <row spans="1:6" r="6">
      <c t="s" s="3" r="A6">
        <v>593</v>
      </c>
    </row>
    <row spans="1:6" r="7">
      <c t="s" s="4" r="A7">
        <v>34</v>
      </c>
      <c t="n" s="5" r="B7">
        <v>821000</v>
      </c>
      <c t="n" s="5" r="D7">
        <v>3077000</v>
      </c>
    </row>
    <row spans="1:6" r="8">
      <c t="s" s="4" r="A8">
        <v>212</v>
      </c>
    </row>
    <row spans="1:6" r="9">
      <c t="s" s="3" r="A9">
        <v>593</v>
      </c>
    </row>
    <row spans="1:6" r="10">
      <c t="s" s="4" r="A10">
        <v>611</v>
      </c>
      <c t="n" s="7" r="F10">
        <v>9000000</v>
      </c>
    </row>
    <row spans="1:6" r="11">
      <c t="s" s="4" r="A11">
        <v>612</v>
      </c>
    </row>
    <row spans="1:6" r="12">
      <c t="s" s="3" r="A12">
        <v>593</v>
      </c>
    </row>
    <row spans="1:6" r="13">
      <c t="s" s="4" r="A13">
        <v>34</v>
      </c>
      <c t="n" s="5" r="B13">
        <v>5300000</v>
      </c>
      <c t="n" s="5" r="D13">
        <v>5300000</v>
      </c>
    </row>
    <row spans="1:6" r="14">
      <c t="s" s="4" r="A14">
        <v>613</v>
      </c>
    </row>
    <row spans="1:6" r="15">
      <c t="s" s="3" r="A15">
        <v>593</v>
      </c>
    </row>
    <row spans="1:6" r="16">
      <c t="s" s="4" r="A16">
        <v>614</v>
      </c>
      <c t="n" s="5" r="B16">
        <v>1000000</v>
      </c>
      <c t="n" s="5" r="D16">
        <v>1000000</v>
      </c>
    </row>
    <row spans="1:6" r="17">
      <c t="s" s="4" r="A17">
        <v>615</v>
      </c>
      <c t="n" s="5" r="B17">
        <v>3000000</v>
      </c>
      <c t="n" s="5" r="D17">
        <v>3000000</v>
      </c>
    </row>
    <row spans="1:6" r="18">
      <c t="s" s="4" r="A18">
        <v>616</v>
      </c>
      <c t="n" s="5" r="D18">
        <v>20000000</v>
      </c>
    </row>
    <row spans="1:6" r="19">
      <c t="s" s="4" r="A19">
        <v>521</v>
      </c>
    </row>
    <row spans="1:6" r="20">
      <c t="s" s="3" r="A20">
        <v>593</v>
      </c>
    </row>
    <row spans="1:6" r="21">
      <c t="s" s="4" r="A21">
        <v>614</v>
      </c>
      <c t="n" s="5" r="B21">
        <v>2000000</v>
      </c>
      <c t="n" s="5" r="D21">
        <v>2000000</v>
      </c>
    </row>
    <row spans="1:6" r="22">
      <c t="s" s="4" r="A22">
        <v>615</v>
      </c>
      <c t="n" s="7" r="B22">
        <v>4000000</v>
      </c>
      <c t="n" s="5" r="D22">
        <v>4000000</v>
      </c>
    </row>
    <row spans="1:6" r="23">
      <c t="s" s="4" r="A23">
        <v>616</v>
      </c>
      <c t="n" s="7" r="D23">
        <v>21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25</v>
      </c>
      <c t="s" s="2" r="D1">
        <v>1</v>
      </c>
    </row>
    <row spans="1:5" r="2">
      <c t="s" s="2" r="B2">
        <v>2</v>
      </c>
      <c t="s" s="2" r="C2">
        <v>26</v>
      </c>
      <c t="s" s="2" r="D2">
        <v>2</v>
      </c>
      <c t="s" s="2" r="E2">
        <v>26</v>
      </c>
    </row>
    <row spans="1:5" r="3">
      <c t="s" s="4" r="A3">
        <v>618</v>
      </c>
    </row>
    <row spans="1:5" r="4">
      <c t="s" s="3" r="A4">
        <v>619</v>
      </c>
    </row>
    <row spans="1:5" r="5">
      <c t="s" s="4" r="A5">
        <v>620</v>
      </c>
      <c t="n" s="7" r="B5">
        <v>429</v>
      </c>
      <c t="n" s="7" r="C5">
        <v>115</v>
      </c>
      <c t="n" s="7" r="D5">
        <v>645</v>
      </c>
      <c t="n" s="7" r="E5">
        <v>344</v>
      </c>
    </row>
    <row spans="1:5" r="6">
      <c t="s" s="4" r="A6">
        <v>621</v>
      </c>
      <c t="n" s="5" r="B6">
        <v>3127</v>
      </c>
      <c t="n" s="5" r="C6">
        <v>3344</v>
      </c>
      <c t="n" s="5" r="D6">
        <v>9010</v>
      </c>
      <c t="n" s="5" r="E6">
        <v>10028</v>
      </c>
    </row>
    <row spans="1:5" r="7">
      <c t="s" s="4" r="A7">
        <v>622</v>
      </c>
      <c t="n" s="5" r="B7">
        <v>204</v>
      </c>
      <c t="n" s="5" r="C7">
        <v>71</v>
      </c>
      <c t="n" s="5" r="D7">
        <v>545</v>
      </c>
      <c t="n" s="5" r="E7">
        <v>213</v>
      </c>
    </row>
    <row spans="1:5" r="8">
      <c t="s" s="4" r="A8">
        <v>623</v>
      </c>
      <c t="n" s="5" r="B8">
        <v>-3814</v>
      </c>
      <c t="n" s="5" r="C8">
        <v>-3825</v>
      </c>
      <c t="n" s="5" r="D8">
        <v>-10778</v>
      </c>
      <c t="n" s="5" r="E8">
        <v>-11469</v>
      </c>
    </row>
    <row spans="1:5" r="9">
      <c t="s" s="4" r="A9">
        <v>624</v>
      </c>
      <c t="n" s="5" r="B9">
        <v>-54</v>
      </c>
      <c t="n" s="5" r="C9">
        <v>-295</v>
      </c>
      <c t="n" s="5" r="D9">
        <v>-578</v>
      </c>
      <c t="n" s="5" r="E9">
        <v>-884</v>
      </c>
    </row>
    <row spans="1:5" r="10">
      <c t="s" s="4" r="A10">
        <v>625</v>
      </c>
    </row>
    <row spans="1:5" r="11">
      <c t="s" s="3" r="A11">
        <v>619</v>
      </c>
    </row>
    <row spans="1:5" r="12">
      <c t="s" s="4" r="A12">
        <v>620</v>
      </c>
      <c t="n" s="5" r="B12">
        <v>7</v>
      </c>
      <c t="n" s="5" r="C12">
        <v>24</v>
      </c>
      <c t="n" s="5" r="D12">
        <v>21</v>
      </c>
      <c t="n" s="5" r="E12">
        <v>71</v>
      </c>
    </row>
    <row spans="1:5" r="13">
      <c t="s" s="4" r="A13">
        <v>621</v>
      </c>
      <c t="n" s="5" r="B13">
        <v>161</v>
      </c>
      <c t="n" s="5" r="C13">
        <v>225</v>
      </c>
      <c t="n" s="5" r="D13">
        <v>482</v>
      </c>
      <c t="n" s="5" r="E13">
        <v>675</v>
      </c>
    </row>
    <row spans="1:5" r="14">
      <c t="s" s="4" r="A14">
        <v>622</v>
      </c>
      <c t="n" s="5" r="B14">
        <v>-283</v>
      </c>
      <c t="n" s="5" r="C14">
        <v>-84</v>
      </c>
      <c t="n" s="5" r="D14">
        <v>-848</v>
      </c>
      <c t="n" s="5" r="E14">
        <v>-253</v>
      </c>
    </row>
    <row spans="1:5" r="15">
      <c t="s" s="4" r="A15">
        <v>626</v>
      </c>
      <c t="n" s="5" r="B15">
        <v>-2457</v>
      </c>
      <c t="n" s="5" r="C15">
        <v>-2494</v>
      </c>
      <c t="n" s="5" r="D15">
        <v>-7372</v>
      </c>
      <c t="n" s="5" r="E15">
        <v>-7482</v>
      </c>
    </row>
    <row spans="1:5" r="16">
      <c t="s" s="4" r="A16">
        <v>624</v>
      </c>
      <c t="n" s="7" r="B16">
        <v>-2572</v>
      </c>
      <c t="n" s="7" r="C16">
        <v>-2329</v>
      </c>
      <c t="n" s="7" r="D16">
        <v>-7717</v>
      </c>
      <c t="n" s="7" r="E16">
        <v>-69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s="1" r="A1">
        <v>627</v>
      </c>
      <c t="s" s="2" r="B1">
        <v>25</v>
      </c>
      <c t="s" s="2" r="C1">
        <v>1</v>
      </c>
    </row>
    <row spans="1:3" r="2">
      <c t="s" s="2" r="B2">
        <v>321</v>
      </c>
      <c t="s" s="2" r="C2">
        <v>321</v>
      </c>
    </row>
    <row spans="1:3" r="3">
      <c t="s" s="4" r="A3">
        <v>212</v>
      </c>
    </row>
    <row spans="1:3" r="4">
      <c t="s" s="3" r="A4">
        <v>619</v>
      </c>
    </row>
    <row spans="1:3" r="5">
      <c t="s" s="4" r="A5">
        <v>628</v>
      </c>
      <c t="n" s="10" r="B5">
        <v>30.5</v>
      </c>
      <c t="n" s="10" r="C5">
        <v>30.5</v>
      </c>
    </row>
    <row spans="1:3" r="6">
      <c t="s" s="4" r="A6">
        <v>629</v>
      </c>
    </row>
    <row spans="1:3" r="7">
      <c t="s" s="3" r="A7">
        <v>619</v>
      </c>
    </row>
    <row spans="1:3" r="8">
      <c t="s" s="4" r="A8">
        <v>630</v>
      </c>
      <c t="n" s="9" r="B8">
        <v>8.800000000000001</v>
      </c>
      <c t="n" s="9" r="C8">
        <v>19.5</v>
      </c>
    </row>
    <row spans="1:3" r="9">
      <c t="s" s="4" r="A9">
        <v>631</v>
      </c>
      <c t="n" s="7" r="B9">
        <v>1</v>
      </c>
      <c t="n" s="7" r="C9">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s="1" r="A1">
        <v>632</v>
      </c>
      <c t="s" s="2" r="B1">
        <v>340</v>
      </c>
      <c t="s" s="2" r="C1">
        <v>2</v>
      </c>
      <c t="s" s="2" r="D1">
        <v>26</v>
      </c>
    </row>
    <row spans="1:4" r="2">
      <c t="s" s="3" r="A2">
        <v>633</v>
      </c>
    </row>
    <row spans="1:4" r="3">
      <c t="s" s="4" r="A3">
        <v>634</v>
      </c>
      <c t="n" s="10" r="C3">
        <v>47.5</v>
      </c>
    </row>
    <row spans="1:4" r="4">
      <c t="s" s="4" r="A4">
        <v>635</v>
      </c>
      <c t="s" s="4" r="C4">
        <v>636</v>
      </c>
    </row>
    <row spans="1:4" r="5">
      <c t="s" s="4" r="A5">
        <v>637</v>
      </c>
      <c t="n" s="10" r="C5">
        <v>5.3</v>
      </c>
    </row>
    <row spans="1:4" r="6">
      <c t="s" s="4" r="A6">
        <v>638</v>
      </c>
      <c t="s" s="4" r="C6">
        <v>639</v>
      </c>
    </row>
    <row spans="1:4" r="7">
      <c t="s" s="4" r="A7">
        <v>640</v>
      </c>
      <c t="n" s="10" r="C7">
        <v>3.7</v>
      </c>
      <c t="n" s="10" r="D7">
        <v>3.4</v>
      </c>
    </row>
    <row spans="1:4" r="8">
      <c t="s" s="4" r="A8">
        <v>641</v>
      </c>
      <c t="n" s="5" r="C8">
        <v>0</v>
      </c>
    </row>
    <row spans="1:4" r="9">
      <c t="s" s="4" r="A9">
        <v>212</v>
      </c>
    </row>
    <row spans="1:4" r="10">
      <c t="s" s="3" r="A10">
        <v>633</v>
      </c>
    </row>
    <row spans="1:4" r="11">
      <c t="s" s="4" r="A11">
        <v>642</v>
      </c>
      <c t="n" s="5" r="B11">
        <v>200000</v>
      </c>
    </row>
    <row spans="1:4" r="12">
      <c t="s" s="4" r="A12">
        <v>643</v>
      </c>
    </row>
    <row spans="1:4" r="13">
      <c t="s" s="3" r="A13">
        <v>633</v>
      </c>
    </row>
    <row spans="1:4" r="14">
      <c t="s" s="4" r="A14">
        <v>644</v>
      </c>
      <c t="n" s="5" r="B14">
        <v>400000</v>
      </c>
    </row>
    <row spans="1:4" r="15">
      <c t="s" s="4" r="A15">
        <v>645</v>
      </c>
    </row>
    <row spans="1:4" r="16">
      <c t="s" s="3" r="A16">
        <v>633</v>
      </c>
    </row>
    <row spans="1:4" r="17">
      <c t="s" s="4" r="A17">
        <v>646</v>
      </c>
      <c t="s" s="4" r="C17">
        <v>647</v>
      </c>
    </row>
    <row spans="1:4" r="18">
      <c t="s" s="4" r="A18">
        <v>648</v>
      </c>
    </row>
    <row spans="1:4" r="19">
      <c t="s" s="3" r="A19">
        <v>633</v>
      </c>
    </row>
    <row spans="1:4" r="20">
      <c t="s" s="4" r="A20">
        <v>646</v>
      </c>
      <c t="s" s="4" r="C20">
        <v>649</v>
      </c>
    </row>
    <row spans="1:4" r="21">
      <c t="s" s="4" r="A21">
        <v>650</v>
      </c>
    </row>
    <row spans="1:4" r="22">
      <c t="s" s="3" r="A22">
        <v>633</v>
      </c>
    </row>
    <row spans="1:4" r="23">
      <c t="s" s="4" r="A23">
        <v>646</v>
      </c>
      <c t="s" s="4" r="C23">
        <v>649</v>
      </c>
    </row>
    <row spans="1:4" r="24">
      <c t="s" s="4" r="A24">
        <v>651</v>
      </c>
    </row>
    <row spans="1:4" r="25">
      <c t="s" s="3" r="A25">
        <v>633</v>
      </c>
    </row>
    <row spans="1:4" r="26">
      <c t="s" s="4" r="A26">
        <v>646</v>
      </c>
      <c t="s" s="4" r="C26">
        <v>647</v>
      </c>
    </row>
    <row spans="1:4" r="27">
      <c t="s" s="4" r="A27">
        <v>652</v>
      </c>
    </row>
    <row spans="1:4" r="28">
      <c t="s" s="3" r="A28">
        <v>633</v>
      </c>
    </row>
    <row spans="1:4" r="29">
      <c t="s" s="4" r="A29">
        <v>646</v>
      </c>
      <c t="s" s="4" r="C29">
        <v>6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654</v>
      </c>
      <c t="s" s="2" r="B1">
        <v>25</v>
      </c>
      <c t="s" s="2" r="C1">
        <v>1</v>
      </c>
    </row>
    <row spans="1:3" r="2">
      <c t="s" s="2" r="B2">
        <v>655</v>
      </c>
      <c t="s" s="2" r="C2">
        <v>655</v>
      </c>
    </row>
    <row spans="1:3" r="3">
      <c t="s" s="3" r="A3">
        <v>656</v>
      </c>
    </row>
    <row spans="1:3" r="4">
      <c t="s" s="4" r="A4">
        <v>657</v>
      </c>
      <c t="n" s="5" r="B4">
        <v>8569</v>
      </c>
      <c t="n" s="5" r="C4">
        <v>10411</v>
      </c>
    </row>
    <row spans="1:3" r="5">
      <c t="s" s="4" r="A5">
        <v>658</v>
      </c>
      <c t="n" s="5" r="B5">
        <v>237</v>
      </c>
      <c t="n" s="5" r="C5">
        <v>529</v>
      </c>
    </row>
    <row spans="1:3" r="6">
      <c t="s" s="4" r="A6">
        <v>659</v>
      </c>
      <c t="n" s="5" r="B6">
        <v>-637</v>
      </c>
      <c t="n" s="5" r="C6">
        <v>-2756</v>
      </c>
    </row>
    <row spans="1:3" r="7">
      <c t="s" s="4" r="A7">
        <v>660</v>
      </c>
      <c t="n" s="5" r="B7">
        <v>-4</v>
      </c>
      <c t="n" s="5" r="C7">
        <v>-19</v>
      </c>
    </row>
    <row spans="1:3" r="8">
      <c t="s" s="4" r="A8">
        <v>661</v>
      </c>
      <c t="n" s="5" r="B8">
        <v>8165</v>
      </c>
      <c t="n" s="5" r="C8">
        <v>8165</v>
      </c>
    </row>
    <row spans="1:3" r="9">
      <c t="s" s="4" r="A9">
        <v>662</v>
      </c>
      <c t="n" s="5" r="B9">
        <v>7112</v>
      </c>
      <c t="n" s="5" r="C9">
        <v>7112</v>
      </c>
    </row>
    <row spans="1:3" r="10">
      <c t="s" s="4" r="A10">
        <v>663</v>
      </c>
      <c t="n" s="5" r="B10">
        <v>1050</v>
      </c>
      <c t="n" s="5" r="C10">
        <v>1050</v>
      </c>
    </row>
    <row spans="1:3" r="11">
      <c t="s" s="4" r="A11">
        <v>664</v>
      </c>
      <c t="n" s="8" r="B11">
        <v>7.92</v>
      </c>
      <c t="n" s="8" r="C11">
        <v>7.32</v>
      </c>
    </row>
    <row spans="1:3" r="12">
      <c t="s" s="4" r="A12">
        <v>665</v>
      </c>
      <c t="n" s="11" r="B12">
        <v>27.69</v>
      </c>
      <c t="n" s="11" r="C12">
        <v>29.38</v>
      </c>
    </row>
    <row spans="1:3" r="13">
      <c t="s" s="4" r="A13">
        <v>666</v>
      </c>
      <c t="n" s="11" r="B13">
        <v>6.79</v>
      </c>
      <c t="n" s="11" r="C13">
        <v>7.72</v>
      </c>
    </row>
    <row spans="1:3" r="14">
      <c t="s" s="4" r="A14">
        <v>667</v>
      </c>
      <c t="n" s="11" r="B14">
        <v>5.74</v>
      </c>
      <c t="n" s="11" r="C14">
        <v>18.46</v>
      </c>
    </row>
    <row spans="1:3" r="15">
      <c t="s" s="4" r="A15">
        <v>668</v>
      </c>
      <c t="n" s="11" r="B15">
        <v>8.59</v>
      </c>
      <c t="n" s="11" r="C15">
        <v>8.59</v>
      </c>
    </row>
    <row spans="1:3" r="16">
      <c t="s" s="4" r="A16">
        <v>669</v>
      </c>
      <c t="n" s="11" r="B16">
        <v>7.25</v>
      </c>
      <c t="n" s="11" r="C16">
        <v>7.25</v>
      </c>
    </row>
    <row spans="1:3" r="17">
      <c t="s" s="4" r="A17">
        <v>670</v>
      </c>
      <c t="n" s="11" r="B17">
        <v>17.6</v>
      </c>
      <c t="n" s="11" r="C17">
        <v>17.6</v>
      </c>
    </row>
    <row spans="1:3" r="18">
      <c t="s" s="4" r="A18">
        <v>671</v>
      </c>
      <c t="n" s="8" r="B18">
        <v>14.34</v>
      </c>
      <c t="n" s="8" r="C18">
        <v>13.74</v>
      </c>
    </row>
    <row spans="1:3" r="19">
      <c t="s" s="4" r="A19">
        <v>672</v>
      </c>
      <c t="n" s="7" r="B19">
        <v>15462</v>
      </c>
      <c t="n" s="7" r="C19">
        <v>61726</v>
      </c>
    </row>
    <row spans="1:3" r="20">
      <c t="s" s="4" r="A20">
        <v>673</v>
      </c>
      <c t="n" s="5" r="B20">
        <v>175597</v>
      </c>
      <c t="n" s="5" r="C20">
        <v>175597</v>
      </c>
    </row>
    <row spans="1:3" r="21">
      <c t="s" s="4" r="A21">
        <v>674</v>
      </c>
      <c t="n" s="5" r="B21">
        <v>162016</v>
      </c>
      <c t="n" s="5" r="C21">
        <v>162016</v>
      </c>
    </row>
    <row spans="1:3" r="22">
      <c t="s" s="4" r="A22">
        <v>675</v>
      </c>
      <c t="n" s="7" r="B22">
        <v>13576</v>
      </c>
      <c t="n" s="7" r="C22">
        <v>13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t="s" s="1" r="A1">
        <v>676</v>
      </c>
      <c t="s" s="2" r="B1">
        <v>1</v>
      </c>
    </row>
    <row spans="1:2" r="2">
      <c t="s" s="2" r="B2">
        <v>677</v>
      </c>
    </row>
    <row spans="1:2" r="3">
      <c t="s" s="4" r="A3">
        <v>678</v>
      </c>
    </row>
    <row spans="1:2" r="4">
      <c t="s" s="3" r="A4">
        <v>679</v>
      </c>
    </row>
    <row spans="1:2" r="5">
      <c t="s" s="4" r="A5">
        <v>680</v>
      </c>
      <c t="n" s="8" r="B5">
        <v>2.96</v>
      </c>
    </row>
    <row spans="1:2" r="6">
      <c t="s" s="4" r="A6">
        <v>681</v>
      </c>
      <c t="n" s="8" r="B6">
        <v>5.35</v>
      </c>
    </row>
    <row spans="1:2" r="7">
      <c t="s" s="4" r="A7">
        <v>682</v>
      </c>
      <c t="n" s="5" r="B7">
        <v>722</v>
      </c>
    </row>
    <row spans="1:2" r="8">
      <c t="s" s="4" r="A8">
        <v>683</v>
      </c>
      <c t="s" s="4" r="B8">
        <v>684</v>
      </c>
    </row>
    <row spans="1:2" r="9">
      <c t="s" s="4" r="A9">
        <v>685</v>
      </c>
      <c t="n" s="8" r="B9">
        <v>3.7</v>
      </c>
    </row>
    <row spans="1:2" r="10">
      <c t="s" s="4" r="A10">
        <v>686</v>
      </c>
      <c t="n" s="5" r="B10">
        <v>722</v>
      </c>
    </row>
    <row spans="1:2" r="11">
      <c t="s" s="4" r="A11">
        <v>687</v>
      </c>
      <c t="n" s="8" r="B11">
        <v>3.7</v>
      </c>
    </row>
    <row spans="1:2" r="12">
      <c t="s" s="4" r="A12">
        <v>688</v>
      </c>
    </row>
    <row spans="1:2" r="13">
      <c t="s" s="3" r="A13">
        <v>679</v>
      </c>
    </row>
    <row spans="1:2" r="14">
      <c t="s" s="4" r="A14">
        <v>680</v>
      </c>
      <c t="n" s="11" r="B14">
        <v>5.36</v>
      </c>
    </row>
    <row spans="1:2" r="15">
      <c t="s" s="4" r="A15">
        <v>681</v>
      </c>
      <c t="n" s="8" r="B15">
        <v>5.67</v>
      </c>
    </row>
    <row spans="1:2" r="16">
      <c t="s" s="4" r="A16">
        <v>682</v>
      </c>
      <c t="n" s="5" r="B16">
        <v>667</v>
      </c>
    </row>
    <row spans="1:2" r="17">
      <c t="s" s="4" r="A17">
        <v>683</v>
      </c>
      <c t="s" s="4" r="B17">
        <v>689</v>
      </c>
    </row>
    <row spans="1:2" r="18">
      <c t="s" s="4" r="A18">
        <v>685</v>
      </c>
      <c t="n" s="8" r="B18">
        <v>5.57</v>
      </c>
    </row>
    <row spans="1:2" r="19">
      <c t="s" s="4" r="A19">
        <v>686</v>
      </c>
      <c t="n" s="5" r="B19">
        <v>593</v>
      </c>
    </row>
    <row spans="1:2" r="20">
      <c t="s" s="4" r="A20">
        <v>687</v>
      </c>
      <c t="n" s="8" r="B20">
        <v>5.57</v>
      </c>
    </row>
    <row spans="1:2" r="21">
      <c t="s" s="4" r="A21">
        <v>690</v>
      </c>
    </row>
    <row spans="1:2" r="22">
      <c t="s" s="3" r="A22">
        <v>679</v>
      </c>
    </row>
    <row spans="1:2" r="23">
      <c t="s" s="4" r="A23">
        <v>680</v>
      </c>
      <c t="n" s="11" r="B23">
        <v>5.68</v>
      </c>
    </row>
    <row spans="1:2" r="24">
      <c t="s" s="4" r="A24">
        <v>681</v>
      </c>
      <c t="n" s="8" r="B24">
        <v>8.539999999999999</v>
      </c>
    </row>
    <row spans="1:2" r="25">
      <c t="s" s="4" r="A25">
        <v>682</v>
      </c>
      <c t="n" s="5" r="B25">
        <v>4454</v>
      </c>
    </row>
    <row spans="1:2" r="26">
      <c t="s" s="4" r="A26">
        <v>683</v>
      </c>
      <c t="s" s="4" r="B26">
        <v>691</v>
      </c>
    </row>
    <row spans="1:2" r="27">
      <c t="s" s="4" r="A27">
        <v>685</v>
      </c>
      <c t="n" s="8" r="B27">
        <v>5.74</v>
      </c>
    </row>
    <row spans="1:2" r="28">
      <c t="s" s="4" r="A28">
        <v>686</v>
      </c>
      <c t="n" s="5" r="B28">
        <v>4004</v>
      </c>
    </row>
    <row spans="1:2" r="29">
      <c t="s" s="4" r="A29">
        <v>687</v>
      </c>
      <c t="n" s="8" r="B29">
        <v>5.74</v>
      </c>
    </row>
    <row spans="1:2" r="30">
      <c t="s" s="4" r="A30">
        <v>692</v>
      </c>
    </row>
    <row spans="1:2" r="31">
      <c t="s" s="3" r="A31">
        <v>679</v>
      </c>
    </row>
    <row spans="1:2" r="32">
      <c t="s" s="4" r="A32">
        <v>680</v>
      </c>
      <c t="n" s="11" r="B32">
        <v>8.550000000000001</v>
      </c>
    </row>
    <row spans="1:2" r="33">
      <c t="s" s="4" r="A33">
        <v>681</v>
      </c>
      <c t="n" s="8" r="B33">
        <v>8.9</v>
      </c>
    </row>
    <row spans="1:2" r="34">
      <c t="s" s="4" r="A34">
        <v>682</v>
      </c>
      <c t="n" s="5" r="B34">
        <v>1299</v>
      </c>
    </row>
    <row spans="1:2" r="35">
      <c t="s" s="4" r="A35">
        <v>683</v>
      </c>
      <c t="s" s="4" r="B35">
        <v>693</v>
      </c>
    </row>
    <row spans="1:2" r="36">
      <c t="s" s="4" r="A36">
        <v>685</v>
      </c>
      <c t="n" s="8" r="B36">
        <v>8.65</v>
      </c>
    </row>
    <row spans="1:2" r="37">
      <c t="s" s="4" r="A37">
        <v>686</v>
      </c>
      <c t="n" s="5" r="B37">
        <v>1299</v>
      </c>
    </row>
    <row spans="1:2" r="38">
      <c t="s" s="4" r="A38">
        <v>687</v>
      </c>
      <c t="n" s="8" r="B38">
        <v>8.65</v>
      </c>
    </row>
    <row spans="1:2" r="39">
      <c t="s" s="4" r="A39">
        <v>694</v>
      </c>
    </row>
    <row spans="1:2" r="40">
      <c t="s" s="3" r="A40">
        <v>679</v>
      </c>
    </row>
    <row spans="1:2" r="41">
      <c t="s" s="4" r="A41">
        <v>680</v>
      </c>
      <c t="n" s="11" r="B41">
        <v>8.91</v>
      </c>
    </row>
    <row spans="1:2" r="42">
      <c t="s" s="4" r="A42">
        <v>681</v>
      </c>
      <c t="n" s="7" r="B42">
        <v>23</v>
      </c>
    </row>
    <row spans="1:2" r="43">
      <c t="s" s="4" r="A43">
        <v>682</v>
      </c>
      <c t="n" s="5" r="B43">
        <v>542</v>
      </c>
    </row>
    <row spans="1:2" r="44">
      <c t="s" s="4" r="A44">
        <v>683</v>
      </c>
      <c t="s" s="4" r="B44">
        <v>695</v>
      </c>
    </row>
    <row spans="1:2" r="45">
      <c t="s" s="4" r="A45">
        <v>685</v>
      </c>
      <c t="n" s="8" r="B45">
        <v>22.55</v>
      </c>
    </row>
    <row spans="1:2" r="46">
      <c t="s" s="4" r="A46">
        <v>686</v>
      </c>
      <c t="n" s="5" r="B46">
        <v>489</v>
      </c>
    </row>
    <row spans="1:2" r="47">
      <c t="s" s="4" r="A47">
        <v>687</v>
      </c>
      <c t="n" s="7" r="B47">
        <v>23</v>
      </c>
    </row>
    <row spans="1:2" r="48">
      <c t="s" s="4" r="A48">
        <v>696</v>
      </c>
    </row>
    <row spans="1:2" r="49">
      <c t="s" s="3" r="A49">
        <v>679</v>
      </c>
    </row>
    <row spans="1:2" r="50">
      <c t="s" s="4" r="A50">
        <v>680</v>
      </c>
      <c t="n" s="11" r="B50">
        <v>23.01</v>
      </c>
    </row>
    <row spans="1:2" r="51">
      <c t="s" s="4" r="A51">
        <v>681</v>
      </c>
      <c t="n" s="8" r="B51">
        <v>33.12</v>
      </c>
    </row>
    <row spans="1:2" r="52">
      <c t="s" s="4" r="A52">
        <v>682</v>
      </c>
      <c t="n" s="5" r="B52">
        <v>481</v>
      </c>
    </row>
    <row spans="1:2" r="53">
      <c t="s" s="4" r="A53">
        <v>683</v>
      </c>
      <c t="s" s="4" r="B53">
        <v>697</v>
      </c>
    </row>
    <row spans="1:2" r="54">
      <c t="s" s="4" r="A54">
        <v>685</v>
      </c>
      <c t="n" s="8" r="B54">
        <v>30.54</v>
      </c>
    </row>
    <row spans="1:2" r="55">
      <c t="s" s="4" r="A55">
        <v>686</v>
      </c>
      <c t="n" s="5" r="B55">
        <v>5</v>
      </c>
    </row>
    <row spans="1:2" r="56">
      <c t="s" s="4" r="A56">
        <v>687</v>
      </c>
      <c t="n" s="8" r="B56">
        <v>23.1</v>
      </c>
    </row>
    <row spans="1:2" r="57">
      <c t="s" s="4" r="A57">
        <v>698</v>
      </c>
    </row>
    <row spans="1:2" r="58">
      <c t="s" s="3" r="A58">
        <v>679</v>
      </c>
    </row>
    <row spans="1:2" r="59">
      <c t="s" s="4" r="A59">
        <v>680</v>
      </c>
      <c t="n" s="11" r="B59">
        <v>2.96</v>
      </c>
    </row>
    <row spans="1:2" r="60">
      <c t="s" s="4" r="A60">
        <v>681</v>
      </c>
      <c t="n" s="8" r="B60">
        <v>33.12</v>
      </c>
    </row>
    <row spans="1:2" r="61">
      <c t="s" s="4" r="A61">
        <v>682</v>
      </c>
      <c t="n" s="5" r="B61">
        <v>8165</v>
      </c>
    </row>
    <row spans="1:2" r="62">
      <c t="s" s="4" r="A62">
        <v>683</v>
      </c>
      <c t="s" s="4" r="B62">
        <v>699</v>
      </c>
    </row>
    <row spans="1:2" r="63">
      <c t="s" s="4" r="A63">
        <v>685</v>
      </c>
      <c t="n" s="8" r="B63">
        <v>8.59</v>
      </c>
    </row>
    <row spans="1:2" r="64">
      <c t="s" s="4" r="A64">
        <v>686</v>
      </c>
      <c t="n" s="5" r="B64">
        <v>7112</v>
      </c>
    </row>
    <row spans="1:2" r="65">
      <c t="s" s="4" r="A65">
        <v>687</v>
      </c>
      <c t="n" s="8" r="B65">
        <v>7.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700</v>
      </c>
      <c t="s" s="2" r="B1">
        <v>25</v>
      </c>
      <c t="s" s="2" r="D1">
        <v>1</v>
      </c>
    </row>
    <row spans="1:5" r="2">
      <c t="s" s="2" r="B2">
        <v>2</v>
      </c>
      <c t="s" s="2" r="C2">
        <v>26</v>
      </c>
      <c t="s" s="2" r="D2">
        <v>2</v>
      </c>
      <c t="s" s="2" r="E2">
        <v>26</v>
      </c>
    </row>
    <row spans="1:5" r="3">
      <c t="s" s="3" r="A3">
        <v>656</v>
      </c>
    </row>
    <row spans="1:5" r="4">
      <c t="s" s="4" r="A4">
        <v>701</v>
      </c>
      <c t="s" s="4" r="B4">
        <v>653</v>
      </c>
      <c t="s" s="4" r="C4">
        <v>653</v>
      </c>
      <c t="s" s="4" r="D4">
        <v>702</v>
      </c>
      <c t="s" s="4" r="E4">
        <v>653</v>
      </c>
    </row>
    <row spans="1:5" r="5">
      <c t="s" s="4" r="A5">
        <v>703</v>
      </c>
      <c t="s" s="4" r="B5">
        <v>704</v>
      </c>
      <c t="s" s="4" r="C5">
        <v>705</v>
      </c>
      <c t="s" s="4" r="D5">
        <v>706</v>
      </c>
      <c t="s" s="4" r="E5">
        <v>704</v>
      </c>
    </row>
    <row spans="1:5" r="6">
      <c t="s" s="4" r="A6">
        <v>707</v>
      </c>
      <c t="s" s="4" r="B6">
        <v>491</v>
      </c>
      <c t="s" s="4" r="C6">
        <v>708</v>
      </c>
      <c t="s" s="4" r="D6">
        <v>491</v>
      </c>
      <c t="s" s="4" r="E6">
        <v>708</v>
      </c>
    </row>
    <row spans="1:5" r="7">
      <c t="s" s="4" r="A7">
        <v>709</v>
      </c>
      <c t="s" s="4" r="B7">
        <v>710</v>
      </c>
      <c t="s" s="4" r="C7">
        <v>710</v>
      </c>
      <c t="s" s="4" r="D7">
        <v>710</v>
      </c>
      <c t="s" s="4" r="E7">
        <v>710</v>
      </c>
    </row>
    <row spans="1:5" r="8">
      <c t="s" s="4" r="A8">
        <v>711</v>
      </c>
      <c t="n" s="8" r="B8">
        <v>27.69</v>
      </c>
      <c t="n" s="8" r="C8">
        <v>23.1</v>
      </c>
      <c t="n" s="8" r="D8">
        <v>29.38</v>
      </c>
      <c t="n" s="8" r="E8">
        <v>23.02</v>
      </c>
    </row>
    <row spans="1:5" r="9">
      <c t="s" s="4" r="A9">
        <v>712</v>
      </c>
      <c t="n" s="8" r="B9">
        <v>14.34</v>
      </c>
      <c t="n" s="8" r="C9">
        <v>9.49</v>
      </c>
      <c t="n" s="8" r="D9">
        <v>13.74</v>
      </c>
      <c t="n" s="8" r="E9">
        <v>9.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13</v>
      </c>
      <c t="s" s="2" r="B1">
        <v>25</v>
      </c>
      <c t="s" s="2" r="C1">
        <v>1</v>
      </c>
    </row>
    <row spans="1:3" r="2">
      <c t="s" s="2" r="B2">
        <v>2</v>
      </c>
      <c t="s" s="2" r="C2">
        <v>2</v>
      </c>
    </row>
    <row spans="1:3" r="3">
      <c t="s" s="3" r="A3">
        <v>656</v>
      </c>
    </row>
    <row spans="1:3" r="4">
      <c t="s" s="4" r="A4">
        <v>714</v>
      </c>
      <c t="n" s="5" r="B4">
        <v>184</v>
      </c>
    </row>
    <row spans="1:3" r="5">
      <c t="s" s="4" r="A5">
        <v>715</v>
      </c>
      <c t="n" s="5" r="C5">
        <v>184</v>
      </c>
    </row>
    <row spans="1:3" r="6">
      <c t="s" s="4" r="A6">
        <v>716</v>
      </c>
      <c t="n" s="5" r="B6">
        <v>-3</v>
      </c>
      <c t="n" s="5" r="C6">
        <v>-3</v>
      </c>
    </row>
    <row spans="1:3" r="7">
      <c t="s" s="4" r="A7">
        <v>717</v>
      </c>
      <c t="n" s="5" r="B7">
        <v>181</v>
      </c>
      <c t="n" s="5" r="C7">
        <v>181</v>
      </c>
    </row>
    <row spans="1:3" r="8">
      <c t="s" s="4" r="A8">
        <v>714</v>
      </c>
      <c t="n" s="8" r="B8">
        <v>30.76</v>
      </c>
    </row>
    <row spans="1:3" r="9">
      <c t="s" s="4" r="A9">
        <v>712</v>
      </c>
      <c t="n" s="8" r="C9">
        <v>30.76</v>
      </c>
    </row>
    <row spans="1:3" r="10">
      <c t="s" s="4" r="A10">
        <v>716</v>
      </c>
      <c t="n" s="11" r="B10">
        <v>30.76</v>
      </c>
      <c t="n" s="11" r="C10">
        <v>30.76</v>
      </c>
    </row>
    <row spans="1:3" r="11">
      <c t="s" s="4" r="A11">
        <v>717</v>
      </c>
      <c t="n" s="8" r="B11">
        <v>30.76</v>
      </c>
      <c t="n" s="8" r="C11">
        <v>30.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18</v>
      </c>
      <c t="s" s="2" r="B1">
        <v>25</v>
      </c>
      <c t="s" s="2" r="C1">
        <v>1</v>
      </c>
    </row>
    <row spans="1:3" r="2">
      <c t="s" s="2" r="B2">
        <v>2</v>
      </c>
      <c t="s" s="2" r="C2">
        <v>2</v>
      </c>
    </row>
    <row spans="1:3" r="3">
      <c t="s" s="3" r="A3">
        <v>656</v>
      </c>
    </row>
    <row spans="1:3" r="4">
      <c t="s" s="4" r="A4">
        <v>714</v>
      </c>
      <c t="n" s="5" r="B4">
        <v>1328</v>
      </c>
      <c t="n" s="5" r="C4">
        <v>372</v>
      </c>
    </row>
    <row spans="1:3" r="5">
      <c t="s" s="4" r="A5">
        <v>715</v>
      </c>
      <c t="n" s="5" r="B5">
        <v>386</v>
      </c>
      <c t="n" s="5" r="C5">
        <v>1372</v>
      </c>
    </row>
    <row spans="1:3" r="6">
      <c t="s" s="4" r="A6">
        <v>719</v>
      </c>
      <c t="n" s="5" r="C6">
        <v>-3</v>
      </c>
    </row>
    <row spans="1:3" r="7">
      <c t="s" s="4" r="A7">
        <v>716</v>
      </c>
      <c t="n" s="5" r="B7">
        <v>-11</v>
      </c>
      <c t="n" s="5" r="C7">
        <v>-38</v>
      </c>
    </row>
    <row spans="1:3" r="8">
      <c t="s" s="4" r="A8">
        <v>717</v>
      </c>
      <c t="n" s="5" r="B8">
        <v>1703</v>
      </c>
      <c t="n" s="5" r="C8">
        <v>1703</v>
      </c>
    </row>
    <row spans="1:3" r="9">
      <c t="s" s="4" r="A9">
        <v>714</v>
      </c>
      <c t="n" s="8" r="B9">
        <v>28.7</v>
      </c>
      <c t="n" s="8" r="C9">
        <v>22.99</v>
      </c>
    </row>
    <row spans="1:3" r="10">
      <c t="s" s="4" r="A10">
        <v>712</v>
      </c>
      <c t="n" s="11" r="B10">
        <v>31.88</v>
      </c>
      <c t="n" s="11" r="C10">
        <v>31.07</v>
      </c>
    </row>
    <row spans="1:3" r="11">
      <c t="s" s="4" r="A11">
        <v>719</v>
      </c>
      <c t="n" s="11" r="C11">
        <v>18.8</v>
      </c>
    </row>
    <row spans="1:3" r="12">
      <c t="s" s="4" r="A12">
        <v>716</v>
      </c>
      <c t="n" s="11" r="B12">
        <v>28.04</v>
      </c>
      <c t="n" s="11" r="C12">
        <v>26.9</v>
      </c>
    </row>
    <row spans="1:3" r="13">
      <c t="s" s="4" r="A13">
        <v>717</v>
      </c>
      <c t="n" s="8" r="B13">
        <v>29.42</v>
      </c>
      <c t="n" s="8" r="C13">
        <v>29.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720</v>
      </c>
      <c t="s" s="2" r="B1">
        <v>721</v>
      </c>
    </row>
    <row spans="1:2" r="2">
      <c t="s" s="4" r="A2">
        <v>722</v>
      </c>
    </row>
    <row spans="1:2" r="3">
      <c t="s" s="3" r="A3">
        <v>723</v>
      </c>
    </row>
    <row spans="1:2" r="4">
      <c t="s" s="4" r="A4">
        <v>328</v>
      </c>
      <c t="n" s="7" r="B4">
        <v>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5</v>
      </c>
      <c t="s" s="2" r="B1">
        <v>1</v>
      </c>
    </row>
    <row spans="1:2" r="2">
      <c t="s" s="2" r="B2">
        <v>2</v>
      </c>
    </row>
    <row spans="1:2" r="3">
      <c t="s" s="3" r="A3">
        <v>156</v>
      </c>
    </row>
    <row spans="1:2" r="4">
      <c t="s" s="4" r="A4">
        <v>6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ckground and Basis of Present</vt:lpstr>
      <vt:lpstr>Acquisitions</vt:lpstr>
      <vt:lpstr>Goodwill</vt:lpstr>
      <vt:lpstr>Supplemental Financial Statemen</vt:lpstr>
      <vt:lpstr>Financing</vt:lpstr>
      <vt:lpstr>Derivatives and Hedging Activit</vt:lpstr>
      <vt:lpstr>Fair Value Measurements</vt:lpstr>
      <vt:lpstr>Segments and Geographic Informa</vt:lpstr>
      <vt:lpstr>Restructuring Costs</vt:lpstr>
      <vt:lpstr>Employee Benefit Plans</vt:lpstr>
      <vt:lpstr>Stockholders' Equity</vt:lpstr>
      <vt:lpstr>Subsequent Event</vt:lpstr>
      <vt:lpstr>Background and Basis of Prese19</vt:lpstr>
      <vt:lpstr>Background and Basis of Prese20</vt:lpstr>
      <vt:lpstr>Acquisitions (Tables)</vt:lpstr>
      <vt:lpstr>Goodwill (Tables)</vt:lpstr>
      <vt:lpstr>Supplemental Financial Statem23</vt:lpstr>
      <vt:lpstr>Financing (Tables)</vt:lpstr>
      <vt:lpstr>Derivatives and Hedging Activ25</vt:lpstr>
      <vt:lpstr>Fair Value Measurements (Tables</vt:lpstr>
      <vt:lpstr>Segments and Geographic Infor27</vt:lpstr>
      <vt:lpstr>Restructuring Costs (Tables)</vt:lpstr>
      <vt:lpstr>Employee Benefit Plans (Tables)</vt:lpstr>
      <vt:lpstr>Stockholders' Equity (Tables)</vt:lpstr>
      <vt:lpstr>Background and Basis of Prese31</vt:lpstr>
      <vt:lpstr>Background and Basis of Prese32</vt:lpstr>
      <vt:lpstr>Background and Basis of Prese33</vt:lpstr>
      <vt:lpstr>Acquisitions - Additional Infor</vt:lpstr>
      <vt:lpstr>Acquisitions - Purchase Price o</vt:lpstr>
      <vt:lpstr>Acquisitions - Summary (Prelimi</vt:lpstr>
      <vt:lpstr>Acquisitions - Summary of Profo</vt:lpstr>
      <vt:lpstr>Goodwill - Goodwill by Reportab</vt:lpstr>
      <vt:lpstr>Supplemental Financial Statem39</vt:lpstr>
      <vt:lpstr>Supplemental Financial Statem40</vt:lpstr>
      <vt:lpstr>Supplemental Financial Statem41</vt:lpstr>
      <vt:lpstr>Supplemental Financial Statem42</vt:lpstr>
      <vt:lpstr>Supplemental Financial Statem43</vt:lpstr>
      <vt:lpstr>Supplemental Financial Statem44</vt:lpstr>
      <vt:lpstr>Financing - Summary of Debt (De</vt:lpstr>
      <vt:lpstr>Financing - Summary of Debt (Pa</vt:lpstr>
      <vt:lpstr>Financing - Additional Informat</vt:lpstr>
      <vt:lpstr>Financing - Scheduled Maturitie</vt:lpstr>
      <vt:lpstr>Derivatives and Hedging Activ49</vt:lpstr>
      <vt:lpstr>Derivatives and Hedging Activ50</vt:lpstr>
      <vt:lpstr>Derivatives and Hedging Activ51</vt:lpstr>
      <vt:lpstr>Fair Value Measurements - Carry</vt:lpstr>
      <vt:lpstr>Fair Value Measurements - Addit</vt:lpstr>
      <vt:lpstr>Segments and Geographic Infor54</vt:lpstr>
      <vt:lpstr>Segments and Geographic Infor55</vt:lpstr>
      <vt:lpstr>Segments and Geographic Infor56</vt:lpstr>
      <vt:lpstr>Segments and Geographic Infor57</vt:lpstr>
      <vt:lpstr>Segments and Geographic Infor58</vt:lpstr>
      <vt:lpstr>Restructuring Costs - Summary o</vt:lpstr>
      <vt:lpstr>Restructuring Costs - Activity </vt:lpstr>
      <vt:lpstr>Restructuring Costs - Additiona</vt:lpstr>
      <vt:lpstr>Employee Benefit Plans - Summar</vt:lpstr>
      <vt:lpstr>Employee Benefit Plans - Additi</vt:lpstr>
      <vt:lpstr>Stockholders' Equity - Addition</vt:lpstr>
      <vt:lpstr>Stockholders' Equity - Summary </vt:lpstr>
      <vt:lpstr>Stockholders' Equity - Summar66</vt:lpstr>
      <vt:lpstr>Stockholders' Equity - Summar67</vt:lpstr>
      <vt:lpstr>Stockholders' Equity - Summar68</vt:lpstr>
      <vt:lpstr>Stockholders' Equity - Summar69</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6:41Z</dcterms:created>
  <dcterms:modified xmlns:dcterms="http://purl.org/dc/terms/" xmlns:xsi="http://www.w3.org/2001/XMLSchema-instance" xsi:type="dcterms:W3CDTF">2015-11-09T06:26:41Z</dcterms:modified>
  <dc:title xmlns:dc="http://purl.org/dc/elements/1.1/">Untitled</dc:title>
  <dc:description xmlns:dc="http://purl.org/dc/elements/1.1/"/>
  <dc:subject xmlns:dc="http://purl.org/dc/elements/1.1/"/>
  <cp:keywords/>
  <cp:category/>
</cp:coreProperties>
</file>